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OTHER INVESTMENTS"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RELATED PARTY TRANSACTIONS" sheetId="13" state="visible" r:id="rId13"/>
    <sheet xmlns:r="http://schemas.openxmlformats.org/officeDocument/2006/relationships" name="INTANGIBLE ASSETS" sheetId="14" state="visible" r:id="rId14"/>
    <sheet xmlns:r="http://schemas.openxmlformats.org/officeDocument/2006/relationships" name="RIGHT-OF-USE LEASED ASSETS" sheetId="15" state="visible" r:id="rId15"/>
    <sheet xmlns:r="http://schemas.openxmlformats.org/officeDocument/2006/relationships" name="MINERAL PROPERTIES, PLANT AND E" sheetId="16" state="visible" r:id="rId16"/>
    <sheet xmlns:r="http://schemas.openxmlformats.org/officeDocument/2006/relationships" name="IMPAIRMENT OF NON-CURRENT ASSET" sheetId="17" state="visible" r:id="rId17"/>
    <sheet xmlns:r="http://schemas.openxmlformats.org/officeDocument/2006/relationships" name="LOANS PAYABLE" sheetId="18" state="visible" r:id="rId18"/>
    <sheet xmlns:r="http://schemas.openxmlformats.org/officeDocument/2006/relationships" name="LEASE LIABILITIES" sheetId="19" state="visible" r:id="rId19"/>
    <sheet xmlns:r="http://schemas.openxmlformats.org/officeDocument/2006/relationships" name="PROVISION FOR RECLAMATION AND R" sheetId="20" state="visible" r:id="rId20"/>
    <sheet xmlns:r="http://schemas.openxmlformats.org/officeDocument/2006/relationships" name="SHARE CAPITAL" sheetId="21" state="visible" r:id="rId21"/>
    <sheet xmlns:r="http://schemas.openxmlformats.org/officeDocument/2006/relationships" name="REVENUE" sheetId="22" state="visible" r:id="rId22"/>
    <sheet xmlns:r="http://schemas.openxmlformats.org/officeDocument/2006/relationships" name="EXPLORATION" sheetId="23" state="visible" r:id="rId23"/>
    <sheet xmlns:r="http://schemas.openxmlformats.org/officeDocument/2006/relationships" name="GENERAL AND ADMINISTRATIVE" sheetId="24" state="visible" r:id="rId24"/>
    <sheet xmlns:r="http://schemas.openxmlformats.org/officeDocument/2006/relationships" name="CARE AND MAINTENANCE" sheetId="25" state="visible" r:id="rId25"/>
    <sheet xmlns:r="http://schemas.openxmlformats.org/officeDocument/2006/relationships" name="FINANCE COSTS" sheetId="26" state="visible" r:id="rId26"/>
    <sheet xmlns:r="http://schemas.openxmlformats.org/officeDocument/2006/relationships" name="SUPPLEMENTAL DISCLOSURE WITH RE" sheetId="27" state="visible" r:id="rId27"/>
    <sheet xmlns:r="http://schemas.openxmlformats.org/officeDocument/2006/relationships" name="SEGMENT DISCLOSURES" sheetId="28" state="visible" r:id="rId28"/>
    <sheet xmlns:r="http://schemas.openxmlformats.org/officeDocument/2006/relationships" name="INCOME TAXES" sheetId="29" state="visible" r:id="rId29"/>
    <sheet xmlns:r="http://schemas.openxmlformats.org/officeDocument/2006/relationships" name="FINANCIAL INSTRUMENTS AND FAIR " sheetId="30" state="visible" r:id="rId30"/>
    <sheet xmlns:r="http://schemas.openxmlformats.org/officeDocument/2006/relationships" name="SIGNIFICANT ACCOUNTING POLICI_2" sheetId="31" state="visible" r:id="rId31"/>
    <sheet xmlns:r="http://schemas.openxmlformats.org/officeDocument/2006/relationships" name="OTHER INVESTMENTS (Tables)" sheetId="32" state="visible" r:id="rId32"/>
    <sheet xmlns:r="http://schemas.openxmlformats.org/officeDocument/2006/relationships" name="ACCOUNTS AND OTHER RECEIVABLES " sheetId="33" state="visible" r:id="rId33"/>
    <sheet xmlns:r="http://schemas.openxmlformats.org/officeDocument/2006/relationships" name="INVENTORIES (Tables)" sheetId="34" state="visible" r:id="rId34"/>
    <sheet xmlns:r="http://schemas.openxmlformats.org/officeDocument/2006/relationships" name="RELATED PARTY TRANSACTIONS (Tab" sheetId="35" state="visible" r:id="rId35"/>
    <sheet xmlns:r="http://schemas.openxmlformats.org/officeDocument/2006/relationships" name="INTANGIBLE ASSETS (Tables)" sheetId="36" state="visible" r:id="rId36"/>
    <sheet xmlns:r="http://schemas.openxmlformats.org/officeDocument/2006/relationships" name="RIGHT-OF-USE LEASED ASSETS (Tab" sheetId="37" state="visible" r:id="rId37"/>
    <sheet xmlns:r="http://schemas.openxmlformats.org/officeDocument/2006/relationships" name="MINERAL PROPERTIES, PLANT AND_2" sheetId="38" state="visible" r:id="rId38"/>
    <sheet xmlns:r="http://schemas.openxmlformats.org/officeDocument/2006/relationships" name="LOANS PAYABLE (Tables)" sheetId="39" state="visible" r:id="rId39"/>
    <sheet xmlns:r="http://schemas.openxmlformats.org/officeDocument/2006/relationships" name="LEASE LIABILITIES (Tables)" sheetId="40" state="visible" r:id="rId40"/>
    <sheet xmlns:r="http://schemas.openxmlformats.org/officeDocument/2006/relationships" name="PROVISION FOR RECLAMATION AND_2" sheetId="41" state="visible" r:id="rId41"/>
    <sheet xmlns:r="http://schemas.openxmlformats.org/officeDocument/2006/relationships" name="SHARE CAPITAL (Tables)" sheetId="42" state="visible" r:id="rId42"/>
    <sheet xmlns:r="http://schemas.openxmlformats.org/officeDocument/2006/relationships" name="REVENUE (Tables)" sheetId="43" state="visible" r:id="rId43"/>
    <sheet xmlns:r="http://schemas.openxmlformats.org/officeDocument/2006/relationships" name="EXPLORATION (Tables)" sheetId="44" state="visible" r:id="rId44"/>
    <sheet xmlns:r="http://schemas.openxmlformats.org/officeDocument/2006/relationships" name="GENERAL AND ADMINISTRATIVE (Tab" sheetId="45" state="visible" r:id="rId45"/>
    <sheet xmlns:r="http://schemas.openxmlformats.org/officeDocument/2006/relationships" name="CARE AND MAINTENANCE (Tables)" sheetId="46" state="visible" r:id="rId46"/>
    <sheet xmlns:r="http://schemas.openxmlformats.org/officeDocument/2006/relationships" name="FINANCE COSTS (Tables)" sheetId="47" state="visible" r:id="rId47"/>
    <sheet xmlns:r="http://schemas.openxmlformats.org/officeDocument/2006/relationships" name="SUPPLEMENTAL DISCLOSURE WITH _2" sheetId="48" state="visible" r:id="rId48"/>
    <sheet xmlns:r="http://schemas.openxmlformats.org/officeDocument/2006/relationships" name="SEGMENT DISCLOSURES (Tables)" sheetId="49" state="visible" r:id="rId49"/>
    <sheet xmlns:r="http://schemas.openxmlformats.org/officeDocument/2006/relationships" name="INCOME TAXES (Tables)" sheetId="50" state="visible" r:id="rId50"/>
    <sheet xmlns:r="http://schemas.openxmlformats.org/officeDocument/2006/relationships" name="FINANCIAL INSTRUMENTS AND FAI_2" sheetId="51" state="visible" r:id="rId51"/>
    <sheet xmlns:r="http://schemas.openxmlformats.org/officeDocument/2006/relationships" name="BASIS OF PRESENTATION (Narrativ" sheetId="52" state="visible" r:id="rId52"/>
    <sheet xmlns:r="http://schemas.openxmlformats.org/officeDocument/2006/relationships" name="SIGNIFICANT ACCOUNTING POLICI_3" sheetId="53" state="visible" r:id="rId53"/>
    <sheet xmlns:r="http://schemas.openxmlformats.org/officeDocument/2006/relationships" name="OTHER INVESTMENTS (Narrative) (" sheetId="54" state="visible" r:id="rId54"/>
    <sheet xmlns:r="http://schemas.openxmlformats.org/officeDocument/2006/relationships" name="ACCOUNTS AND OTHER RECEIVABLE_2" sheetId="55" state="visible" r:id="rId55"/>
    <sheet xmlns:r="http://schemas.openxmlformats.org/officeDocument/2006/relationships" name="INVENTORIES (Narrative) (Detail" sheetId="56" state="visible" r:id="rId56"/>
    <sheet xmlns:r="http://schemas.openxmlformats.org/officeDocument/2006/relationships" name="RELATED PARTY TRANSACTIONS (Nar" sheetId="57" state="visible" r:id="rId57"/>
    <sheet xmlns:r="http://schemas.openxmlformats.org/officeDocument/2006/relationships" name="INTANGIBLE ASSETS (Narrative) (" sheetId="58" state="visible" r:id="rId58"/>
    <sheet xmlns:r="http://schemas.openxmlformats.org/officeDocument/2006/relationships" name="MINERAL PROPERTIES, PLANT AND_3" sheetId="59" state="visible" r:id="rId59"/>
    <sheet xmlns:r="http://schemas.openxmlformats.org/officeDocument/2006/relationships" name="IMPAIRMENT OF NON-CURRENT ASS_2" sheetId="60" state="visible" r:id="rId60"/>
    <sheet xmlns:r="http://schemas.openxmlformats.org/officeDocument/2006/relationships" name="LOANS PAYABLE (Narrative) (Deta" sheetId="61" state="visible" r:id="rId61"/>
    <sheet xmlns:r="http://schemas.openxmlformats.org/officeDocument/2006/relationships" name="LEASE LIABILITIES (Narrative) (" sheetId="62" state="visible" r:id="rId62"/>
    <sheet xmlns:r="http://schemas.openxmlformats.org/officeDocument/2006/relationships" name="PROVISION FOR RECLAMATION AND_3" sheetId="63" state="visible" r:id="rId63"/>
    <sheet xmlns:r="http://schemas.openxmlformats.org/officeDocument/2006/relationships" name="SHARE CAPITAL (Narrative) (Deta" sheetId="64" state="visible" r:id="rId64"/>
    <sheet xmlns:r="http://schemas.openxmlformats.org/officeDocument/2006/relationships" name="REVENUE (Narrative) (Details)" sheetId="65" state="visible" r:id="rId65"/>
    <sheet xmlns:r="http://schemas.openxmlformats.org/officeDocument/2006/relationships" name="GENERAL AND ADMINISTRATIVE (Nar" sheetId="66" state="visible" r:id="rId66"/>
    <sheet xmlns:r="http://schemas.openxmlformats.org/officeDocument/2006/relationships" name="CARE AND MAINTENANCE (Narrative" sheetId="67" state="visible" r:id="rId67"/>
    <sheet xmlns:r="http://schemas.openxmlformats.org/officeDocument/2006/relationships" name="SEGMENT DISCLOSURES (Narrative)" sheetId="68" state="visible" r:id="rId68"/>
    <sheet xmlns:r="http://schemas.openxmlformats.org/officeDocument/2006/relationships" name="INCOME TAXES (Narrative) (Detai" sheetId="69" state="visible" r:id="rId69"/>
    <sheet xmlns:r="http://schemas.openxmlformats.org/officeDocument/2006/relationships" name="FINANCIAL INSTRUMENTS AND FAI_3" sheetId="70" state="visible" r:id="rId70"/>
    <sheet xmlns:r="http://schemas.openxmlformats.org/officeDocument/2006/relationships" name="OTHER INVESTMENTS - Disclosure " sheetId="71" state="visible" r:id="rId71"/>
    <sheet xmlns:r="http://schemas.openxmlformats.org/officeDocument/2006/relationships" name="ACCOUNTS AND OTHER RECEIVABLE_3" sheetId="72" state="visible" r:id="rId72"/>
    <sheet xmlns:r="http://schemas.openxmlformats.org/officeDocument/2006/relationships" name="INVENTORIES - Disclosure of det" sheetId="73" state="visible" r:id="rId73"/>
    <sheet xmlns:r="http://schemas.openxmlformats.org/officeDocument/2006/relationships" name="RELATED PARTY TRANSACTIONS- Dis" sheetId="74" state="visible" r:id="rId74"/>
    <sheet xmlns:r="http://schemas.openxmlformats.org/officeDocument/2006/relationships" name="INTANGIBLE ASSETS - Disclosure " sheetId="75" state="visible" r:id="rId75"/>
    <sheet xmlns:r="http://schemas.openxmlformats.org/officeDocument/2006/relationships" name="RIGHT-OF-USE LEASED ASSETS - Di" sheetId="76" state="visible" r:id="rId76"/>
    <sheet xmlns:r="http://schemas.openxmlformats.org/officeDocument/2006/relationships" name="MINERAL PROPERTIES, PLANT AND_4" sheetId="77" state="visible" r:id="rId77"/>
    <sheet xmlns:r="http://schemas.openxmlformats.org/officeDocument/2006/relationships" name="LOANS PAYABLE - Disclosure of l" sheetId="78" state="visible" r:id="rId78"/>
    <sheet xmlns:r="http://schemas.openxmlformats.org/officeDocument/2006/relationships" name="LEASE LIABILITIES - Disclosure " sheetId="79" state="visible" r:id="rId79"/>
    <sheet xmlns:r="http://schemas.openxmlformats.org/officeDocument/2006/relationships" name="LEASE LIABILITIES - Disclosur_2" sheetId="80" state="visible" r:id="rId80"/>
    <sheet xmlns:r="http://schemas.openxmlformats.org/officeDocument/2006/relationships" name="LEASE LIABILITIES - Disclosur_3" sheetId="81" state="visible" r:id="rId81"/>
    <sheet xmlns:r="http://schemas.openxmlformats.org/officeDocument/2006/relationships" name="PROVISION FOR RECLAMATION AND_4" sheetId="82" state="visible" r:id="rId82"/>
    <sheet xmlns:r="http://schemas.openxmlformats.org/officeDocument/2006/relationships" name="SHARE CAPITAL - Disclosure of n" sheetId="83" state="visible" r:id="rId83"/>
    <sheet xmlns:r="http://schemas.openxmlformats.org/officeDocument/2006/relationships" name="SHARE CAPITAL - Disclosure of r" sheetId="84" state="visible" r:id="rId84"/>
    <sheet xmlns:r="http://schemas.openxmlformats.org/officeDocument/2006/relationships" name="SHARE CAPITAL - Disclosure of d" sheetId="85" state="visible" r:id="rId85"/>
    <sheet xmlns:r="http://schemas.openxmlformats.org/officeDocument/2006/relationships" name="SHARE CAPITAL - Disclosure of p" sheetId="86" state="visible" r:id="rId86"/>
    <sheet xmlns:r="http://schemas.openxmlformats.org/officeDocument/2006/relationships" name="SHARE CAPITAL - Disclosure of_2" sheetId="87" state="visible" r:id="rId87"/>
    <sheet xmlns:r="http://schemas.openxmlformats.org/officeDocument/2006/relationships" name="SHARE CAPITAL - Disclosure of s" sheetId="88" state="visible" r:id="rId88"/>
    <sheet xmlns:r="http://schemas.openxmlformats.org/officeDocument/2006/relationships" name="SHARE CAPITAL (Disclosure of de" sheetId="89" state="visible" r:id="rId89"/>
    <sheet xmlns:r="http://schemas.openxmlformats.org/officeDocument/2006/relationships" name="REVENUE- Disclosure of detailed" sheetId="90" state="visible" r:id="rId90"/>
    <sheet xmlns:r="http://schemas.openxmlformats.org/officeDocument/2006/relationships" name="REVENUE- Disclosure of disaggre" sheetId="91" state="visible" r:id="rId91"/>
    <sheet xmlns:r="http://schemas.openxmlformats.org/officeDocument/2006/relationships" name="EXPLORATION- Disclosure of deta" sheetId="92" state="visible" r:id="rId92"/>
    <sheet xmlns:r="http://schemas.openxmlformats.org/officeDocument/2006/relationships" name="GENERAL AND ADMINISTRATIVE- Dis" sheetId="93" state="visible" r:id="rId93"/>
    <sheet xmlns:r="http://schemas.openxmlformats.org/officeDocument/2006/relationships" name="CARE AND MAINTENANCE - Disclosu" sheetId="94" state="visible" r:id="rId94"/>
    <sheet xmlns:r="http://schemas.openxmlformats.org/officeDocument/2006/relationships" name="FINANCE COSTS - Disclosure of f" sheetId="95" state="visible" r:id="rId95"/>
    <sheet xmlns:r="http://schemas.openxmlformats.org/officeDocument/2006/relationships" name="SUPPLEMENTAL DISCLOSURE WITH _3" sheetId="96" state="visible" r:id="rId96"/>
    <sheet xmlns:r="http://schemas.openxmlformats.org/officeDocument/2006/relationships" name="SEGMENT DISCLOSURES - Disclosur" sheetId="97" state="visible" r:id="rId97"/>
    <sheet xmlns:r="http://schemas.openxmlformats.org/officeDocument/2006/relationships" name="SEGMENT DISCLOSURES - Disclos_2" sheetId="98" state="visible" r:id="rId98"/>
    <sheet xmlns:r="http://schemas.openxmlformats.org/officeDocument/2006/relationships" name="INCOME TAXES - Disclosure of de" sheetId="99" state="visible" r:id="rId99"/>
    <sheet xmlns:r="http://schemas.openxmlformats.org/officeDocument/2006/relationships" name="INCOME TAXES - Disclosure of _2" sheetId="100" state="visible" r:id="rId100"/>
    <sheet xmlns:r="http://schemas.openxmlformats.org/officeDocument/2006/relationships" name="INCOME TAXES - Disclosure of _3" sheetId="101" state="visible" r:id="rId101"/>
    <sheet xmlns:r="http://schemas.openxmlformats.org/officeDocument/2006/relationships" name="INCOME TAXES - Disclosure of un" sheetId="102" state="visible" r:id="rId102"/>
    <sheet xmlns:r="http://schemas.openxmlformats.org/officeDocument/2006/relationships" name="FINANCIAL INSTRUMENTS AND FAI_4" sheetId="103" state="visible" r:id="rId103"/>
    <sheet xmlns:r="http://schemas.openxmlformats.org/officeDocument/2006/relationships" name="FINANCIAL INSTRUMENTS AND FAI_5" sheetId="104" state="visible" r:id="rId104"/>
    <sheet xmlns:r="http://schemas.openxmlformats.org/officeDocument/2006/relationships" name="FINANCIAL INSTRUMENTS AND FAI_6" sheetId="105" state="visible" r:id="rId105"/>
    <sheet xmlns:r="http://schemas.openxmlformats.org/officeDocument/2006/relationships" name="FINANCIAL INSTRUMENTS AND FAI_7" sheetId="106" state="visible" r:id="rId106"/>
    <sheet xmlns:r="http://schemas.openxmlformats.org/officeDocument/2006/relationships" name="FINANCIAL INSTRUMENTS AND FAI_8"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ENDEAVOUR SILVER CORP</t>
        </is>
      </c>
    </row>
    <row r="5">
      <c r="A5" s="4" t="inlineStr">
        <is>
          <t>Document Type</t>
        </is>
      </c>
      <c r="B5" s="4" t="inlineStr">
        <is>
          <t>40-F</t>
        </is>
      </c>
    </row>
    <row r="6">
      <c r="A6" s="4" t="inlineStr">
        <is>
          <t>Amendment Flag</t>
        </is>
      </c>
      <c r="B6" s="4" t="inlineStr">
        <is>
          <t>false</t>
        </is>
      </c>
    </row>
    <row r="7">
      <c r="A7" s="4" t="inlineStr">
        <is>
          <t>Entity Central Index Key</t>
        </is>
      </c>
      <c r="B7" s="4" t="inlineStr">
        <is>
          <t>0001277866</t>
        </is>
      </c>
    </row>
    <row r="8">
      <c r="A8" s="4" t="inlineStr">
        <is>
          <t>Document Period End Date</t>
        </is>
      </c>
      <c r="B8" s="4" t="inlineStr">
        <is>
          <t>Dec. 31,
		2020</t>
        </is>
      </c>
    </row>
    <row r="9">
      <c r="A9" s="4" t="inlineStr">
        <is>
          <t>Current Fiscal Year End Date</t>
        </is>
      </c>
      <c r="B9" s="4" t="inlineStr">
        <is>
          <t>--12-31</t>
        </is>
      </c>
    </row>
    <row r="10">
      <c r="A10" s="4" t="inlineStr">
        <is>
          <t>Entity Common Stock, Shares Outstanding</t>
        </is>
      </c>
      <c r="B10" s="5" t="n">
        <v>157924708</v>
      </c>
    </row>
    <row r="11">
      <c r="A11" s="4" t="inlineStr">
        <is>
          <t>Entity Current Reporting Status</t>
        </is>
      </c>
      <c r="B11" s="4" t="inlineStr">
        <is>
          <t>Yes</t>
        </is>
      </c>
    </row>
    <row r="12">
      <c r="A12" s="4" t="inlineStr">
        <is>
          <t>Document Fiscal Year Focus</t>
        </is>
      </c>
      <c r="B12" s="4" t="inlineStr">
        <is>
          <t>2020</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VESTMENTS</t>
        </is>
      </c>
      <c r="B1" s="2" t="inlineStr">
        <is>
          <t>12 Months Ended</t>
        </is>
      </c>
    </row>
    <row r="2">
      <c r="B2" s="2" t="inlineStr">
        <is>
          <t>Dec. 31, 2020</t>
        </is>
      </c>
    </row>
    <row r="3">
      <c r="A3" s="3" t="inlineStr">
        <is>
          <t>Disclosure Of Detailed Information About Other Investments [Abstract]</t>
        </is>
      </c>
    </row>
    <row r="4">
      <c r="A4" s="4" t="inlineStr">
        <is>
          <t>OTHER INVESTMENTS [Text Block]</t>
        </is>
      </c>
      <c r="B4" s="4" t="inlineStr">
        <is>
          <t>4. OTHER INVESTMENTS
December 31 December 31
2020 2019
Balance at beginning of the year $ 69 $ 41
Investment in marketable securities, at cost 5,497 —
Disposals (862 ) —
Unrealized gain (loss) on marketable securities 63 28
Balance at end of the year $ 4,767 $ 69 The Company holds $4,270 in marketable securities that are classified as Level 1 and $497 in marketable securities that are classified as Level 2 in the fair value hierarchy (Note 24) and are classified as financial assets measured at FVTPL. The fair values of Level 1 marketable securities are determined based on a market approach reflecting the closing price of each particular security at the reporting date. The closing price is a quoted market price obtained from the exchange that is the principal active market for the particular security, being the market with the greatest volume and level of activity for the assets. For Level 2 marketable securities, where there is not yet an active market for the securities as a listing on an exchange is pending, the fair value is determined based on the most recent observable transaction for those securities. Changes in fair value of marketable securities are recognized in profit or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Details) - USD ($) $ in Thousands</t>
        </is>
      </c>
      <c r="B1" s="2" t="inlineStr">
        <is>
          <t>12 Months Ended</t>
        </is>
      </c>
    </row>
    <row r="2">
      <c r="B2" s="2" t="inlineStr">
        <is>
          <t>Dec. 31, 2020</t>
        </is>
      </c>
      <c r="C2" s="2" t="inlineStr">
        <is>
          <t>Dec. 31, 2019</t>
        </is>
      </c>
    </row>
    <row r="3">
      <c r="A3" s="3" t="inlineStr">
        <is>
          <t>Disclosure Of Income Tax [Line Items]</t>
        </is>
      </c>
    </row>
    <row r="4">
      <c r="A4" s="4" t="inlineStr">
        <is>
          <t>Current income tax expense (recovery)</t>
        </is>
      </c>
      <c r="B4" s="6" t="n">
        <v>2993</v>
      </c>
      <c r="C4" s="6" t="n">
        <v>2702</v>
      </c>
    </row>
    <row r="5">
      <c r="A5" s="4" t="inlineStr">
        <is>
          <t>Deferred income tax expense (recovery)</t>
        </is>
      </c>
      <c r="B5" s="5" t="n">
        <v>-5206</v>
      </c>
      <c r="C5" s="5" t="n">
        <v>1360</v>
      </c>
    </row>
    <row r="6">
      <c r="A6" s="4" t="inlineStr">
        <is>
          <t>Total income tax expense (recovery)</t>
        </is>
      </c>
      <c r="B6" s="5" t="n">
        <v>-2213</v>
      </c>
      <c r="C6" s="5" t="n">
        <v>4062</v>
      </c>
    </row>
    <row r="7">
      <c r="A7" s="4" t="inlineStr">
        <is>
          <t>Current year [Member]</t>
        </is>
      </c>
    </row>
    <row r="8">
      <c r="A8" s="3" t="inlineStr">
        <is>
          <t>Disclosure Of Income Tax [Line Items]</t>
        </is>
      </c>
    </row>
    <row r="9">
      <c r="A9" s="4" t="inlineStr">
        <is>
          <t>Current income tax expense (recovery)</t>
        </is>
      </c>
      <c r="B9" s="5" t="n">
        <v>1053</v>
      </c>
      <c r="C9" s="5" t="n">
        <v>2901</v>
      </c>
    </row>
    <row r="10">
      <c r="A10" s="4" t="inlineStr">
        <is>
          <t>Deferred income tax expense (recovery)</t>
        </is>
      </c>
      <c r="B10" s="5" t="n">
        <v>5498</v>
      </c>
      <c r="C10" s="5" t="n">
        <v>3353</v>
      </c>
    </row>
    <row r="11">
      <c r="A11" s="4" t="inlineStr">
        <is>
          <t>Special mining duty [Member]</t>
        </is>
      </c>
    </row>
    <row r="12">
      <c r="A12" s="3" t="inlineStr">
        <is>
          <t>Disclosure Of Income Tax [Line Items]</t>
        </is>
      </c>
    </row>
    <row r="13">
      <c r="A13" s="4" t="inlineStr">
        <is>
          <t>Current income tax expense (recovery)</t>
        </is>
      </c>
      <c r="B13" s="5" t="n">
        <v>1989</v>
      </c>
      <c r="C13" s="5" t="n">
        <v>0</v>
      </c>
    </row>
    <row r="14">
      <c r="A14" s="4" t="inlineStr">
        <is>
          <t>Deferred income tax expense (recovery)</t>
        </is>
      </c>
      <c r="B14" s="5" t="n">
        <v>1646</v>
      </c>
      <c r="C14" s="5" t="n">
        <v>-1425</v>
      </c>
    </row>
    <row r="15">
      <c r="A15" s="4" t="inlineStr">
        <is>
          <t>Adjustments recognized in the current year in relation to prior years [Member]</t>
        </is>
      </c>
    </row>
    <row r="16">
      <c r="A16" s="3" t="inlineStr">
        <is>
          <t>Disclosure Of Income Tax [Line Items]</t>
        </is>
      </c>
    </row>
    <row r="17">
      <c r="A17" s="4" t="inlineStr">
        <is>
          <t>Current income tax expense (recovery)</t>
        </is>
      </c>
      <c r="B17" s="5" t="n">
        <v>-49</v>
      </c>
      <c r="C17" s="5" t="n">
        <v>-199</v>
      </c>
    </row>
    <row r="18">
      <c r="A18" s="4" t="inlineStr">
        <is>
          <t>Deferred income tax expense (recovery)</t>
        </is>
      </c>
      <c r="B18" s="6" t="n">
        <v>-12350</v>
      </c>
      <c r="C18" s="6" t="n">
        <v>-56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reconciliation of income tax computed at statutory tax rates (Details) - USD ($) $ in Thousands</t>
        </is>
      </c>
      <c r="B1" s="2" t="inlineStr">
        <is>
          <t>12 Months Ended</t>
        </is>
      </c>
    </row>
    <row r="2">
      <c r="B2" s="2" t="inlineStr">
        <is>
          <t>Dec. 31, 2020</t>
        </is>
      </c>
      <c r="C2" s="2" t="inlineStr">
        <is>
          <t>Dec. 31, 2019</t>
        </is>
      </c>
    </row>
    <row r="3">
      <c r="A3" s="3" t="inlineStr">
        <is>
          <t>Disclosure Of Income Taxes [Abstract]</t>
        </is>
      </c>
    </row>
    <row r="4">
      <c r="A4" s="4" t="inlineStr">
        <is>
          <t>Canadian statutory tax rates</t>
        </is>
      </c>
      <c r="B4" s="4" t="inlineStr">
        <is>
          <t>27.00%</t>
        </is>
      </c>
      <c r="C4" s="4" t="inlineStr">
        <is>
          <t>27.00%</t>
        </is>
      </c>
    </row>
    <row r="5">
      <c r="A5" s="4" t="inlineStr">
        <is>
          <t>Income tax expense computed at Canadian statutory rates</t>
        </is>
      </c>
      <c r="B5" s="6" t="n">
        <v>-284</v>
      </c>
      <c r="C5" s="6" t="n">
        <v>-11881</v>
      </c>
    </row>
    <row r="6">
      <c r="A6" s="4" t="inlineStr">
        <is>
          <t>Foreign tax rates different from statutory rate</t>
        </is>
      </c>
      <c r="B6" s="5" t="n">
        <v>256</v>
      </c>
      <c r="C6" s="5" t="n">
        <v>-4831</v>
      </c>
    </row>
    <row r="7">
      <c r="A7" s="4" t="inlineStr">
        <is>
          <t>Change in tax rates</t>
        </is>
      </c>
      <c r="B7" s="5" t="n">
        <v>0</v>
      </c>
      <c r="C7" s="5" t="n">
        <v>0</v>
      </c>
    </row>
    <row r="8">
      <c r="A8" s="4" t="inlineStr">
        <is>
          <t>Withholding taxes, net of tax credits</t>
        </is>
      </c>
      <c r="B8" s="5" t="n">
        <v>9</v>
      </c>
      <c r="C8" s="5" t="n">
        <v>664</v>
      </c>
    </row>
    <row r="9">
      <c r="A9" s="4" t="inlineStr">
        <is>
          <t>Stock-based compensation</t>
        </is>
      </c>
      <c r="B9" s="5" t="n">
        <v>478</v>
      </c>
      <c r="C9" s="5" t="n">
        <v>586</v>
      </c>
    </row>
    <row r="10">
      <c r="A10" s="4" t="inlineStr">
        <is>
          <t>Foreign exchange</t>
        </is>
      </c>
      <c r="B10" s="5" t="n">
        <v>-153</v>
      </c>
      <c r="C10" s="5" t="n">
        <v>2985</v>
      </c>
    </row>
    <row r="11">
      <c r="A11" s="4" t="inlineStr">
        <is>
          <t>Inflationary adjustment</t>
        </is>
      </c>
      <c r="B11" s="5" t="n">
        <v>755</v>
      </c>
      <c r="C11" s="5" t="n">
        <v>2404</v>
      </c>
    </row>
    <row r="12">
      <c r="A12" s="4" t="inlineStr">
        <is>
          <t>Other non-deductible items</t>
        </is>
      </c>
      <c r="B12" s="5" t="n">
        <v>1451</v>
      </c>
      <c r="C12" s="5" t="n">
        <v>2493</v>
      </c>
    </row>
    <row r="13">
      <c r="A13" s="4" t="inlineStr">
        <is>
          <t>Adjustments recognized in the current year in relation to prior years</t>
        </is>
      </c>
      <c r="B13" s="5" t="n">
        <v>92</v>
      </c>
      <c r="C13" s="5" t="n">
        <v>-568</v>
      </c>
    </row>
    <row r="14">
      <c r="A14" s="4" t="inlineStr">
        <is>
          <t>Current year losses not recognized</t>
        </is>
      </c>
      <c r="B14" s="5" t="n">
        <v>3990</v>
      </c>
      <c r="C14" s="5" t="n">
        <v>13331</v>
      </c>
    </row>
    <row r="15">
      <c r="A15" s="4" t="inlineStr">
        <is>
          <t>Special mining duty Mexican tax</t>
        </is>
      </c>
      <c r="B15" s="5" t="n">
        <v>3634</v>
      </c>
      <c r="C15" s="5" t="n">
        <v>-1121</v>
      </c>
    </row>
    <row r="16">
      <c r="A16" s="4" t="inlineStr">
        <is>
          <t>Recognition of previously unrecognized losses</t>
        </is>
      </c>
      <c r="B16" s="5" t="n">
        <v>-12441</v>
      </c>
      <c r="C16" s="5" t="n">
        <v>0</v>
      </c>
    </row>
    <row r="17">
      <c r="A17" s="4" t="inlineStr">
        <is>
          <t>Income tax expense</t>
        </is>
      </c>
      <c r="B17" s="6" t="n">
        <v>-2213</v>
      </c>
      <c r="C17" s="6" t="n">
        <v>406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unrecognized deferred tax assets (Details) - USD ($) $ in Thousands</t>
        </is>
      </c>
      <c r="B1" s="2" t="inlineStr">
        <is>
          <t>12 Months Ended</t>
        </is>
      </c>
    </row>
    <row r="2">
      <c r="B2" s="2" t="inlineStr">
        <is>
          <t>Dec. 31, 2020</t>
        </is>
      </c>
      <c r="C2" s="2" t="inlineStr">
        <is>
          <t>Dec. 31, 2019</t>
        </is>
      </c>
    </row>
    <row r="3">
      <c r="A3" s="4" t="inlineStr">
        <is>
          <t>Mexico operations [Member]</t>
        </is>
      </c>
    </row>
    <row r="4">
      <c r="A4" s="3" t="inlineStr">
        <is>
          <t>Disclosure of temporary difference, unused tax losses and unused tax credits [line items]</t>
        </is>
      </c>
    </row>
    <row r="5">
      <c r="A5" s="4" t="inlineStr">
        <is>
          <t>Loss carry forward expiry period</t>
        </is>
      </c>
      <c r="B5" s="4" t="inlineStr">
        <is>
          <t>2021-2030</t>
        </is>
      </c>
    </row>
    <row r="6">
      <c r="A6" s="4" t="inlineStr">
        <is>
          <t>Unrecognized tax loss carry forward</t>
        </is>
      </c>
      <c r="B6" s="6" t="n">
        <v>129680</v>
      </c>
      <c r="C6" s="6" t="n">
        <v>131032</v>
      </c>
    </row>
    <row r="7">
      <c r="A7" s="4" t="inlineStr">
        <is>
          <t>Canada operations [Member]</t>
        </is>
      </c>
    </row>
    <row r="8">
      <c r="A8" s="3" t="inlineStr">
        <is>
          <t>Disclosure of temporary difference, unused tax losses and unused tax credits [line items]</t>
        </is>
      </c>
    </row>
    <row r="9">
      <c r="A9" s="4" t="inlineStr">
        <is>
          <t>Loss carry forward expiry period</t>
        </is>
      </c>
      <c r="B9" s="4" t="inlineStr">
        <is>
          <t>2025-2030</t>
        </is>
      </c>
    </row>
    <row r="10">
      <c r="A10" s="4" t="inlineStr">
        <is>
          <t>Unrecognized tax loss carry forward</t>
        </is>
      </c>
      <c r="B10" s="6" t="n">
        <v>6752</v>
      </c>
      <c r="C10" s="5" t="n">
        <v>3155</v>
      </c>
    </row>
    <row r="11">
      <c r="A11" s="4" t="inlineStr">
        <is>
          <t>Chile Operation [Member]</t>
        </is>
      </c>
    </row>
    <row r="12">
      <c r="A12" s="3" t="inlineStr">
        <is>
          <t>Disclosure of temporary difference, unused tax losses and unused tax credits [line items]</t>
        </is>
      </c>
    </row>
    <row r="13">
      <c r="A13" s="4" t="inlineStr">
        <is>
          <t>Loss carry forward expiry period</t>
        </is>
      </c>
      <c r="B13" s="4" t="inlineStr">
        <is>
          <t>2021-2030</t>
        </is>
      </c>
    </row>
    <row r="14">
      <c r="A14" s="4" t="inlineStr">
        <is>
          <t>Unrecognized tax loss carry forward</t>
        </is>
      </c>
      <c r="B14" s="6" t="n">
        <v>13817</v>
      </c>
      <c r="C14" s="5" t="n">
        <v>11989</v>
      </c>
    </row>
    <row r="15">
      <c r="A15" s="4" t="inlineStr">
        <is>
          <t>Capital losses [Member]</t>
        </is>
      </c>
    </row>
    <row r="16">
      <c r="A16" s="3" t="inlineStr">
        <is>
          <t>Disclosure of temporary difference, unused tax losses and unused tax credits [line items]</t>
        </is>
      </c>
    </row>
    <row r="17">
      <c r="A17" s="4" t="inlineStr">
        <is>
          <t>Unrecognized deferred tax assets</t>
        </is>
      </c>
      <c r="B17" s="5" t="n">
        <v>12561</v>
      </c>
      <c r="C17" s="5" t="n">
        <v>12296</v>
      </c>
    </row>
    <row r="18">
      <c r="A18" s="4" t="inlineStr">
        <is>
          <t>Reclamation provision [Member]</t>
        </is>
      </c>
    </row>
    <row r="19">
      <c r="A19" s="3" t="inlineStr">
        <is>
          <t>Disclosure of temporary difference, unused tax losses and unused tax credits [line items]</t>
        </is>
      </c>
    </row>
    <row r="20">
      <c r="A20" s="4" t="inlineStr">
        <is>
          <t>Unrecognized deferred tax assets</t>
        </is>
      </c>
      <c r="B20" s="5" t="n">
        <v>8876</v>
      </c>
      <c r="C20" s="5" t="n">
        <v>8403</v>
      </c>
    </row>
    <row r="21">
      <c r="A21" s="4" t="inlineStr">
        <is>
          <t>Exploration pools [Member]</t>
        </is>
      </c>
    </row>
    <row r="22">
      <c r="A22" s="3" t="inlineStr">
        <is>
          <t>Disclosure of temporary difference, unused tax losses and unused tax credits [line items]</t>
        </is>
      </c>
    </row>
    <row r="23">
      <c r="A23" s="4" t="inlineStr">
        <is>
          <t>Unrecognized deferred tax assets</t>
        </is>
      </c>
      <c r="B23" s="5" t="n">
        <v>6172</v>
      </c>
      <c r="C23" s="5" t="n">
        <v>0</v>
      </c>
    </row>
    <row r="24">
      <c r="A24" s="4" t="inlineStr">
        <is>
          <t>Other Canada temporary differences [Member]</t>
        </is>
      </c>
    </row>
    <row r="25">
      <c r="A25" s="3" t="inlineStr">
        <is>
          <t>Disclosure of temporary difference, unused tax losses and unused tax credits [line items]</t>
        </is>
      </c>
    </row>
    <row r="26">
      <c r="A26" s="4" t="inlineStr">
        <is>
          <t>Unrecognized deferred tax assets</t>
        </is>
      </c>
      <c r="B26" s="6" t="n">
        <v>13918</v>
      </c>
      <c r="C26" s="6" t="n">
        <v>83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financial assets (Details) - USD ($) $ in Thousands</t>
        </is>
      </c>
      <c r="B1" s="2" t="inlineStr">
        <is>
          <t>Dec. 31, 2020</t>
        </is>
      </c>
      <c r="C1" s="2" t="inlineStr">
        <is>
          <t>Dec. 31, 2019</t>
        </is>
      </c>
      <c r="D1" s="2" t="inlineStr">
        <is>
          <t>Dec. 31, 2018</t>
        </is>
      </c>
    </row>
    <row r="2">
      <c r="A2" s="3" t="inlineStr">
        <is>
          <t>Disclosure of fair value measurement of assets [line items]</t>
        </is>
      </c>
    </row>
    <row r="3">
      <c r="A3" s="4" t="inlineStr">
        <is>
          <t>Cash and cash equivalents</t>
        </is>
      </c>
      <c r="B3" s="6" t="n">
        <v>61083</v>
      </c>
      <c r="C3" s="6" t="n">
        <v>23368</v>
      </c>
      <c r="D3" s="6" t="n">
        <v>33376</v>
      </c>
    </row>
    <row r="4">
      <c r="A4" s="4" t="inlineStr">
        <is>
          <t>Other Investments</t>
        </is>
      </c>
      <c r="B4" s="5" t="n">
        <v>4767</v>
      </c>
      <c r="C4" s="5" t="n">
        <v>69</v>
      </c>
      <c r="D4" s="6" t="n">
        <v>41</v>
      </c>
    </row>
    <row r="5">
      <c r="A5" s="4" t="inlineStr">
        <is>
          <t>Accounts payable and accrued liabilities</t>
        </is>
      </c>
      <c r="B5" s="5" t="n">
        <v>27764</v>
      </c>
      <c r="C5" s="5" t="n">
        <v>19775</v>
      </c>
    </row>
    <row r="6">
      <c r="A6" s="4" t="inlineStr">
        <is>
          <t>Loans payable</t>
        </is>
      </c>
      <c r="B6" s="5" t="n">
        <v>9672</v>
      </c>
      <c r="C6" s="6" t="n">
        <v>8875</v>
      </c>
    </row>
    <row r="7">
      <c r="A7" s="4" t="inlineStr">
        <is>
          <t>Financial assets at fair value through profit or loss [Member]</t>
        </is>
      </c>
    </row>
    <row r="8">
      <c r="A8" s="3" t="inlineStr">
        <is>
          <t>Disclosure of fair value measurement of assets [line items]</t>
        </is>
      </c>
    </row>
    <row r="9">
      <c r="A9" s="4" t="inlineStr">
        <is>
          <t>Cash and cash equivalents</t>
        </is>
      </c>
      <c r="B9" s="5" t="n">
        <v>0</v>
      </c>
    </row>
    <row r="10">
      <c r="A10" s="4" t="inlineStr">
        <is>
          <t>Other Investments</t>
        </is>
      </c>
      <c r="B10" s="5" t="n">
        <v>4767</v>
      </c>
    </row>
    <row r="11">
      <c r="A11" s="4" t="inlineStr">
        <is>
          <t>Trade and other receivables</t>
        </is>
      </c>
      <c r="B11" s="5" t="n">
        <v>8755</v>
      </c>
    </row>
    <row r="12">
      <c r="A12" s="4" t="inlineStr">
        <is>
          <t>Total financial assets</t>
        </is>
      </c>
      <c r="B12" s="5" t="n">
        <v>13522</v>
      </c>
    </row>
    <row r="13">
      <c r="A13" s="4" t="inlineStr">
        <is>
          <t>Financial assets at amortised cost [Member]</t>
        </is>
      </c>
    </row>
    <row r="14">
      <c r="A14" s="3" t="inlineStr">
        <is>
          <t>Disclosure of fair value measurement of assets [line items]</t>
        </is>
      </c>
    </row>
    <row r="15">
      <c r="A15" s="4" t="inlineStr">
        <is>
          <t>Cash and cash equivalents</t>
        </is>
      </c>
      <c r="B15" s="5" t="n">
        <v>61083</v>
      </c>
    </row>
    <row r="16">
      <c r="A16" s="4" t="inlineStr">
        <is>
          <t>Other Investments</t>
        </is>
      </c>
      <c r="B16" s="5" t="n">
        <v>0</v>
      </c>
    </row>
    <row r="17">
      <c r="A17" s="4" t="inlineStr">
        <is>
          <t>Trade and other receivables</t>
        </is>
      </c>
      <c r="B17" s="5" t="n">
        <v>11389</v>
      </c>
    </row>
    <row r="18">
      <c r="A18" s="4" t="inlineStr">
        <is>
          <t>Total financial assets</t>
        </is>
      </c>
      <c r="B18" s="5" t="n">
        <v>72472</v>
      </c>
    </row>
    <row r="19">
      <c r="A19" s="4" t="inlineStr">
        <is>
          <t>Financial liabilities at fair value through profit or loss [Member]</t>
        </is>
      </c>
    </row>
    <row r="20">
      <c r="A20" s="3" t="inlineStr">
        <is>
          <t>Disclosure of fair value measurement of assets [line items]</t>
        </is>
      </c>
    </row>
    <row r="21">
      <c r="A21" s="4" t="inlineStr">
        <is>
          <t>Accounts payable and accrued liabilities</t>
        </is>
      </c>
      <c r="B21" s="5" t="n">
        <v>6389</v>
      </c>
    </row>
    <row r="22">
      <c r="A22" s="4" t="inlineStr">
        <is>
          <t>Loans payable</t>
        </is>
      </c>
      <c r="B22" s="5" t="n">
        <v>0</v>
      </c>
    </row>
    <row r="23">
      <c r="A23" s="4" t="inlineStr">
        <is>
          <t>Total financial liabilities</t>
        </is>
      </c>
      <c r="B23" s="5" t="n">
        <v>6389</v>
      </c>
    </row>
    <row r="24">
      <c r="A24" s="4" t="inlineStr">
        <is>
          <t>Financial liabilities at amortised cost [Member]</t>
        </is>
      </c>
    </row>
    <row r="25">
      <c r="A25" s="3" t="inlineStr">
        <is>
          <t>Disclosure of fair value measurement of assets [line items]</t>
        </is>
      </c>
    </row>
    <row r="26">
      <c r="A26" s="4" t="inlineStr">
        <is>
          <t>Accounts payable and accrued liabilities</t>
        </is>
      </c>
      <c r="B26" s="5" t="n">
        <v>21375</v>
      </c>
    </row>
    <row r="27">
      <c r="A27" s="4" t="inlineStr">
        <is>
          <t>Loans payable</t>
        </is>
      </c>
      <c r="B27" s="5" t="n">
        <v>9672</v>
      </c>
    </row>
    <row r="28">
      <c r="A28" s="4" t="inlineStr">
        <is>
          <t>Total financial liabilities</t>
        </is>
      </c>
      <c r="B28" s="5" t="n">
        <v>31047</v>
      </c>
    </row>
    <row r="29">
      <c r="A29" s="4" t="inlineStr">
        <is>
          <t>Carrying value [Member]</t>
        </is>
      </c>
    </row>
    <row r="30">
      <c r="A30" s="3" t="inlineStr">
        <is>
          <t>Disclosure of fair value measurement of assets [line items]</t>
        </is>
      </c>
    </row>
    <row r="31">
      <c r="A31" s="4" t="inlineStr">
        <is>
          <t>Cash and cash equivalents</t>
        </is>
      </c>
      <c r="B31" s="5" t="n">
        <v>61083</v>
      </c>
    </row>
    <row r="32">
      <c r="A32" s="4" t="inlineStr">
        <is>
          <t>Other Investments</t>
        </is>
      </c>
      <c r="B32" s="5" t="n">
        <v>4767</v>
      </c>
    </row>
    <row r="33">
      <c r="A33" s="4" t="inlineStr">
        <is>
          <t>Trade and other receivables</t>
        </is>
      </c>
      <c r="B33" s="5" t="n">
        <v>20144</v>
      </c>
    </row>
    <row r="34">
      <c r="A34" s="4" t="inlineStr">
        <is>
          <t>Total financial assets</t>
        </is>
      </c>
      <c r="B34" s="5" t="n">
        <v>85994</v>
      </c>
    </row>
    <row r="35">
      <c r="A35" s="4" t="inlineStr">
        <is>
          <t>Accounts payable and accrued liabilities</t>
        </is>
      </c>
      <c r="B35" s="5" t="n">
        <v>27764</v>
      </c>
    </row>
    <row r="36">
      <c r="A36" s="4" t="inlineStr">
        <is>
          <t>Loans payable</t>
        </is>
      </c>
      <c r="B36" s="5" t="n">
        <v>9672</v>
      </c>
    </row>
    <row r="37">
      <c r="A37" s="4" t="inlineStr">
        <is>
          <t>Total financial liabilities</t>
        </is>
      </c>
      <c r="B37" s="5" t="n">
        <v>37436</v>
      </c>
    </row>
    <row r="38">
      <c r="A38" s="4" t="inlineStr">
        <is>
          <t>Fair value [Member]</t>
        </is>
      </c>
    </row>
    <row r="39">
      <c r="A39" s="3" t="inlineStr">
        <is>
          <t>Disclosure of fair value measurement of assets [line items]</t>
        </is>
      </c>
    </row>
    <row r="40">
      <c r="A40" s="4" t="inlineStr">
        <is>
          <t>Cash and cash equivalents</t>
        </is>
      </c>
      <c r="B40" s="5" t="n">
        <v>61083</v>
      </c>
    </row>
    <row r="41">
      <c r="A41" s="4" t="inlineStr">
        <is>
          <t>Other Investments</t>
        </is>
      </c>
      <c r="B41" s="5" t="n">
        <v>4767</v>
      </c>
    </row>
    <row r="42">
      <c r="A42" s="4" t="inlineStr">
        <is>
          <t>Trade and other receivables</t>
        </is>
      </c>
      <c r="B42" s="5" t="n">
        <v>20144</v>
      </c>
    </row>
    <row r="43">
      <c r="A43" s="4" t="inlineStr">
        <is>
          <t>Total financial assets</t>
        </is>
      </c>
      <c r="B43" s="5" t="n">
        <v>85994</v>
      </c>
    </row>
    <row r="44">
      <c r="A44" s="4" t="inlineStr">
        <is>
          <t>Accounts payable and accrued liabilities</t>
        </is>
      </c>
      <c r="B44" s="5" t="n">
        <v>27764</v>
      </c>
    </row>
    <row r="45">
      <c r="A45" s="4" t="inlineStr">
        <is>
          <t>Loans payable</t>
        </is>
      </c>
      <c r="B45" s="5" t="n">
        <v>9672</v>
      </c>
    </row>
    <row r="46">
      <c r="A46" s="4" t="inlineStr">
        <is>
          <t>Total financial liabilities</t>
        </is>
      </c>
      <c r="B46" s="6" t="n">
        <v>374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detailed information about financial assets and liabilities measured at fair value on a recurring basis (Details) - USD ($) $ in Thousands</t>
        </is>
      </c>
      <c r="B1" s="2" t="inlineStr">
        <is>
          <t>Dec. 31, 2020</t>
        </is>
      </c>
      <c r="C1" s="2" t="inlineStr">
        <is>
          <t>Dec. 31, 2019</t>
        </is>
      </c>
      <c r="D1" s="2" t="inlineStr">
        <is>
          <t>Dec. 31, 2018</t>
        </is>
      </c>
    </row>
    <row r="2">
      <c r="A2" s="3" t="inlineStr">
        <is>
          <t>Disclosure of fair value measurement of assets [line items]</t>
        </is>
      </c>
    </row>
    <row r="3">
      <c r="A3" s="4" t="inlineStr">
        <is>
          <t>Investments</t>
        </is>
      </c>
      <c r="B3" s="6" t="n">
        <v>4767</v>
      </c>
      <c r="C3" s="6" t="n">
        <v>69</v>
      </c>
      <c r="D3" s="6" t="n">
        <v>41</v>
      </c>
    </row>
    <row r="4">
      <c r="A4" s="4" t="inlineStr">
        <is>
          <t>Deferred share units</t>
        </is>
      </c>
      <c r="B4" s="5" t="n">
        <v>6389</v>
      </c>
      <c r="C4" s="6" t="n">
        <v>2138</v>
      </c>
    </row>
    <row r="5">
      <c r="A5" s="4" t="inlineStr">
        <is>
          <t>Total [Member]</t>
        </is>
      </c>
    </row>
    <row r="6">
      <c r="A6" s="3" t="inlineStr">
        <is>
          <t>Disclosure of fair value measurement of assets [line items]</t>
        </is>
      </c>
    </row>
    <row r="7">
      <c r="A7" s="4" t="inlineStr">
        <is>
          <t>Investments</t>
        </is>
      </c>
      <c r="B7" s="5" t="n">
        <v>4767</v>
      </c>
    </row>
    <row r="8">
      <c r="A8" s="4" t="inlineStr">
        <is>
          <t>Trade and other receivables</t>
        </is>
      </c>
      <c r="B8" s="5" t="n">
        <v>20144</v>
      </c>
    </row>
    <row r="9">
      <c r="A9" s="4" t="inlineStr">
        <is>
          <t>Total financial assets</t>
        </is>
      </c>
      <c r="B9" s="5" t="n">
        <v>24911</v>
      </c>
    </row>
    <row r="10">
      <c r="A10" s="4" t="inlineStr">
        <is>
          <t>Deferred share units</t>
        </is>
      </c>
      <c r="B10" s="5" t="n">
        <v>6389</v>
      </c>
    </row>
    <row r="11">
      <c r="A11" s="4" t="inlineStr">
        <is>
          <t>Total financial liabilities</t>
        </is>
      </c>
      <c r="B11" s="5" t="n">
        <v>6389</v>
      </c>
    </row>
    <row r="12">
      <c r="A12" s="4" t="inlineStr">
        <is>
          <t>Level 1 [Member]</t>
        </is>
      </c>
    </row>
    <row r="13">
      <c r="A13" s="3" t="inlineStr">
        <is>
          <t>Disclosure of fair value measurement of assets [line items]</t>
        </is>
      </c>
    </row>
    <row r="14">
      <c r="A14" s="4" t="inlineStr">
        <is>
          <t>Investments</t>
        </is>
      </c>
      <c r="B14" s="5" t="n">
        <v>4270</v>
      </c>
    </row>
    <row r="15">
      <c r="A15" s="4" t="inlineStr">
        <is>
          <t>Trade and other receivables</t>
        </is>
      </c>
      <c r="B15" s="5" t="n">
        <v>11389</v>
      </c>
    </row>
    <row r="16">
      <c r="A16" s="4" t="inlineStr">
        <is>
          <t>Total financial assets</t>
        </is>
      </c>
      <c r="B16" s="5" t="n">
        <v>15659</v>
      </c>
    </row>
    <row r="17">
      <c r="A17" s="4" t="inlineStr">
        <is>
          <t>Deferred share units</t>
        </is>
      </c>
      <c r="B17" s="5" t="n">
        <v>6389</v>
      </c>
    </row>
    <row r="18">
      <c r="A18" s="4" t="inlineStr">
        <is>
          <t>Total financial liabilities</t>
        </is>
      </c>
      <c r="B18" s="5" t="n">
        <v>6389</v>
      </c>
    </row>
    <row r="19">
      <c r="A19" s="4" t="inlineStr">
        <is>
          <t>Level 2 [Member]</t>
        </is>
      </c>
    </row>
    <row r="20">
      <c r="A20" s="3" t="inlineStr">
        <is>
          <t>Disclosure of fair value measurement of assets [line items]</t>
        </is>
      </c>
    </row>
    <row r="21">
      <c r="A21" s="4" t="inlineStr">
        <is>
          <t>Investments</t>
        </is>
      </c>
      <c r="B21" s="5" t="n">
        <v>497</v>
      </c>
    </row>
    <row r="22">
      <c r="A22" s="4" t="inlineStr">
        <is>
          <t>Trade and other receivables</t>
        </is>
      </c>
      <c r="B22" s="5" t="n">
        <v>8755</v>
      </c>
    </row>
    <row r="23">
      <c r="A23" s="4" t="inlineStr">
        <is>
          <t>Total financial assets</t>
        </is>
      </c>
      <c r="B23" s="5" t="n">
        <v>9252</v>
      </c>
    </row>
    <row r="24">
      <c r="A24" s="4" t="inlineStr">
        <is>
          <t>Deferred share units</t>
        </is>
      </c>
      <c r="B24" s="5" t="n">
        <v>0</v>
      </c>
    </row>
    <row r="25">
      <c r="A25" s="4" t="inlineStr">
        <is>
          <t>Total financial liabilities</t>
        </is>
      </c>
      <c r="B25" s="5" t="n">
        <v>0</v>
      </c>
    </row>
    <row r="26">
      <c r="A26" s="4" t="inlineStr">
        <is>
          <t>Level 3 [Member]</t>
        </is>
      </c>
    </row>
    <row r="27">
      <c r="A27" s="3" t="inlineStr">
        <is>
          <t>Disclosure of fair value measurement of assets [line items]</t>
        </is>
      </c>
    </row>
    <row r="28">
      <c r="A28" s="4" t="inlineStr">
        <is>
          <t>Investments</t>
        </is>
      </c>
      <c r="B28" s="5" t="n">
        <v>0</v>
      </c>
    </row>
    <row r="29">
      <c r="A29" s="4" t="inlineStr">
        <is>
          <t>Trade and other receivables</t>
        </is>
      </c>
      <c r="B29" s="5" t="n">
        <v>0</v>
      </c>
    </row>
    <row r="30">
      <c r="A30" s="4" t="inlineStr">
        <is>
          <t>Total financial assets</t>
        </is>
      </c>
      <c r="B30" s="5" t="n">
        <v>0</v>
      </c>
    </row>
    <row r="31">
      <c r="A31" s="4" t="inlineStr">
        <is>
          <t>Deferred share units</t>
        </is>
      </c>
      <c r="B31" s="5" t="n">
        <v>0</v>
      </c>
    </row>
    <row r="32">
      <c r="A32" s="4" t="inlineStr">
        <is>
          <t>Total financial liabilities</t>
        </is>
      </c>
      <c r="B32"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credit risk exposure (Details) - USD ($) $ in Thousands</t>
        </is>
      </c>
      <c r="B1" s="2" t="inlineStr">
        <is>
          <t>Dec. 31, 2020</t>
        </is>
      </c>
      <c r="C1" s="2" t="inlineStr">
        <is>
          <t>Dec. 31, 2019</t>
        </is>
      </c>
    </row>
    <row r="2">
      <c r="A2" s="4" t="inlineStr">
        <is>
          <t>Carrying amount [Member]</t>
        </is>
      </c>
    </row>
    <row r="3">
      <c r="A3" s="3" t="inlineStr">
        <is>
          <t>Disclosure of fair value measurement of assets [line items]</t>
        </is>
      </c>
    </row>
    <row r="4">
      <c r="A4" s="4" t="inlineStr">
        <is>
          <t>Total accounts receivable</t>
        </is>
      </c>
      <c r="B4" s="6" t="n">
        <v>22871</v>
      </c>
      <c r="C4" s="6" t="n">
        <v>24998</v>
      </c>
    </row>
    <row r="5">
      <c r="A5" s="4" t="inlineStr">
        <is>
          <t>Carrying amount [Member] | Less than 1 month [Member]</t>
        </is>
      </c>
    </row>
    <row r="6">
      <c r="A6" s="3" t="inlineStr">
        <is>
          <t>Disclosure of fair value measurement of assets [line items]</t>
        </is>
      </c>
    </row>
    <row r="7">
      <c r="A7" s="4" t="inlineStr">
        <is>
          <t>Total accounts receivable</t>
        </is>
      </c>
      <c r="B7" s="5" t="n">
        <v>10629</v>
      </c>
      <c r="C7" s="5" t="n">
        <v>10048</v>
      </c>
    </row>
    <row r="8">
      <c r="A8" s="4" t="inlineStr">
        <is>
          <t>Carrying amount [Member] | 1 to 3 months [Member]</t>
        </is>
      </c>
    </row>
    <row r="9">
      <c r="A9" s="3" t="inlineStr">
        <is>
          <t>Disclosure of fair value measurement of assets [line items]</t>
        </is>
      </c>
    </row>
    <row r="10">
      <c r="A10" s="4" t="inlineStr">
        <is>
          <t>Total accounts receivable</t>
        </is>
      </c>
      <c r="B10" s="5" t="n">
        <v>7491</v>
      </c>
      <c r="C10" s="5" t="n">
        <v>4083</v>
      </c>
    </row>
    <row r="11">
      <c r="A11" s="4" t="inlineStr">
        <is>
          <t>Carrying amount [Member] | 4 to 6 months [Member]</t>
        </is>
      </c>
    </row>
    <row r="12">
      <c r="A12" s="3" t="inlineStr">
        <is>
          <t>Disclosure of fair value measurement of assets [line items]</t>
        </is>
      </c>
    </row>
    <row r="13">
      <c r="A13" s="4" t="inlineStr">
        <is>
          <t>Total accounts receivable</t>
        </is>
      </c>
      <c r="B13" s="5" t="n">
        <v>239</v>
      </c>
      <c r="C13" s="5" t="n">
        <v>1109</v>
      </c>
    </row>
    <row r="14">
      <c r="A14" s="4" t="inlineStr">
        <is>
          <t>Carrying amount [Member] | Over 6 months [Member]</t>
        </is>
      </c>
    </row>
    <row r="15">
      <c r="A15" s="3" t="inlineStr">
        <is>
          <t>Disclosure of fair value measurement of assets [line items]</t>
        </is>
      </c>
    </row>
    <row r="16">
      <c r="A16" s="4" t="inlineStr">
        <is>
          <t>Total accounts receivable</t>
        </is>
      </c>
      <c r="B16" s="5" t="n">
        <v>4512</v>
      </c>
      <c r="C16" s="5" t="n">
        <v>9758</v>
      </c>
    </row>
    <row r="17">
      <c r="A17" s="4" t="inlineStr">
        <is>
          <t>Gross impairment [Member]</t>
        </is>
      </c>
    </row>
    <row r="18">
      <c r="A18" s="3" t="inlineStr">
        <is>
          <t>Disclosure of fair value measurement of assets [line items]</t>
        </is>
      </c>
    </row>
    <row r="19">
      <c r="A19" s="4" t="inlineStr">
        <is>
          <t>Total accounts receivable</t>
        </is>
      </c>
      <c r="B19" s="5" t="n">
        <v>0</v>
      </c>
      <c r="C19" s="5" t="n">
        <v>151</v>
      </c>
    </row>
    <row r="20">
      <c r="A20" s="4" t="inlineStr">
        <is>
          <t>Gross impairment [Member] | Less than 1 month [Member]</t>
        </is>
      </c>
    </row>
    <row r="21">
      <c r="A21" s="3" t="inlineStr">
        <is>
          <t>Disclosure of fair value measurement of assets [line items]</t>
        </is>
      </c>
    </row>
    <row r="22">
      <c r="A22" s="4" t="inlineStr">
        <is>
          <t>Total accounts receivable</t>
        </is>
      </c>
      <c r="B22" s="5" t="n">
        <v>0</v>
      </c>
      <c r="C22" s="5" t="n">
        <v>0</v>
      </c>
    </row>
    <row r="23">
      <c r="A23" s="4" t="inlineStr">
        <is>
          <t>Gross impairment [Member] | 1 to 3 months [Member]</t>
        </is>
      </c>
    </row>
    <row r="24">
      <c r="A24" s="3" t="inlineStr">
        <is>
          <t>Disclosure of fair value measurement of assets [line items]</t>
        </is>
      </c>
    </row>
    <row r="25">
      <c r="A25" s="4" t="inlineStr">
        <is>
          <t>Total accounts receivable</t>
        </is>
      </c>
      <c r="B25" s="5" t="n">
        <v>0</v>
      </c>
      <c r="C25" s="5" t="n">
        <v>0</v>
      </c>
    </row>
    <row r="26">
      <c r="A26" s="4" t="inlineStr">
        <is>
          <t>Gross impairment [Member] | 4 to 6 months [Member]</t>
        </is>
      </c>
    </row>
    <row r="27">
      <c r="A27" s="3" t="inlineStr">
        <is>
          <t>Disclosure of fair value measurement of assets [line items]</t>
        </is>
      </c>
    </row>
    <row r="28">
      <c r="A28" s="4" t="inlineStr">
        <is>
          <t>Total accounts receivable</t>
        </is>
      </c>
      <c r="B28" s="5" t="n">
        <v>0</v>
      </c>
      <c r="C28" s="5" t="n">
        <v>0</v>
      </c>
    </row>
    <row r="29">
      <c r="A29" s="4" t="inlineStr">
        <is>
          <t>Gross impairment [Member] | Over 6 months [Member]</t>
        </is>
      </c>
    </row>
    <row r="30">
      <c r="A30" s="3" t="inlineStr">
        <is>
          <t>Disclosure of fair value measurement of assets [line items]</t>
        </is>
      </c>
    </row>
    <row r="31">
      <c r="A31" s="4" t="inlineStr">
        <is>
          <t>Total accounts receivable</t>
        </is>
      </c>
      <c r="B31" s="6" t="n">
        <v>0</v>
      </c>
      <c r="C31" s="6" t="n">
        <v>1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liquidity risk (Details) - USD ($) $ in Thousands</t>
        </is>
      </c>
      <c r="B1" s="2" t="inlineStr">
        <is>
          <t>Dec. 31, 2020</t>
        </is>
      </c>
      <c r="C1" s="2" t="inlineStr">
        <is>
          <t>Dec. 31, 2019</t>
        </is>
      </c>
      <c r="D1" s="2" t="inlineStr">
        <is>
          <t>Dec. 31, 2018</t>
        </is>
      </c>
    </row>
    <row r="2">
      <c r="A2" s="3" t="inlineStr">
        <is>
          <t>Disclosure of fair value measurement of assets [line items]</t>
        </is>
      </c>
    </row>
    <row r="3">
      <c r="A3" s="4" t="inlineStr">
        <is>
          <t>Accounts payable and accrued liabilities</t>
        </is>
      </c>
      <c r="B3" s="6" t="n">
        <v>27764</v>
      </c>
      <c r="C3" s="6" t="n">
        <v>19775</v>
      </c>
    </row>
    <row r="4">
      <c r="A4" s="4" t="inlineStr">
        <is>
          <t>Income taxes payable</t>
        </is>
      </c>
      <c r="B4" s="5" t="n">
        <v>3038</v>
      </c>
      <c r="C4" s="5" t="n">
        <v>1947</v>
      </c>
    </row>
    <row r="5">
      <c r="A5" s="4" t="inlineStr">
        <is>
          <t>Loans payable</t>
        </is>
      </c>
      <c r="B5" s="5" t="n">
        <v>9672</v>
      </c>
      <c r="C5" s="5" t="n">
        <v>8875</v>
      </c>
    </row>
    <row r="6">
      <c r="A6" s="4" t="inlineStr">
        <is>
          <t>Lease liabilities</t>
        </is>
      </c>
      <c r="B6" s="5" t="n">
        <v>1094</v>
      </c>
      <c r="C6" s="5" t="n">
        <v>1238</v>
      </c>
      <c r="D6" s="6" t="n">
        <v>1422</v>
      </c>
    </row>
    <row r="7">
      <c r="A7" s="4" t="inlineStr">
        <is>
          <t>Provision for reclamation and rehabilitation</t>
        </is>
      </c>
      <c r="B7" s="5" t="n">
        <v>8876</v>
      </c>
      <c r="C7" s="6" t="n">
        <v>8403</v>
      </c>
    </row>
    <row r="8">
      <c r="A8" s="4" t="inlineStr">
        <is>
          <t>Capital expenditure commitments</t>
        </is>
      </c>
      <c r="B8" s="5" t="n">
        <v>955</v>
      </c>
    </row>
    <row r="9">
      <c r="A9" s="4" t="inlineStr">
        <is>
          <t>Operating leases</t>
        </is>
      </c>
      <c r="B9" s="5" t="n">
        <v>856</v>
      </c>
    </row>
    <row r="10">
      <c r="A10" s="4" t="inlineStr">
        <is>
          <t>Total contractual obligations</t>
        </is>
      </c>
      <c r="B10" s="5" t="n">
        <v>52255</v>
      </c>
    </row>
    <row r="11">
      <c r="A11" s="4" t="inlineStr">
        <is>
          <t>Less than 1 year [Member]</t>
        </is>
      </c>
    </row>
    <row r="12">
      <c r="A12" s="3" t="inlineStr">
        <is>
          <t>Disclosure of fair value measurement of assets [line items]</t>
        </is>
      </c>
    </row>
    <row r="13">
      <c r="A13" s="4" t="inlineStr">
        <is>
          <t>Accounts payable and accrued liabilities</t>
        </is>
      </c>
      <c r="B13" s="5" t="n">
        <v>27764</v>
      </c>
    </row>
    <row r="14">
      <c r="A14" s="4" t="inlineStr">
        <is>
          <t>Income taxes payable</t>
        </is>
      </c>
      <c r="B14" s="5" t="n">
        <v>3038</v>
      </c>
    </row>
    <row r="15">
      <c r="A15" s="4" t="inlineStr">
        <is>
          <t>Loans payable</t>
        </is>
      </c>
      <c r="B15" s="5" t="n">
        <v>3582</v>
      </c>
    </row>
    <row r="16">
      <c r="A16" s="4" t="inlineStr">
        <is>
          <t>Lease liabilities</t>
        </is>
      </c>
      <c r="B16" s="5" t="n">
        <v>173</v>
      </c>
    </row>
    <row r="17">
      <c r="A17" s="4" t="inlineStr">
        <is>
          <t>Provision for reclamation and rehabilitation</t>
        </is>
      </c>
      <c r="B17" s="5" t="n">
        <v>0</v>
      </c>
    </row>
    <row r="18">
      <c r="A18" s="4" t="inlineStr">
        <is>
          <t>Capital expenditure commitments</t>
        </is>
      </c>
      <c r="B18" s="5" t="n">
        <v>955</v>
      </c>
    </row>
    <row r="19">
      <c r="A19" s="4" t="inlineStr">
        <is>
          <t>Operating leases</t>
        </is>
      </c>
      <c r="B19" s="5" t="n">
        <v>135</v>
      </c>
    </row>
    <row r="20">
      <c r="A20" s="4" t="inlineStr">
        <is>
          <t>Total contractual obligations</t>
        </is>
      </c>
      <c r="B20" s="5" t="n">
        <v>35647</v>
      </c>
    </row>
    <row r="21">
      <c r="A21" s="4" t="inlineStr">
        <is>
          <t>1 to 3 years [Member]</t>
        </is>
      </c>
    </row>
    <row r="22">
      <c r="A22" s="3" t="inlineStr">
        <is>
          <t>Disclosure of fair value measurement of assets [line items]</t>
        </is>
      </c>
    </row>
    <row r="23">
      <c r="A23" s="4" t="inlineStr">
        <is>
          <t>Loans payable</t>
        </is>
      </c>
      <c r="B23" s="5" t="n">
        <v>5598</v>
      </c>
    </row>
    <row r="24">
      <c r="A24" s="4" t="inlineStr">
        <is>
          <t>Lease liabilities</t>
        </is>
      </c>
      <c r="B24" s="5" t="n">
        <v>287</v>
      </c>
    </row>
    <row r="25">
      <c r="A25" s="4" t="inlineStr">
        <is>
          <t>Provision for reclamation and rehabilitation</t>
        </is>
      </c>
      <c r="B25" s="5" t="n">
        <v>4673</v>
      </c>
    </row>
    <row r="26">
      <c r="A26" s="4" t="inlineStr">
        <is>
          <t>Operating leases</t>
        </is>
      </c>
      <c r="B26" s="5" t="n">
        <v>219</v>
      </c>
    </row>
    <row r="27">
      <c r="A27" s="4" t="inlineStr">
        <is>
          <t>Total contractual obligations</t>
        </is>
      </c>
      <c r="B27" s="5" t="n">
        <v>10777</v>
      </c>
    </row>
    <row r="28">
      <c r="A28" s="4" t="inlineStr">
        <is>
          <t>4 to 5 years [Member]</t>
        </is>
      </c>
    </row>
    <row r="29">
      <c r="A29" s="3" t="inlineStr">
        <is>
          <t>Disclosure of fair value measurement of assets [line items]</t>
        </is>
      </c>
    </row>
    <row r="30">
      <c r="A30" s="4" t="inlineStr">
        <is>
          <t>Loans payable</t>
        </is>
      </c>
      <c r="B30" s="5" t="n">
        <v>492</v>
      </c>
    </row>
    <row r="31">
      <c r="A31" s="4" t="inlineStr">
        <is>
          <t>Lease liabilities</t>
        </is>
      </c>
      <c r="B31" s="5" t="n">
        <v>247</v>
      </c>
    </row>
    <row r="32">
      <c r="A32" s="4" t="inlineStr">
        <is>
          <t>Provision for reclamation and rehabilitation</t>
        </is>
      </c>
      <c r="B32" s="5" t="n">
        <v>1978</v>
      </c>
    </row>
    <row r="33">
      <c r="A33" s="4" t="inlineStr">
        <is>
          <t>Operating leases</t>
        </is>
      </c>
      <c r="B33" s="5" t="n">
        <v>219</v>
      </c>
    </row>
    <row r="34">
      <c r="A34" s="4" t="inlineStr">
        <is>
          <t>Total contractual obligations</t>
        </is>
      </c>
      <c r="B34" s="5" t="n">
        <v>2936</v>
      </c>
    </row>
    <row r="35">
      <c r="A35" s="4" t="inlineStr">
        <is>
          <t>Over 5 years [Member]</t>
        </is>
      </c>
    </row>
    <row r="36">
      <c r="A36" s="3" t="inlineStr">
        <is>
          <t>Disclosure of fair value measurement of assets [line items]</t>
        </is>
      </c>
    </row>
    <row r="37">
      <c r="A37" s="4" t="inlineStr">
        <is>
          <t>Lease liabilities</t>
        </is>
      </c>
      <c r="B37" s="5" t="n">
        <v>387</v>
      </c>
    </row>
    <row r="38">
      <c r="A38" s="4" t="inlineStr">
        <is>
          <t>Provision for reclamation and rehabilitation</t>
        </is>
      </c>
      <c r="B38" s="5" t="n">
        <v>2225</v>
      </c>
    </row>
    <row r="39">
      <c r="A39" s="4" t="inlineStr">
        <is>
          <t>Operating leases</t>
        </is>
      </c>
      <c r="B39" s="5" t="n">
        <v>283</v>
      </c>
    </row>
    <row r="40">
      <c r="A40" s="4" t="inlineStr">
        <is>
          <t>Total contractual obligations</t>
        </is>
      </c>
      <c r="B40" s="6" t="n">
        <v>28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market risk (Details) - USD ($) $ in Thousands</t>
        </is>
      </c>
      <c r="B1" s="2" t="inlineStr">
        <is>
          <t>Dec. 31, 2020</t>
        </is>
      </c>
      <c r="C1" s="2" t="inlineStr">
        <is>
          <t>Dec. 31, 2019</t>
        </is>
      </c>
    </row>
    <row r="2">
      <c r="A2" s="4" t="inlineStr">
        <is>
          <t>Canadian Dollar [Member]</t>
        </is>
      </c>
    </row>
    <row r="3">
      <c r="A3" s="3" t="inlineStr">
        <is>
          <t>Disclosure of fair value measurement of assets [line items]</t>
        </is>
      </c>
    </row>
    <row r="4">
      <c r="A4" s="4" t="inlineStr">
        <is>
          <t>Financial assets</t>
        </is>
      </c>
      <c r="B4" s="6" t="n">
        <v>9383</v>
      </c>
      <c r="C4" s="6" t="n">
        <v>923</v>
      </c>
    </row>
    <row r="5">
      <c r="A5" s="4" t="inlineStr">
        <is>
          <t>Financial liabilities</t>
        </is>
      </c>
      <c r="B5" s="5" t="n">
        <v>-8512</v>
      </c>
      <c r="C5" s="5" t="n">
        <v>-3562</v>
      </c>
    </row>
    <row r="6">
      <c r="A6" s="4" t="inlineStr">
        <is>
          <t>Net financial assets (liabilities)</t>
        </is>
      </c>
      <c r="B6" s="5" t="n">
        <v>871</v>
      </c>
      <c r="C6" s="5" t="n">
        <v>-2639</v>
      </c>
    </row>
    <row r="7">
      <c r="A7" s="4" t="inlineStr">
        <is>
          <t>Mexican Peso [Member]</t>
        </is>
      </c>
    </row>
    <row r="8">
      <c r="A8" s="3" t="inlineStr">
        <is>
          <t>Disclosure of fair value measurement of assets [line items]</t>
        </is>
      </c>
    </row>
    <row r="9">
      <c r="A9" s="4" t="inlineStr">
        <is>
          <t>Financial assets</t>
        </is>
      </c>
      <c r="B9" s="5" t="n">
        <v>18920</v>
      </c>
      <c r="C9" s="5" t="n">
        <v>21301</v>
      </c>
    </row>
    <row r="10">
      <c r="A10" s="4" t="inlineStr">
        <is>
          <t>Financial liabilities</t>
        </is>
      </c>
      <c r="B10" s="5" t="n">
        <v>-14036</v>
      </c>
      <c r="C10" s="5" t="n">
        <v>-12098</v>
      </c>
    </row>
    <row r="11">
      <c r="A11" s="4" t="inlineStr">
        <is>
          <t>Net financial assets (liabilities)</t>
        </is>
      </c>
      <c r="B11" s="6" t="n">
        <v>4884</v>
      </c>
      <c r="C11" s="6" t="n">
        <v>92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AND OTHER RECEIVABLES</t>
        </is>
      </c>
      <c r="B1" s="2" t="inlineStr">
        <is>
          <t>12 Months Ended</t>
        </is>
      </c>
    </row>
    <row r="2">
      <c r="B2" s="2" t="inlineStr">
        <is>
          <t>Dec. 31, 2020</t>
        </is>
      </c>
    </row>
    <row r="3">
      <c r="A3" s="3" t="inlineStr">
        <is>
          <t>Disclosure Of Detailed Information About Accounts Receivable [Abstract]</t>
        </is>
      </c>
    </row>
    <row r="4">
      <c r="A4" s="4" t="inlineStr">
        <is>
          <t>ACCOUNTS AND OTHER RECEIVABLES [Text Block]</t>
        </is>
      </c>
      <c r="B4" s="4" t="inlineStr">
        <is>
          <t>5. ACCOUNTS AND OTHER RECEIVABLES
December 31 December 31
Note 2020 2019
Trade receivables (1) $ 8,755 $ 6,722
IVA receivables (2) 9,666 10,572
Other receivables 1,721 1,277
Due from related parties 8 2 1
$ 20,144 $ 18,572 (1) (2) These delays and denials have occurred within Compania Minera del Cubo ("El Cubo") and Refinadora Plata Guanaceví S.A. de C.V. ("Guanaceví,"). At December 31, 2020, El Cubo holds $978 and Guanaceví holds $7,714 in IVA receivables which the Company and its advisors have determined to be recoverable from tax authorities (December 31, 2019 - $3,810 and $6,628 respectively). The Company is in regular contact with the tax authorities in respect of its IVA filings and believes the full amount of its IVA receivables will ultimately be received; however, the timing of recovery of these amounts and the nature and extent of any adjustments to the Company's IVA receivables remains uncertain. As at December 31, 2020, the total IVA receivable of $12,342 (December 31, 2019 - $12,620) has been allocated between the current portion of $9,666, which is included in accounts receivable, and a non-current portion of $2,676 (December 31, 2019 - $10,572 and $2,048 respectively). The non-current portion is composed of El Cubo and Guanacevi of $347 and $1,475 respectively, which are currently under appeal and are unlikely to be received in 2021. The remaining $854 is IVA receivable for Terronera, which will not become recoverable until Terronera recognizes revenu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INVENTORIES [Text Block]</t>
        </is>
      </c>
      <c r="B4" s="4" t="inlineStr">
        <is>
          <t xml:space="preserve">6. INVENTORIES
December 31 December 31
2020 2019
Warehouse inventory $ 8,717 $ 8,342
Stockpile inventory (1) 3,982 2,477
Finished Goods inventory (2) 3,580 2,313
Work in process inventory 361 457
$ 16,640 $ 13,589 (1)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7. RELATED PARTY TRANSACTIONS The Company shares common administrative services and office space with a company related by virtue of a common director and from time to time will incur third party costs on behalf of related parties on a full cost recovery basis. The charges for these costs totaled $4 for the year ended December 31, 2020 (December 31, 2019 - $8). The Company has a $2 net receivable related to these costs as of December 31, 2020 (December 31, 2019 - $1). The Company was charged $255 for legal services for the year ended December 31, 2020 by a legal firm in which the Company's corporate secretary is a partner (December 31, 2019 - $215). The Company has $26 payable to the legal firm as at December 31, 2020 (December 31, 2019 - $33). Key management personnel The key management of the Company comprises executive and non-executive directors, members of executive management and the Company's corporate secretary. Compensation of key management personnel was as follows:
December 31 December 31
2020 2019
Salaries and short-term employee benefits $ 2,712 $ 2,624
Non-executive director's fees 185 82
Non-executive director's deferred share units 4,251 731
Share-based payments 2,713 2,836
$ 9,861 $ 6,273 The non-executive directors' deferred share units are cash settled. The recognized expense includes the fair value of new issuances of deferred share units during the period and the change in fair value of all outstanding deferred share units during the reporting period. During the year ended December 31, 2020, the Company granted 376,814 (December 31, 2019 - 237,109) deferred share units with a fair value of $603 (December 31, 2019 - $539) at the date of grant. At December 31, 2020, there were 1,266,199 cash settled deferred share units outstanding with a fair value of $6,389 (December 31, 2019 - 889,385 outstanding with a market value of $2,138). The amount disclosed for share-based payments is the expense for the year calculated in accordance with IFRS 2, Share-based payments for share options and performance share units (Notes 15(c) and (d)). The fair values of these share-based payments are recognized as an expense over the vesting period of the award. Therefore, the compensation expense in the current year comprises a portion of current year awards and those of preceding years that vested within the curren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 [Text Block]</t>
        </is>
      </c>
      <c r="B4" s="4" t="inlineStr">
        <is>
          <t>8. INTANGIBLE ASSETS
December 31, December 31,
2020 2019
Balance, beginning of the year $ 975 $ —
Additions — 1,518
Amortization (483 ) (543 )
Balance end of the year $ 492 $ 975 Intangible assets represent computer software licenses, which are being amortized over their underlying contractual period of three years. The expense has been included in depreciation, depletion and amortization expense in profit o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LEASED ASSETS</t>
        </is>
      </c>
      <c r="B1" s="2" t="inlineStr">
        <is>
          <t>12 Months Ended</t>
        </is>
      </c>
    </row>
    <row r="2">
      <c r="B2" s="2" t="inlineStr">
        <is>
          <t>Dec. 31, 2020</t>
        </is>
      </c>
    </row>
    <row r="3">
      <c r="A3" s="3" t="inlineStr">
        <is>
          <t>Disclosure of quantitative information about right-of-use assets [abstract]</t>
        </is>
      </c>
    </row>
    <row r="4">
      <c r="A4" s="4" t="inlineStr">
        <is>
          <t>RIGHT-OF-USE LEASED ASSETS [Text Block]</t>
        </is>
      </c>
      <c r="B4" s="4" t="inlineStr">
        <is>
          <t xml:space="preserve">9. RIGHT-OF-USE LEASED ASSETS The Company has entered into operating leases to use certain buildings and equipment for its operations. Upon adoption of IFRS 16, which became effective January 1, 2019 (see Note 3(i)), the Company was required to recognize right-of-use assets representing its right to use these underlying leased assets over the lease term. A right-of-use asset is initially measured at cost, equivalent to its obligation recognized for payments over the term of the respective leases, and subsequently measured at cost less accumulated depreciation and impairment losses. The following table presents the right-of-use assets for the Company:
Note Office Plant Vehicles Total right-of-use
Balance at adoption on January 1, 2019 $ 1,091 $ 656 $ 88 $ 1,835
Additions 8 — 8
Adjustments (22 ) (22 )
Transfers to mineral property, plant and equipment (43 ) (43 )
Depreciation (181 ) (215 ) (45 ) $ (441 )
Balance December 31, 2019 $ 918 $ 419 $ — $ 1,337
Additions 28 — 28
Adjustments 3 3
Depreciation (197 ) (310 ) — $ (507 )
Balance December 31, 2020 $ 752 $ 109 $ — $ 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MINERAL PROPERTIES, PLANT AND EQUIPMENT [Text Block]</t>
        </is>
      </c>
      <c r="B4" s="4" t="inlineStr">
        <is>
          <t>10. MINERAL PROPERTIES, PLANT AND EQUIPMENT (a)
Mineral Machinery &amp; Transport &amp;
properties Plant equipment Building office equipment Total
Cost
Balance at December 31, 2018 516,227 102,501 66,255 12,344 12,234 709,561
Additions 18,040 1,509 10,292 612 1,101 31,554
Disposals (45 )
— (71 )
—
— (116 )
Balance at December 31, 2019 $ 534,222 $ 104,010 $ 76,476 $ 12,956 $ 13,335 $ 740,999
Additions 18,656 2,506 7,762 358 808 30,090
Disposals — (71 ) (3,235 ) — (1,366 ) (4,672 )
Balance at December 31, 2020 $ 552,878 $ 106,445 $ 81,003 $ 13,314 $ 12,777 $ 766,417
Accumulated amortization and impairment
Balance at December 31, 2018 465,901 88,498 47,813 9,674 8,898 620,784
Amortization 23,862 3,698 2,970 186 1,184 31,900
Disposals — — (18 ) —
— (18 )
Balance at December 31, 2019 $ 489,763 $ 92,196 $ 50,765 $ 9,860 $ 10,082 $ 652,666
Amortization 18,676 4,472 4,471 306 1,286 29,211
Impairments, net 1,896 (1,782 ) 310 —
— 424
Disposals — (71 ) (2,424 ) — (1,344 ) (3,839 )
Balance at December 31, 2020 $ 510,335 $ 94,815 $ 53,122 $ 10,166 $ 10,024 $ 678,462
Net book value
At December 31, 2019 $ 44,459 $ 11,814 $ 25,711 $ 3,096 $ 3,253 $ 88,333
At December 31, 2020 $ 42,543 $ 11,630 $ 27,881 $ 3,148 $ 2,753 $ 87,955
Included in Mineral properties is $14,504 in acquisition costs for exploration and evaluation properties (December 31, 2019 - $12,619). The Company's Mexican operations are subject to an Environmental Royalty Tax of 0.5% of gross sales and in 2020, the Company recognized $692 in royalty expense for the Environmental Royalty (2019 - $631). As of December 31, 2020, the Company has $955 committed to capital equipment purchases. (b) In 2005, the Company acquired mining properties and related assets to the Guanaceví silver-gold mines located in the state of Durango, Mexico. Certain concessions in the district retained a 3% net proceeds royalty on future production. In 2020, the Company had no royalty expense on these properties (2019 - $473). These properties and subsequently acquired property concessions in the Guanaceví district are maintained with nominal property tax payments to the Mexican government. On July 5, 2019, the Company acquired a 10 year right to explore and exploit the El Porvenir and El Curso properties from Ocampo Mining S.A. de C.V. ("Ocampo"). The Company has agreed to meet certain minimum production targets from the properties, subject to various terms and conditions, and pay Ocampo a $12 dollar fixed per tonne production payment plus a floating net smelter return ("NSR") royalty based on the spot silver price as follows: • • • • Both properties cover extensions of the Guanaceví ore bodies with the El Porvenir concession adjacent to the Company's operating Porvenir Norte mine and the El Curso concession adjacent to the Company's Porvenir Cuatro mine. In 2020, the Company expensed $6,989 in per tonne production charges and royalties on these properties (2019 - $704).
(c) In 2007, the Company acquired the exploitation contracts, mining properties and related assets to the Bolañitos silver-gold mines located in the northern parts of the Guanajuato and La Luz silver districts in the state of Guanajuato, Mexico. The Company holds various property concessions in the Guanajuato District that it maintains with nominal property tax payments to the Mexican government. (d) In 2016, the Company issued 2,147,239 common shares to Canarc Resource Corp. ("Canarc"), a related party company, and assumed Canarc's obligation to pay an aggregate of 165 troy ounces of gold (paid) to Marlin Gold Mining Ltd to acquire a 100% interest in Canarc's wholly owned subsidiary, Oro Silver Resources Ltd., which owns the El Compas project through its wholly owned Mexican subsidiary, Minera Oro Silver de Mexico SA de CV ("Minera Oro Silver"). The 3,990 hectare El Compas project located in Zacatecas, Mexico includes 28 concessions fully permitted for mining with 22 concessions subject to a 1.5% net smelter return royalty and six concessions subject to a 3.0% net smelter return royalty. In 2020, the Company expensed $473 in royalties on these properties (2019 - $226). Minera Oro Silver also holds a five-year lease, renewable in 2021 for an additional five years, on a 500 tonne per day ore processing plant located in Zacatecas, Mexico for a total annual lease cost of 1,632,000 Mexican Pesos (approximately $90), adjusted annually for inflation. At acquisition, the plant was not operational and required significant capital investment to restore to an operational state. During 2018, the Company refurbished and commenced commissioning of the processing plant with commercial production achieved in Q1, 2019. Subsequent to December 31, 2020, the Company renewed the plant lease. Acquisition of Veta Grande Properties On April 24, 2017, the Company entered into a definitive agreement with Impact Silver Corp. ("Impact Silver") to acquire a 100% interest in Impact Silver's Veta Grande properties, located in the Zacatecas state, Mexico ("the agreement"). On June 5, 2017, Endeavour paid $500 through the issuance of 154,321 common shares. Acquisition of Calicanto Properties On July 21, 2016, the Company entered into a definitive agreement with Compania Minera Estrella de Plata SA de CV. ("Compania Minera Estrella") to acquire a 100% interest, subject to a 3% NSR, in Compania Minera Estrella's Calicanto properties, located in the Zacatecas state, Mexico. On February 1, 2017, Endeavour completed the purchase with a payment of $400 and in 2018 exercised an option to purchase the 3% NSR for $45. On September 8, 2017, the Company entered into a concession division agreement with Capstone Mining Corp. (“Capstone”) whereby the Company has the right to explore and mine for precious metals above 2,000 metres above sea level on Capstone’s Toro del Cobre concessions, which is adjacent to Calicanto. In return, the Company has granted Capstone the right to explore and mine for base metals below the elevation of 2,000 metres above sea level. Capstone has granted the Company a 1% NSR on all Capstone base metal production from on Endeavour property and Endeavour has granted Capstone a 1% NSR on all Endeavour precious metal production on Capstone property. (e) El Cubo, Mexico In 2012, the Company acquired the exploitation contracts, mining properties and related assets to the El Cubo silver-gold mine located in the northern parts of the Guanajuato and La Luz silver districts in the state of Guanajuato, Mexico. The Company suspended mining operations at El Cubo on November 30, 2019 and the mine remains on care and maintenance. On December 15, 2020, the Company signed a binding letter agreement to sell its El Cubo mine and related assets to VanGold Mining Corp. ("VanGold") for $15.0 million in cash and share payments plus additional contingency payments. VanGold will pay $15.0 million for the El Cubo assets as follows:
$0.5 million cash down-payment (received) $7.0 million cash on closing on or before March 17, 2021 $5.0 million in VanGold common shares on closing - priced at CDN$0.30 per share for a total of 21,331,058 shares of VanGold $2.5 million in an unsecured promissory note due and payable within 12 months from closing VanGold has also agreed to pay the Company up to an additional $3.0 million in contingent payments based on the following events:
$1.0 million upon VanGold producing 3.0 million silver equivalent ounces from the El Cubo mill $1.0 million if the price of gold closes at or above US$2,000 dollars per ounce for 20 consecutive days within two years after closing $1.0 million if the price of gold closes at or above US$2,200 dollars per ounce for 20 consecutive days within two years after closing Closing of the sale is subject to satisfaction of certain conditions including final due diligence by VanGold, financing and receipt of all requisite third party and regulatory approvals, including the acceptance of the TSXV on or before March 17, 2021, failing which either VanGold or the Company may terminate the agreement If the tax lien on the assets (note 23(a)) is not removed on or before closing, VanGold shall be intitled to withhold from the purchase price an amount sufficient to remove the tax lien. (f) In February 2013, the Company acquired a 100% interest in the Terronera project, located in Jalisco, Mexico. The Company is required to pay a 2% NSR royalty on any production from the Terronera properties. On September 23, 2020, the Company entered into an option agreement to acquire a 100% interest in the La Sanguijuela property, located adjacent to the existing Terronera properties. The agreement requires payments totaling $550 over a four-year period with the Company required to pay a 2% NSR on any production from the property. These properties and subsequently acquired property concessions in the Terronera district are maintained with nominal property tax payments to the Mexican government.
(g) On September 13, 2016, the Company entered into a definitive agreement with Silver Standard Resources Inc. ("Silver Standard") to acquire a 100% interest in Silver Standard's Parral properties, located in the historic silver mining district of Hidalgo de Parral in southern Chihuahua state, Mexico. On October 31, 2016, Endeavour paid $5,300 through the issuance of 1,198,083 common shares. In addition, the Company committed to spending $2,000 (completed in 2018) in exploration on two of the properties (the San Patricio and La Palmilla properties) over the two-year period following the closing of the transaction. Silver Standard will also retain a 1% net smelter returns royalty on production from the San Patricio and La Palmilla properties. (h) In 2012, the Company acquired the Guadalupe Y Calvo exploration project in Chihuahua, Mexico. In 2014, the Company acquired the La Bufa exploration property, which is adjacent to the Guadalupe y Calvo exploration property in Chihuahua, Mexico. The property is subject to a 2% net smelter return royalty on mineral production. Subsequent to December 31, 2020, the Company granted an option to purchase the Guadalupe Y Calvo project to Ridgestone Mining Inc. ("Ridgestone") whereby Ridgestone has the right to acquire a 100% interest in the project through payments totaling $1.5 million over a 4 year period, issuing $1.75 million in shares, plus a requirement to spend $0.75 million in exploration expenditures. The Company will retain a 2% NSR with a provision for Ridgestone to buy back the 2% NSR for $2.0 million prior to the commencement of commercial production. These properties and subsequently acquired property concessions acquired by the Company in the district are maintained with nominal property tax payments to the Mexican government. (i) Cerro Marquez - Las Palcas In October 2016, the Company entered into an option agreement with Minera Cerro Marquez to acquire 100% interest in the Las Palcas project in Santiago, Chile for a total of $2.5 million to be paid over a four year period with the final payment of $2.3 million due in October 2020. The interest is subject to a net smelter return ("NSR") royalty of 2% with the Company entitled purchase the royalty for $1.2 million for each 1% of the NSR. In October 2020, the Company signed an addendum agreement and paid $0.2 to defer the final payment to October 2021. The addendum also extended by one year the Company's commitment to spend $1.5 million on exploration expenses in the property within forty-eight months from the date of the option agreement. Aida Properties In July 2018, the Company entered into an option agreement to acquire 100% interest in the Aida properties: Patricia II, Patricia III and SLM Ignacia located in Chile for a total of $3.2 million to be paid over a five year period. The properties are subject to a 2% NSR with the right to buy the NSR for each of the properties for $2.0 million. Payments totaling $0.4 million for 2018 and 2019 have been made but the 2020 payment has been postponed until the Company receives certain permits. Paloma Properties In December 2018, the Company signed an option agreement to acquire up to a 70% interest in the Paloma project in Antofagasta province, Chile. The Company can acquire its initial 51% interest by paying $0.75 million and spending $5.0 million over five years with the final payment due in 2023, followed by a second option to acquire 70% by completing a Preliminary Economic Assessment and a Preliminary Feasibility Study. The property is subject to a 2% NSR. (j) The Company has entered into other non-material option agreements on exploration properties in Mexico and Chile. Management believes the Company has diligently investigated rights of ownership of all its mineral properties to a level which is acceptable by prevailing industry standards with respect to the current stage of development of each property in which it has an interest and, to the best of its knowledge, all agreements relating to such ownership rights are in good standing. However, all properties may be subject to prior claims, agreements or transfers, and rights of ownership may be affected by undetected def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OF NON-CURRENT ASSETS</t>
        </is>
      </c>
      <c r="B1" s="2" t="inlineStr">
        <is>
          <t>12 Months Ended</t>
        </is>
      </c>
    </row>
    <row r="2">
      <c r="B2" s="2" t="inlineStr">
        <is>
          <t>Dec. 31, 2020</t>
        </is>
      </c>
    </row>
    <row r="3">
      <c r="A3" s="3" t="inlineStr">
        <is>
          <t>Disclosure Of Impairment Of Non Current Assets [Abstract]</t>
        </is>
      </c>
    </row>
    <row r="4">
      <c r="A4" s="4" t="inlineStr">
        <is>
          <t>IMPAIRMENT OF NON-CURRENT ASSETS [Text Block]</t>
        </is>
      </c>
      <c r="B4" s="4" t="inlineStr">
        <is>
          <t xml:space="preserve">11. IMPAIRMENT OF NON-CURRENT ASSETS The recoverable amounts of the Company's CGUs, which include mining properties, plant and equipment are determined at the end of each reporting period, if impairment indicators are identified. In previous years, commodity price declines, changes in tax legislation and a reduction in reserves and resources led the Company to determine there were impairment indicators and assessed the recoverable amounts of its CGUs. The recoverable amounts were based on each CGUs future cash flows expected to be derived from the Company's mining properties and represent each CGUs value in use. The cash flows were determined based on the life-of-mine after-tax cash flow forecast which incorporates management's best estimates of future metal prices, production based on current estimates of recoverable reserves and resources, exploration potential, future operating costs and non-expansionary capital expenditures discounted at risk adjusted rates based on the CGUs weighted average cost of capital. At December 31, 2020, the Company recognized a $2,576 reversal of a previous impairment of the Guanaceví Mine. An increase in the reserve and resource estimate and increase in precious metal prices were considered to be indicators of an impairment reversal. The updated Guanaceví mine plan, with updated assumptions and estimates, calculated on a discounted cash flow basis using a 6.1% discount rate, resulted in significantly higher cash flows compared to the Company's previous estimates. Accordingly, the Company reversed the 2013 Guanaceví CGU impairment, limited to the carrying amount had no impairment been recognized in prior periods, net of depletion and amortization which would have been recognized in prior periods. At December 31, 2020, the Company recognizes an impairment of the El Compas Mine Project. A decrease in the resource estimate as at December 31, 2020 was considered to be an indicator of an impairment. The carrying value related to the El Compas CGU, excluding working capital and reclamation provision, was $5,972 which was greater than its estimated recoverable amount of $2,972, calculated on a discounted cash flow basis using a 6.1% discount rate. The Company considers use of its internal discounted cash flow economic models as a proxy for the calculation of fair value in use. Based on the above assessment, the Company recorded an impairment charge related to the El Compas CGU of $3,000. The recoverable amounts of the Guanaceví and El Compas mines were determined based on their value in use, estimated utilizing a discounted cash flow model using a 6.1% discount rate. Assumptions used to determine the recoverable amounts of the CGUs include metal prices, changes in the amount of recoverable reserves and resources, production costs, future capital expenditures and discount rates. The discounted cash flow models are a Level 3 measurement in the fair value hierarchy. For a discounted cash flow model, any modest decrease in any one key assumption in isolation could cause the estimated recoverable amount to be less than or equal to the net carrying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t>
        </is>
      </c>
      <c r="B1" s="2" t="inlineStr">
        <is>
          <t>12 Months Ended</t>
        </is>
      </c>
    </row>
    <row r="2">
      <c r="B2" s="2" t="inlineStr">
        <is>
          <t>Dec. 31, 2020</t>
        </is>
      </c>
    </row>
    <row r="3">
      <c r="A3" s="3" t="inlineStr">
        <is>
          <t>Disclosure of detailed information about borrowings [abstract]</t>
        </is>
      </c>
    </row>
    <row r="4">
      <c r="A4" s="4" t="inlineStr">
        <is>
          <t>LOANS PAYABLE [Text Block]</t>
        </is>
      </c>
      <c r="B4" s="4" t="inlineStr">
        <is>
          <t>12. LOANS PAYABLE
December 31, December 31,
2020 2019
Balance at the beginning of the year $ 8,875 $ —
Net proceeds from software and equipment financing 4,010 10,218
Finance cost 834 301
Repayments of principal (3,229 ) (1,343 )
Repayments of finance costs (834 ) (301 )
Effects of movements in exchange rates 16 —
Balance at the end of the year $ 9,672 $ 8,875
Statements of Financial Position Presentation
Current loans payable $ 3,578 $ 2,958
Non-Current loans payable 6,094 5,917
Total $ 9,672 $ 8,875 The Company has entered into financing arrangements for software licenses totaling $1,086 and equipment totaling $13,142, with terms ranging from 1 year to 4 years. The agreements require either monthly or quarterly payments of principal and interest with a weighted-average interest rate of 7.8%. The equipment financing is secured by the underlying equipment purchased and is subject to various covenants and as at the Company was in compliance with these covenants. As at , the net book value of equipment includes $9.2 million of equipment pledged as security for the equipment financ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 [abstract]</t>
        </is>
      </c>
    </row>
    <row r="4">
      <c r="A4" s="4" t="inlineStr">
        <is>
          <t>LEASE LIABILITIES (Text Block)</t>
        </is>
      </c>
      <c r="B4" s="4" t="inlineStr">
        <is>
          <t>13. LEASE LIABILITIES The Company leases office space and the El Compas plant. These leases are for periods of five to ten years. Certain leases include an option to renew the lease after the end of the contract term and/ or provide for payments that are indexed to local inflation rates. The following table presents the lease obligations of the Company:
December 31, December 31,
2020 2019
Balance at the beginning of the year $ 1,238 $ 1,422
Additions 31 8
Interest 84 93
Payments (267 ) (339 )
Effects of movement in exchange rates 8 54
Balance at the end of the year 1,094 1,238
Less: Current portion (173 ) (164 )
Non-Current Lease Liabilities $ 921 $ 1,074 The following table presents lease liability maturity - contractual undiscounted cash flows for the Company:
December 31, December 31
2020 2019
Less than one year $ 238 $ 240
One to five years 653 724
More than five years 425 586
Total at the end of the year $ 1,316 $ 1,550 The
Year ended Year ended
December 31, 2020 December 31, 2019
Interest on lease liabilities $ (84 ) $ (93 )
Expenses related to short-term leases $ (388 ) (668 ) As at December 31, 2020, the lease liabilities have a weighted-average interest rate of 7.3%. For the year ended December 31, 2020, the Company recognized $84 in interest expense on the lease liabilities (December 31, 2019 - $93) and $388 related to short term rentals, primarily for rented mining equipment and employee housing (December 31, 2019 - $6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61083</v>
      </c>
      <c r="C3" s="6" t="n">
        <v>23368</v>
      </c>
    </row>
    <row r="4">
      <c r="A4" s="4" t="inlineStr">
        <is>
          <t>Other investments</t>
        </is>
      </c>
      <c r="B4" s="5" t="n">
        <v>4767</v>
      </c>
      <c r="C4" s="5" t="n">
        <v>69</v>
      </c>
    </row>
    <row r="5">
      <c r="A5" s="4" t="inlineStr">
        <is>
          <t>Accounts and other receivable</t>
        </is>
      </c>
      <c r="B5" s="5" t="n">
        <v>20144</v>
      </c>
      <c r="C5" s="5" t="n">
        <v>18572</v>
      </c>
    </row>
    <row r="6">
      <c r="A6" s="4" t="inlineStr">
        <is>
          <t>Income tax receivable</t>
        </is>
      </c>
      <c r="B6" s="5" t="n">
        <v>52</v>
      </c>
      <c r="C6" s="5" t="n">
        <v>4378</v>
      </c>
    </row>
    <row r="7">
      <c r="A7" s="4" t="inlineStr">
        <is>
          <t>Inventories</t>
        </is>
      </c>
      <c r="B7" s="5" t="n">
        <v>16640</v>
      </c>
      <c r="C7" s="5" t="n">
        <v>13589</v>
      </c>
    </row>
    <row r="8">
      <c r="A8" s="4" t="inlineStr">
        <is>
          <t>Prepaid expenses</t>
        </is>
      </c>
      <c r="B8" s="5" t="n">
        <v>2284</v>
      </c>
      <c r="C8" s="5" t="n">
        <v>3302</v>
      </c>
    </row>
    <row r="9">
      <c r="A9" s="4" t="inlineStr">
        <is>
          <t>Total current assets</t>
        </is>
      </c>
      <c r="B9" s="5" t="n">
        <v>104970</v>
      </c>
      <c r="C9" s="5" t="n">
        <v>63278</v>
      </c>
    </row>
    <row r="10">
      <c r="A10" s="4" t="inlineStr">
        <is>
          <t>Non-current deposits</t>
        </is>
      </c>
      <c r="B10" s="5" t="n">
        <v>591</v>
      </c>
      <c r="C10" s="5" t="n">
        <v>606</v>
      </c>
    </row>
    <row r="11">
      <c r="A11" s="4" t="inlineStr">
        <is>
          <t>Deferred financing costs</t>
        </is>
      </c>
      <c r="B11" s="5" t="n">
        <v>294</v>
      </c>
      <c r="C11" s="5" t="n">
        <v>0</v>
      </c>
    </row>
    <row r="12">
      <c r="A12" s="4" t="inlineStr">
        <is>
          <t>Non-current IVA receivable</t>
        </is>
      </c>
      <c r="B12" s="5" t="n">
        <v>2676</v>
      </c>
      <c r="C12" s="5" t="n">
        <v>2048</v>
      </c>
    </row>
    <row r="13">
      <c r="A13" s="4" t="inlineStr">
        <is>
          <t>Deferred income tax asset</t>
        </is>
      </c>
      <c r="B13" s="5" t="n">
        <v>12753</v>
      </c>
      <c r="C13" s="5" t="n">
        <v>7136</v>
      </c>
    </row>
    <row r="14">
      <c r="A14" s="4" t="inlineStr">
        <is>
          <t>Intangible assets</t>
        </is>
      </c>
      <c r="B14" s="5" t="n">
        <v>492</v>
      </c>
      <c r="C14" s="5" t="n">
        <v>975</v>
      </c>
    </row>
    <row r="15">
      <c r="A15" s="4" t="inlineStr">
        <is>
          <t>Right-of-use leased assets</t>
        </is>
      </c>
      <c r="B15" s="5" t="n">
        <v>861</v>
      </c>
      <c r="C15" s="5" t="n">
        <v>1337</v>
      </c>
    </row>
    <row r="16">
      <c r="A16" s="4" t="inlineStr">
        <is>
          <t>Mineral properties, plant and equipment</t>
        </is>
      </c>
      <c r="B16" s="5" t="n">
        <v>87955</v>
      </c>
      <c r="C16" s="5" t="n">
        <v>88333</v>
      </c>
    </row>
    <row r="17">
      <c r="A17" s="4" t="inlineStr">
        <is>
          <t>Total assets</t>
        </is>
      </c>
      <c r="B17" s="5" t="n">
        <v>210592</v>
      </c>
      <c r="C17" s="5" t="n">
        <v>163713</v>
      </c>
    </row>
    <row r="18">
      <c r="A18" s="3" t="inlineStr">
        <is>
          <t>Current liabilities</t>
        </is>
      </c>
    </row>
    <row r="19">
      <c r="A19" s="4" t="inlineStr">
        <is>
          <t>Accounts payable and accrued liabilities</t>
        </is>
      </c>
      <c r="B19" s="5" t="n">
        <v>27764</v>
      </c>
      <c r="C19" s="5" t="n">
        <v>19775</v>
      </c>
    </row>
    <row r="20">
      <c r="A20" s="4" t="inlineStr">
        <is>
          <t>Income taxes payable</t>
        </is>
      </c>
      <c r="B20" s="5" t="n">
        <v>3038</v>
      </c>
      <c r="C20" s="5" t="n">
        <v>1947</v>
      </c>
    </row>
    <row r="21">
      <c r="A21" s="4" t="inlineStr">
        <is>
          <t>Loans payable</t>
        </is>
      </c>
      <c r="B21" s="5" t="n">
        <v>3578</v>
      </c>
      <c r="C21" s="5" t="n">
        <v>2958</v>
      </c>
    </row>
    <row r="22">
      <c r="A22" s="4" t="inlineStr">
        <is>
          <t>Lease liabilities</t>
        </is>
      </c>
      <c r="B22" s="5" t="n">
        <v>173</v>
      </c>
      <c r="C22" s="5" t="n">
        <v>164</v>
      </c>
    </row>
    <row r="23">
      <c r="A23" s="4" t="inlineStr">
        <is>
          <t>Total current liabilities</t>
        </is>
      </c>
      <c r="B23" s="5" t="n">
        <v>34553</v>
      </c>
      <c r="C23" s="5" t="n">
        <v>24844</v>
      </c>
    </row>
    <row r="24">
      <c r="A24" s="4" t="inlineStr">
        <is>
          <t>Loans payable</t>
        </is>
      </c>
      <c r="B24" s="5" t="n">
        <v>6094</v>
      </c>
      <c r="C24" s="5" t="n">
        <v>5917</v>
      </c>
    </row>
    <row r="25">
      <c r="A25" s="4" t="inlineStr">
        <is>
          <t>Lease liabilities</t>
        </is>
      </c>
      <c r="B25" s="5" t="n">
        <v>921</v>
      </c>
      <c r="C25" s="5" t="n">
        <v>1074</v>
      </c>
    </row>
    <row r="26">
      <c r="A26" s="4" t="inlineStr">
        <is>
          <t>Provision for reclamation and rehabilitation</t>
        </is>
      </c>
      <c r="B26" s="5" t="n">
        <v>8876</v>
      </c>
      <c r="C26" s="5" t="n">
        <v>8403</v>
      </c>
    </row>
    <row r="27">
      <c r="A27" s="4" t="inlineStr">
        <is>
          <t>Deferred income tax liability</t>
        </is>
      </c>
      <c r="B27" s="5" t="n">
        <v>1077</v>
      </c>
      <c r="C27" s="5" t="n">
        <v>682</v>
      </c>
    </row>
    <row r="28">
      <c r="A28" s="4" t="inlineStr">
        <is>
          <t>Total liabilities</t>
        </is>
      </c>
      <c r="B28" s="5" t="n">
        <v>51521</v>
      </c>
      <c r="C28" s="5" t="n">
        <v>40920</v>
      </c>
    </row>
    <row r="29">
      <c r="A29" s="3" t="inlineStr">
        <is>
          <t>Shareholders' equity</t>
        </is>
      </c>
    </row>
    <row r="30">
      <c r="A30" s="4" t="inlineStr">
        <is>
          <t>Common shares, unlimited shares authorized, no par value, issued and outstanding 157,924,708 shares (Dec 31, 2019 - 141,668,178 shares)</t>
        </is>
      </c>
      <c r="B30" s="5" t="n">
        <v>517711</v>
      </c>
      <c r="C30" s="5" t="n">
        <v>482170</v>
      </c>
    </row>
    <row r="31">
      <c r="A31" s="4" t="inlineStr">
        <is>
          <t>Contributed surplus</t>
        </is>
      </c>
      <c r="B31" s="5" t="n">
        <v>9662</v>
      </c>
      <c r="C31" s="5" t="n">
        <v>11482</v>
      </c>
    </row>
    <row r="32">
      <c r="A32" s="4" t="inlineStr">
        <is>
          <t>Retained earnings (deficit)</t>
        </is>
      </c>
      <c r="B32" s="5" t="n">
        <v>-368302</v>
      </c>
      <c r="C32" s="5" t="n">
        <v>-370859</v>
      </c>
    </row>
    <row r="33">
      <c r="A33" s="4" t="inlineStr">
        <is>
          <t>Total shareholders' equity</t>
        </is>
      </c>
      <c r="B33" s="5" t="n">
        <v>159071</v>
      </c>
      <c r="C33" s="5" t="n">
        <v>122793</v>
      </c>
    </row>
    <row r="34">
      <c r="A34" s="4" t="inlineStr">
        <is>
          <t>Total liabilities and shareholders' equity</t>
        </is>
      </c>
      <c r="B34" s="6" t="n">
        <v>210592</v>
      </c>
      <c r="C34" s="6" t="n">
        <v>163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RECLAMATION AND REHABILITATION</t>
        </is>
      </c>
      <c r="B1" s="2" t="inlineStr">
        <is>
          <t>12 Months Ended</t>
        </is>
      </c>
    </row>
    <row r="2">
      <c r="B2" s="2" t="inlineStr">
        <is>
          <t>Dec. 31, 2020</t>
        </is>
      </c>
    </row>
    <row r="3">
      <c r="A3" s="3" t="inlineStr">
        <is>
          <t>Provision For Reclamation And Rehabilitation [Abstract]</t>
        </is>
      </c>
    </row>
    <row r="4">
      <c r="A4" s="4" t="inlineStr">
        <is>
          <t>PROVISION FOR RECLAMATION AND REHABILITATION [Text Block]</t>
        </is>
      </c>
      <c r="B4" s="4" t="inlineStr">
        <is>
          <t xml:space="preserve">14. PROVISION FOR RECLAMATION AND REHABILITATION The Company's environmental permit requires that it reclaim certain land it disturbs during mining operations. Significant reclamation and closure activities include land rehabilitation, decommissioning of buildings and mine facilities, ongoing care and maintenance and other costs. Although the ultimate amount of the reclamation and rehabilitation costs to be incurred cannot be predicted with certainty, the total undiscounted amount of probability weighted estimated cash flows required to settle the Company's estimated obligations is $2,555 for the Guanaceví mine, $2,174 for the Bolañitos mine, $5,132 for the El Cubo mine and $167 for the El Compas development project. The timing of cash flows has been estimated based on the mine lives using current reserves and the present value of the probability weighted future cash flows. The model assumes a risk-free rate specific to the liability of 2.25% for Guanaceví and Bolañitos, and 6.2% for El Cubo and El Compas and with an estimated inflation rate of 2.0% for Guanaceví and Bolañitos and 4.0% for El Cubo and El Compas. Changes to the reclamation and rehabilitation provision balance during the year are as follows:
Guanaceví Bolañitos El Cubo El Compas Total
Balance at December 31, 2018 $ 2,129 $ 1,804 $ 4,148 $ 114 $ 8,195
Accretion 53 44 101 10 208
Disturbance incurred during the year — — — — —
Balance at December 31, 2019 $ 2,182 $ 1,848 $ 4,249 $ 124 $ 8,403
Accretion 39 30 296 9 374
Disturbance incurred during the year — 99 — — 99
Balance at December 31, 2020 $ 2,221 $ 1,977 $ 4,545 $ 133 $ 8,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 [Text Block]</t>
        </is>
      </c>
      <c r="B4" s="4" t="inlineStr">
        <is>
          <t>15. SHARE CAPITAL (a) Management of Capital The Company considers the items included in the consolidated statement of changes in equity as capital. The Company's objective when managing capital is to safeguard its ability to continue as a going concern, so that it can continue to provide returns for shareholders and benefits for other stakeholders. The Company manages the capital structure and makes adjustments to it in light of changes in economic conditions and the risk characteristics of the underlying assets. In order to maintain or adjust the capital structure, the Company may issue new shares through private placements, convertible debentures, asset acquisitions or return capital to shareholders. As at December 31, 2020, the Company is not subject to externally imposed capital requirements. (b) Public Offerings In April 2018, the Company filed a short form base shelf prospectus that qualified for the distribution of up to CAN$150 million of common shares, debt securities, warrants or units of the Company comprising any combination of common shares and warrants (the "Securities") over a 25 month period. The Company filed a corresponding registration statement in the United States registering the Securities under United States federal securities laws. The distribution of Securities could be effected from time to time in one or more transactions at a fixed price or prices, which could be changed, at market prices prevailing at the time of sale, or at prices related to such prevailing market prices to be negotiated with purchasers and as set forth in an accompanying prospectus supplement, including transactions that are "At-The-Market" ("ATM") distributions. On June 13, 2018, the Company entered into an ATM equity facility with BMO Capital Markets (the lead agent), CIBC Capital Markets, H.C. Wainwright &amp; Co., HSBC and TD Securities (together, the "Agents"). Under the terms of this ATM facility, the Company could, from time to time, sell common stock having an aggregate offering value of up to $35.7 million on the New York Stock Exchange. The Company determined, at its sole discretion, the timing and number of shares to be sold under the ATM facility.
During the year ended December 31, 2019, the Company issued 10,717,126 common shares under this ATM facility at an average price of $2.20 per share for gross proceeds of $23,557, less commission of $530. From January 1, 2020 to April 21, 2020, the Company issued the final 2,164,119 common shares under this ATM facility at an average price of $1.56 per share for gross proceeds of $3,367, less commission of $76. From January 1, 2020 to April 21, 2020, the Company also recognized $147 of additional transaction costs related to this ATM financing as share issuance costs, which have been presented net of share capital (year ended December 31, 2019 - $484). In April 2020 the Company filed a short form base shelf prospectus that qualifies for the distribution of up to CAN$150 million of common shares, debt securities, warrants or units of the Company comprising any combination of common shares and warrants (the "Securities") over a 25 month period. The Company filed a corresponding registration statement in the United States registering the Securities under United States federal securities laws. The distribution of Securities may be effected from time to time in one or more transactions at a fixed price or prices, which may be changed, at market prices prevailing at the time of sale, or at prices related to such prevailing market prices to be negotiated with purchasers and as set forth in an accompanying prospectus supplement, including transactions that are ATM distributions. On May 14, 2020, the Company entered into an ATM equity facility with BMO Capital Markets (the lead agent), CIBC Capital Markets, H.C. Wainwright &amp; Co., TD Securities, Roth Capital Partners, B. Riley FBR, Inc. and A.G.P./Alliance Global Partners (together, the "Agents"). Under the terms of this ATM facility, the Company could, from time to time, sell common stock having an aggregate offering value of up to $23 million on the New York Stock Exchange. The Company determined, at its sole discretion, the timing and number of shares to be sold under the ATM facility. From May 14, 2020 to September 30, 2020, the Company issued 11,640,411 common shares under this ATM facility at an average price of $1.98 per share for gross proceeds of $23,000, less commission of $564 and recognized $374 of transaction costs related to this ATM financing as share issuance costs, which have been presented net of share capital. In total, during the year ended December 31, 2020, the Company issued 13,804,530 common shares under the combined ATM facilities at an average price of $1.91 per share for gross proceeds of $26,367, less commission of $640 and recognized $521 of transaction costs related to the ATM financings as share issuance costs, which have been presented net of share capital. On October 1, 2020, the Company entered into an ATM equity facility with BMO Capital Markets (the lead agent), CIBC Capital Markets, H.C. Wainwright &amp; Co. LLC, TD Securities Inc., Roth Capital Partners, LLC, B. Riley Securities Inc. and A.G.P./Alliance Global Partners (together, the "Agents"). Under the terms of this ATM facility, the Company can, from time to time, sell common stock having an aggregate offering value of up to $60 million on the New York Stock Exchange. The Company will determine, at its sole discretion, the timing and number of shares to be sold under the ATM facility and as at December 31, 2020 no common shares have been issued. There is $0.3 million in deferred financing costs related to this facility. (c) Purchase Options Options to purchase common shares have been granted to directors, officers, employees and consultants pursuant to the Company's current stock option plan, approved by the Company's shareholders in fiscal 2009 and re-ratified in 2018, at exercise prices determined by reference to the market value on the date of grant. The stock option plan allows for, with approval by the Board, granting of options to its directors, officers, employees and consultants to acquire up to 7.0% of the issued and outstanding shares at any time.
The following table summarizes the status of the Company's stock option plan and changes during the 2020 and 2019 years:
Expressed in Canadian dollars Year Ended Year Ended
December 31, 2020 December 31, 2019
Number Weighted average Number of shares Weighted average exercise price
Outstanding, beginning of the year 6,923,000 $ 3.74 5,987,800 $ 3.96
Granted 2,490,000 $ 2.22 1,759,000 $ 3.22
Exercised (2,452,000 ) $ 3.71 (170,000 ) $ 2.65
Expired and forfeited (982,700 ) $ 2.73 (653,800 ) $ 4.58
Outstanding, end of the year 5,978,300 $ 3.29 6,923,000 $ 3.74
Options exercisable at the end of the year 4,174,700 $ 3.67 5,614,300 $ 3.84 During the year ended December 31, 2020, the weighted-average share price at the date of exercise was CAN$5.56 (December 31, 2019 - CAN$3.24) Subsequent to December 31, 2020, and additional 1,225,893 common shares were issued on the exercise of 1,493,900 options, with a weighted average exercise price of CAN$3.85 and a weighted average share price at the date of exercise of CAN$7.41.
The following table summarizes the information about stock options outstanding at December 31, 2020:
Expressed in Canadian dollars
Options Outstanding
Options exercisable
Number
Weighted Average
Weighted Average
Number Exercisable
Weighted Average
Outstanding
Remaining
Price
as at
Contractual Life
Exercise
as at
Exercise
Intervals
December 31, 2020
(Number of Years)
Price
December 31, 2020
Price
$2.00 - $2.99
2,090,600
4.2
$2.15
657,600
$2.16
$3.00 - $3.99
1,896,200
2.9
$3.44
1,573,600
$3.49
$4.00 - $4.99
1,931,500
0.9
$4.31
1,931,500
$4.31
$5.00 - $5.99
60,000
4.7
$5.60
12,000
$5.60
5,978,300
2.7
$3.29
4,174,700
$3.67 During the year ended December 31, 2020, the Company recognized share-based compensation expense of $1,787 (December 31, 2019 - $2,171) based on the fair value of the vested portion of options granted in the current and prior years. The weighted-average fair values of stock options granted and the assumptions used to calculate the related compensation expense have been estimated using the Black-Scholes Option Pricing Model with the following assumptions:
Year Ended
Year Ended
Weighted-average fair value of option in CAN$
$1.02
$1.57
Risk-free interest rate
1.08%
1.75%
Expected dividend yield
0%
0%
Expected stock price volatility
61%
64%
Expected option life in years
3.82
3.83 Option pricing models require the input of highly subjective assumptions. The expected life of the options considered such factors as the average length of time similar option grants in the past have remained outstanding prior to exercise, expiry or cancellation and the vesting period of options granted. Volatility was estimated based on average daily volatility based on historical share price observations over the expected term of the option grant. Changes in the subjective input assumptions can materially affect the estimated fair value of the options. The Company amortizes the fair value of stock options on a graded basis over the respective vesting period of each tranche of stock options awarded. As at December 31, 2020, the unvested share option expense not yet recognized was $637 (December 31, 2019 - $524) which is expected to be recognized over the next 21 months.
(d) Performance Share Units Plan The Company has a Performance Share Unit ("PSU") plan whereby performance share units may be granted to employees of the Company. Under the PSU plan, vested PSUs are redeemable, at the election of the Board of Directors in its discretion, for Common Shares , a cash payment equal to the market value of a Common Share as of the redemption date, or a combination of cash and Common Shares. The PSUs granted are subject to a performance payout multiplier between 0% and 200% based on the Company's total shareholder return at the end of a three-year period, relative to the Company's total shareholder return peer group. The maximum number of common shares authorized for issuance from treasury under the PSU plan is 2,000,000.
Year Ended Year Ended
December 31, 2020 December 31, 2019
Number of units Number of units
Outstanding, beginning of year 1,219,000 616,000
Granted 882,000 603,000
Cancelled (296,000 ) —
Outstanding, end of period 1,805,000 1,219,000 There were 882,000 PSUs granted during the year ended December 31, 2020 (December 31, 2019 - 603,000). The PSUs vest at the end of a three-year period if certain pre-determined performance and vesting criteria are achieved. Performance criteria is based on the Company's share price performance relative to a representative group of other mining companies. 388,000 PSUs vest on May 3, 2021, 535,000 PSUs vest on March 3, 2022 and 882,000 PSUs vest on March 1, 2023. During the year ended December 31, 2020, the Company recognized share-based compensation expense of $1,216 related to the PSUs (December 31, 2019 -$1,024).
(e) Deferred Share Units The Company has a Deferred Share Unit ("DSU") plan whereby deferred share units may be granted to independent directors of the Company in lieu of compensation in cash or share purchase options. The DSUs vest immediately and are redeemable for cash based on the market value of the units at the time of a director's retirement.
Expressed in Canadian dollars Year Ended Year Ended
December 31, 2020 December 31, 2019
Number Weighted Average Grant Price Number Weighted Average Grant Price
Outstanding, beginning of year 889,385 $ 3.36 652,276 $ 3.48
Granted 376,814 $ 2.16 237,109 $ 3.02
Redeemed — — — —
Outstanding, end of period 1,266,199 $ 3.00 889,385 $ 3.36
Fair value at period end 1,266,199 $ 6.43 889,385 $ 3.13 During the year ended December 31, 2020, the Company recognized an expense on director's compensation related to DSUs, which is included in general and administrative salaries, wages and benefits, of $4,251 (December 31, 2019 - $731) based on the fair value of new grants and the change in the fair value of the DSUs granted in the current and prior years. As of December 31, 2020, there are 1,266,199 deferred share units outstanding (December 31, 2019 - 889,385) with a fair market value of $6,389 (December 31, 2019 - $2,138) recognized in accounts payable and accrued liabilities. (f) Share Appreciation Rights As
Year Ended Year Ended
December 31, 2020 December 31, 2019
Number Weighted Number Weighted
Outstanding, beginning of year 312,000 $ 3.30 694,000 $ 3.99
Exercised — — — $ —
Cancelled (312,000 ) $ 3.30 (382,000 ) $ 4.55
Outstanding, end of period - $ 0.00 312,000 $ 3.30
Exercisable at the end of the period - $ 0.00 312,000 $ 3.30 During the year ended December 31, 2020, the Company recognized an expense recovery related to SARs, which is included in operation and exploration salaries, wages and benefits, of $47 (December 31, 2019 -$25) based on the change in the fair value of the SARs granted in prior years. As of December 31, 2020, there are no SARs outstanding (December 31, 2019 - 312,000) with a fair market value of $ nil The (g) Diluted Earnings per Share
Year Ended
December 31, December 31,
2020 2019
Net earnings (loss) $ 1,159 $ (48,066 )
Basic weighted average number of shares outstanding 150,901,598 135,367,129
Effect of dilutive securities:
Stock options 1,333,116 —
Performance share units 1,805,000 —
Diluted weighted average number of share outstanding 154,039,714 135,367,129
Diluted earnings (loss) per share $ 0.01 $ (0.36 ) As of December 31, 2020, there are 4,645,184 anti-dilutive stock options (December 31, 2019 - 6,789,075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 [Text Block]</t>
        </is>
      </c>
      <c r="B4" s="4" t="inlineStr">
        <is>
          <t>16. REVENUE
Year Ended
December 31, December 31,
2020 2019
Silver Sales (1) $ 74,733 $ 66,054
Gold Sales (1) 65,554 55,670
Less: smelting and refining costs (1,826 ) (4,303 )
Revenue $ 138,461 $ 117,421 (1)
Year Ended
December 31, December 31,
Revenue by product 2020 2019
Concentrate sales $ 54,264 $ 71,916
Provisional pricing adjustments 1,238 806
Total revenue from concentrate sales 55,502 72,722
Refined metal sales 82,959 44,699
Total revenue $ 138,461 $ 117,421 Provisional pricing adjustments on sales of concentrate consist of provisional and final pricing adjustments made prior to the finalization of the sales contract. The Company's sales contracts are provisionally priced with provisional pricing periods lasting typically one to three months with provisional pricing adjustments recorded to revenue as market prices vary. As at December 31, 2020, a 10% change to the underlying metals prices would result in a change in revenue and accounts receivable of $716 (December 31, 2019 - $1,081) based on the total quantities of metals in sales contracts for which the provisional pricing periods were not yet 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PLORATION</t>
        </is>
      </c>
      <c r="B1" s="2" t="inlineStr">
        <is>
          <t>12 Months Ended</t>
        </is>
      </c>
    </row>
    <row r="2">
      <c r="B2" s="2" t="inlineStr">
        <is>
          <t>Dec. 31, 2020</t>
        </is>
      </c>
    </row>
    <row r="3">
      <c r="A3" s="3" t="inlineStr">
        <is>
          <t>Disclosure Of Detailed Information About Exploration [Abstract]</t>
        </is>
      </c>
    </row>
    <row r="4">
      <c r="A4" s="4" t="inlineStr">
        <is>
          <t>EXPLORATION [Text Block]</t>
        </is>
      </c>
      <c r="B4" s="4" t="inlineStr">
        <is>
          <t xml:space="preserve">17. EXPLORATION
December 31 December 31
2020 2019
Depreciation and depletion $ 311 $ 238
Share-based compensation 184 554
Salaries, wages and benefits 2,918 3,201
Direct exploration expenditures 6,343 8,008
$ 9,756 $ 12,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t>
        </is>
      </c>
      <c r="B1" s="2" t="inlineStr">
        <is>
          <t>12 Months Ended</t>
        </is>
      </c>
    </row>
    <row r="2">
      <c r="B2" s="2" t="inlineStr">
        <is>
          <t>Dec. 31, 2020</t>
        </is>
      </c>
    </row>
    <row r="3">
      <c r="A3" s="3" t="inlineStr">
        <is>
          <t>Selling, general and administrative expense [abstract]</t>
        </is>
      </c>
    </row>
    <row r="4">
      <c r="A4" s="4" t="inlineStr">
        <is>
          <t>GENERAL AND ADMINISTRATIVE [Text Block]</t>
        </is>
      </c>
      <c r="B4" s="4" t="inlineStr">
        <is>
          <t xml:space="preserve">18. GENERAL AND ADMINISTRATIVE
December 31 December 31
2020 2019
Depreciation and depletion $ 202 $ 317
Share-based compensation 2,489 2,446
Salaries, wages and benefits 7,249 3,344
Direct general and administrative 2,775 3,873
$ 12,715 $ 9,980 Salaries, wages and benefits includes a $4,251 expense of directors' deferred share units for the year ended December 31, 2020 (December 31, 2019 -$731) (See Note 15(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RE AND MAINTENANCE</t>
        </is>
      </c>
      <c r="B1" s="2" t="inlineStr">
        <is>
          <t>12 Months Ended</t>
        </is>
      </c>
    </row>
    <row r="2">
      <c r="B2" s="2" t="inlineStr">
        <is>
          <t>Dec. 31, 2020</t>
        </is>
      </c>
    </row>
    <row r="3">
      <c r="A3" s="3" t="inlineStr">
        <is>
          <t>Care And Maintenance [Abstract]</t>
        </is>
      </c>
    </row>
    <row r="4">
      <c r="A4" s="4" t="inlineStr">
        <is>
          <t>CARE AND MAINTENANCE [Text Block]</t>
        </is>
      </c>
      <c r="B4" s="4" t="inlineStr">
        <is>
          <t>19. CARE AND MAINTENANCE
December 31,
2020
Depreciation and depletion $ 214
Salaries, wages and benefits 2,473
Direct general and administrative 2,546
$ 5,233 In November 2019, the Company suspended mining operations at the El Cubo mine. The mine has remained on care and maintenace and for the year ended December 31, 2020, the Company recognized an expense of $3,010. On March 31, 2020, the Mexican government declared a national health emergency with extraordinary measures due to the COVID 19 pandemic, which included the suspension of non essential businesses, at which time mining was not considered to be essential. As of April 1, 2020 the Company temporarily suspended operations at the Guanacevi, Bolañitos and El Compas mines. The suspension of activities ceased in May 2020, when mining was declared an essential business. The Company recognized care and maintenance expense totaling $886 for the Guanacevi mine, $832 for the Bolañitos mine and $505 for El Compas mine during the suspension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0</t>
        </is>
      </c>
    </row>
    <row r="3">
      <c r="A3" s="3" t="inlineStr">
        <is>
          <t>Finance Cost [Abstract]</t>
        </is>
      </c>
    </row>
    <row r="4">
      <c r="A4" s="4" t="inlineStr">
        <is>
          <t>FINANCE COSTS [Text Block]</t>
        </is>
      </c>
      <c r="B4" s="4" t="inlineStr">
        <is>
          <t xml:space="preserve">20. FINANCE COSTS
December 31 December 31
Note 2020 2019
Accretion on provision for reclamation and rehabilitation 14 $ 374 $ 208
Interest on loans 12 834 301
Interest on lease liabilities 13 84 93
Other financing costs 65 —
$ 1,357 $ 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0</t>
        </is>
      </c>
    </row>
    <row r="3">
      <c r="A3" s="3" t="inlineStr">
        <is>
          <t>Supplemental Disclosure With Respect To Cash Flows [Abstract]</t>
        </is>
      </c>
    </row>
    <row r="4">
      <c r="A4" s="4" t="inlineStr">
        <is>
          <t>SUPPLEMENTAL DISCLOSURE WITH RESPECT TO CASH FLOWS [Text Block]</t>
        </is>
      </c>
      <c r="B4" s="4" t="inlineStr">
        <is>
          <t xml:space="preserve">21. SUPPLEMENTAL DISCLOSURE WITH RESPECT TO CASH FLOWS
Year ended
December 31, December 31,
2020 2019
Net changes in non-cash working capital:
Accounts receivable $ (2,200 ) $ 391
Income tax receivable 4,326 1,209
Inventories (2,003 ) 511
Prepaid expenses 969 (598 )
Accounts payable and accrued liabilities 7,955 (94 )
Income taxes payable 1,091 (2,103 )
$ 10,138 $ (684 )
Non-cash financing and investing activities:
Reclamation included in mineral property, plant and equipment $ 99 $ —
Fair value of exercised options allocated to share capital $ 3,425 $ 177
Fair value of capital assets acquired under finance leases $ 28 $ —
Other cash disbursements:
Income taxes paid $ 1,643 $ 3,439
Special mining duty paid $ — $ 1,6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DISCLOSURES</t>
        </is>
      </c>
      <c r="B1" s="2" t="inlineStr">
        <is>
          <t>12 Months Ended</t>
        </is>
      </c>
    </row>
    <row r="2">
      <c r="B2" s="2" t="inlineStr">
        <is>
          <t>Dec. 31, 2020</t>
        </is>
      </c>
    </row>
    <row r="3">
      <c r="A3" s="3" t="inlineStr">
        <is>
          <t>Disclosure Of Detailed Information About Segment Disclosures [Abstract]</t>
        </is>
      </c>
    </row>
    <row r="4">
      <c r="A4" s="4" t="inlineStr">
        <is>
          <t>SEGMENT DISCLOSURES [Text Block]</t>
        </is>
      </c>
      <c r="B4" s="4" t="inlineStr">
        <is>
          <t>22. SEGMENT DISCLOSURES The Company's operating segments are based on internal management reports that are reviewed by the Company's executives (the chief operating decision makers) in assessing performance. The Company has three operating mining segments which are located in Mexico, Guanaceví, Bolañitos, and El Compas, the El Cubo mine which is on care and maintenance, as well as Exploration and Corporate segments. The Exploration segment consists of projects in the exploration and evaluation phases in Mexico and Chile. Exploration projects that are in the local district surrounding a mine are included in the mine's segmet
December 31, 2020
Corporate Exploration Guanaceví Bolanitos El Compas El Cubo Total
Cash and cash equivalents $ 23,370 $ 489 $ 25,456 $ 6,069 $ 4,579 $ 1,120 $ 61,083
Other Investments 4,767 — — — — — 4,767
Accounts and other receivables 1,475 184 6,573 9,321 1,949 642 20,144
Income tax receivable — 5 15 12 — 20 52
Inventories — — 9,252 4,645 2,461 282 16,640
Prepaid expenses 1,095 122 731 202 20 114 2,284
Non-current deposits 76 — 306 135 — 74 591
Deferred financing costs 294 — — — — — 294
Non-current IVA receivable — 854 1,475 — — 347 2,676
Deferred income tax asset — — 9,445 3,308 — — 12,753
Intangible assets 11 88 134 135 78 46 492
Right-of-use leased assets 649 — — 105 107 — 861
Mineral property, plant and equipment 309 16,104 40,386 24,445 3,584 3,127 87,955
Total assets $ 32,046 $ 17,846 $ 93,773 $ 48,377 $ 12,778 $ 5,772 $ 210,592
Accounts payable and accrued liabilities $ 11,008 $ 802 $ 10,547 $ 3,809 $ 1,018 $ 580 $ 27,764
Income taxes payable 4 — 2,367 667 — — 3,038
Loans payable 439 — 3,105 6,128 — — 9,672
Lease obligations 982 — — 112 — — 1,094
Provision for reclamation and rehabilitation — — 2,221 1,978 132 4,545 8,876
Deferred income tax liability —
— 798 279
—
— 1,077
Total liabilities $ 12,433 $ 802 $ 19,038 $ 12,973 $ 1,150 $ 5,125 $ 51,521
December 31, 2019
Corporate Exploration Guanaceví Bolanitos El Compas El Cubo Total
Cash and cash equivalents $ 13,065 $ 855 $ 7,372 $ 1,700 $ 353 $ 23 $ 23,368
Other Investments 69 — — — — — 69
Accounts receivables 1,068 2,568 4,574 6,999 4,819 2,922 22,950
Inventories — — 7,441 2,426 2,094 1,628 13,589
Prepaid expenses 905 1,029 619 572 25 152 3,302
Non-current deposits 76 — 305 151 — 74 606
Non-current IVA receivable — 355 824 — — 869 2,048
Deferred income tax asset — — 2,837 4,299 — — 7,136
Intangible assets 28 160 269 224 137 157 975
Right-of-use leased assets 745
—
—
175
417
— 1,337
Mineral property, plant and equipment 380 13,064 34,006 19,757 17,106 4,020 88,333
Total assets $ 16,336 $ 18,031 $ 58,247 $ 36,303 $ 24,951 $ 9,845 $ 163,713
Accounts payable and accrued liabilities $ 6,729 $ 855 $ 7,079 $ 2,872 $ 1,403 $ 837 $ 19,775
Income taxes payable 368 — 696 840 — 43 1,947
Loans payable 774 — 2,058 6,043 8,875
Lease obligations 1,050 — — 188 — — 1,238
Provision for reclamation and rehabilitation — — 2,182 1,848 124 4,249 8,403
Deferred income tax liability — — — 513 169 — 682
Total liabilities $ 8,921 $ 855 $ 12,015 $ 12,304 $ 1,696 $ 5,129 $ 40,920
Corporate Exploration Guanaceví Bolanitos El Compas El Cubo Total
Year ended December 31, 2020
Silver revenue $ — $ — $ 65,501 $ 7,471 $ 1,761 $ — $ 74,733
Gold revenue — — 17,458 33,970 14,126 — $ 65,554
Less: smelting and refining costs — —
— (1,393 ) (433 ) — $ (1,826 )
Total revenue $ — $ — $ 82,959 $ 40,048 $ 15,454 $ — $ 138,461
Salaries, wages and benefits:
mining $ — $ — $ 5,825 $ 3,660 $ 1,430 $ — $ 10,915
processing — — 1,846 1,275 916 — 4,037
administrative — — 2,721 2,434 1,142 — 6,297
stock based compensation — — 114 108 108 — 330
change in inventory — — (239 ) (172 ) (219 ) — (630 )
Total salaries, wages and benefits — — 10,267 7,305 3,377 — 20,949
Direct costs:
mining — — 18,324 9,108 3,914 — 31,346
processing — — 9,549 3,427 2,204 — 15,180
administrative — — 3,461 2,484 1,835 — 7,780
change in inventory — — (794 ) (420 ) 390 — (824 )
Total direct production costs — — 30,540 14,599 8,343 — 53,482
Depreciation and depletion:
depreciation and depletion — — 9,223 9,341 10,793 — 29,357
change in inventory — — (438 ) (394 ) (389 ) — (1,221 )
Total depreciation and depletion — — 8,785 8,947 10,404 — 28,136
Royalties — — 7,407 197 550 — 8,154
Write down of inventory to NRV — — — — 405 — 405
Total cost of sales $ — $ — $ 56,999 $ 31,048 $ 23,079 $ — $ 111,126
Care and maintenance costs — — 886 832 504 3,011 5,233
Impairment (impairment reversal) — — (2,576 ) — 3,000 — 424
Earnings (loss) before taxes $ (12,976 ) $ (9,756 ) $ 27,650 $ 8,168 $ (11,129 ) $ (3,011 ) $ (1,054 )
Current income tax expense (recovery) — — 2,007 918 68 — 2,993
Deferred income tax expense (recovery) — — (5,811 ) 774 (169 ) — (5,206 )
Total income tax expense (recovery) — — (3,804 ) 1,692 (101 ) — (2,213 )
Net earnings (loss) $ (12,976 ) $ (9,756 ) $ 31,454 $ 6,476 $ (11,028 ) $ (3,011 ) $ 1,159
Costs associated with the suspension of operation activities due to COVID-19 have been recognized as care and maintenance costs. The Exploration segment included $1,799 of costs incurred in Chile for the year ended December 31, 2020 (December 31, 2019 - $2,957).
Corporate Exploration Guanaceví Bolanitos El Compas El Cubo Total
Year ended December 31, 2019
Silver revenue $ — $ — $ 36,062 $ 10,707 $ 1,743 $ 17,542 66,054
Gold revenue — — 8,638 21,703 10,589 14,740 55,670
Less: smelting and refining costs — —
— (1,981 ) (413 ) (1,909 ) (4,303 )
Total revenue $ — $ — $ 44,700 $ 30,429 $ 11,919 $ 30,373 $ 117,421
Salaries, wages and benefits:
mining $ — $ — $ 7,331 $ 4,871 $ 468 $ 5,945 $ 18,615
processing — — 1,764 1,151 566 1,301 4,782
administrative — — 2,871 1,993 1,073 2,254 8,191
stock based compensation — — 49 49 48 49 195
change in inventory — — (318 ) 414 53 192 341
Total salaries, wages and benefits — — 11,697 8,478 2,208 9,741 32,124
Direct costs:
mining — — 20,649 9,715 4,857 9,873 45,094
processing — — 7,843 3,384 1,763 2,942 15,932
administrative — — 2,699 1,308 672 2,402 7,081
change in inventory — — (861 ) 906 92 309 446
Total direct production costs — — 30,330 15,313 7,384 15,526 68,553
Depreciation and depletion:
depreciation and depletion — — 13,869 3,609 6,835 6,960 31,273
change in inventory — — 227 22 (213 ) 186 222
Total depreciation and depletion — — 14,096 3,631 6,622 7,146 31,495
Royalties — — 1,410 181 291 152 2,034
Write down of inventory to NRV — — — — 576 — 576
Total cost of sales $ — $ — $ 57,533 $ 27,603 $ 17,081 $ 32,565 $ 134,782
Severance costs — — — — — 4,589 4,589
Earnings (loss) before taxes $ (10,053 ) $ (12,001 ) $ (12,833 ) $ 2,826 $ (5,162 ) $ (6,781 ) $ (44,004 )
Current income tax expense (recovery) — — 551 1,879 137 135 2,702
Deferred income tax expense (recovery) — — 3,779 (3,170 ) (130 ) 881 1,360
Total income tax expense (recovery) — — 4,330 (1,291 ) 7 1,016 4,062
Net earnings (loss) $ (10,053 ) $ (12,001 ) $ (17,163 ) $ 4,117 $ (5,169 ) $ (7,797 ) $ (48,066 ) The prior period direct processing costs and total revenue have been presented to reflect a change to present revenue net of concentrate smelting and refin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es [Abstract]</t>
        </is>
      </c>
    </row>
    <row r="4">
      <c r="A4" s="4" t="inlineStr">
        <is>
          <t>INCOME TAXES [Text Block]</t>
        </is>
      </c>
      <c r="B4" s="4" t="inlineStr">
        <is>
          <t xml:space="preserve">23. INCOME TAXES (a) Tax Assessments Minera Santa Cruz y Garibaldi SA de CV ("MSCG"), a subsidiary of the Company, received a MXN 238 million assessment on October 12, 2010 by Mexican fiscal authorities for failure to provide the appropriate support for certain expense deductions taken in MSCG's 2006 tax return, failure to provide appropriate support for loans made to MSCG from affiliated companies, and deemed an unrecorded distribution of dividends to shareholders, among other individually immaterial items. MSCG immediately initiated a Nullity action and filed an administrative attachment to dispute the assessment. In June 2015, the Superior Court ruled in favour of MSCG on a number of the matters under appeal; however, the Superior Court ruled against MSCG for failure to provide appropriate support for certain deductions taken in MSCG's 2006 tax return. In June 2016, the Company received a MXN 122.9 million ($6,200) tax assessment based on the June 2015 ruling. The 2016 tax assessment comprised of MXN 41.8 million owed ($2,100) in taxes, MXN 17.7 million ($900) in inflationary charges, MXN 40.4 million ($2,000) in interest and MXN 23.0 million ($1,200) in penalties. The 2016 tax assessment was issued for failure to provide the appropriate support for certain expense deductions taken in MSCG's 2006 tax return and failure to provide appropriate support for loans made to MSCG from affiliated companies. The MXN 122.9 million assessment includes interest and penalties. If MSCG agrees to pay the tax assessment, or a lesser settled amount, it is eligible to apply for forgiveness of 100% of the penalties and 50% of the interest. The Company filed an appeal against the June 2016 tax assessment on the basis certain items rejected by the courts were included in the new tax assessment, and a number of deficiencies exist within the assessment. Since issuance of the assessment interest charges of MXN 9.1 million ($500) and inflationary charges of MXN 13.7 million ($700) has accumulated. Included in the Company's consolidated financial statements, are net assets of $595, including $42 in cash, held by MSCG. Following the Tax Court's rulings, MSCG is in discussions with the tax authorities with regards to the shortfall of assets within MSCG to settle its estimated tax liability. An alternative settlement option would be to transfer the shares and assets of MSCG to the tax authorities. As of December 31, 2020, the Company's income tax payable includes an allowance for transferring the shares and assets of MSCG amounting to $595. The Company continues to assess MSCG's settlement options based on on-going court proceedings and discussion with the tax authorities. The Company continues to assess that it is probable that its appeal should prevail, and the maximum estimated exposure is the amount of the above allowance. Compania Minera Del Cubo SA de CV ("Cubo"), a subsidiary of the Company, received a MXN 58.5 million ($2,900) assessment in 2019 by Mexican fiscal authorities for alleged failure to provide the appropriate support for depreciation deductions taken in the Cubo 2016 tax return and denied eligibility of deductions of certain suppliers. The tax assessment consists of MXN 24.1 million ($1,200) for taxes, MXN 21.0 million ($1,100) for penalties, MXN 10.4 million ($500) for interest and MXN 3.0 million ($100) for inflation. At the time of the tax assessment the Cubo entity had and continues to have sufficient loss carry forwards which would be applied against the assessed difference of taxable income. The Mexican tax authorities did not consider these losses in the assessment. Due to the denial of certain suppliers for income tax purposes in the Cubo assessment, the invoices from these suppliers have been assessed as ineligible for refunds of IVA paid on the invoices. The assessment includes MXN 14.7 million ($700) for re-payment of IVA (value added taxes) refunded on these supplier payments. In the Company's judgement the suppliers and invoices meet the necessary requirements to be deductible for income tax purposes and the recovery of IVA. The Company has filed an administrative appeal related to the 2016 Cubo Tax assessment. Cubo has provided a lien on certain El Cubo mining concessions during the appeal process. Since issuance of the assessment interest charges of MXN 9.9 million ($500) and inflationary charges of MXN 1.6 million ($100) has accumulated. The Company continues to assess that it is probable that its appeal will prevail, and no provision is required in respect of the Cubo assessment.
(b) Deferred Income Tax Assets and Liabilities
Mexico operations December 31, December 31,
Deferred tax derived from income tax 2020 2019
Deferred income tax assets:
Tax loss carryforwards $ 18,412 $ 7,648
Working capital 2,354 2,149
Deferred income tax liabilities:
Inventories (1,875 ) (1,326 )
Mineral properties, plant and equipment (6,138 ) (1,335 )
Other
Deferred income tax assets (liabilities), net $ 12,753 $ 7,136
Mexico operations December 31, December 31,
Deferred tax derived from special mining duty 2020 2019
Deferred income tax liabilities:
Working capital (230 ) —
Mineral properties, plant and equipment (624 ) (169 )
Other (223 ) (513 )
Deferred income tax assets (liabilities), net $ (1,077 ) $ (682 ) Prior year assets and liabilities have been reclassified. (c) Income Tax Expense
December 31, December 31,
2020 2019
Current income tax expense (recovery):
Current income tax expense in respect of current year $ 1,053 $ 2,901
Special mining duty 1,989 —
Adjustments recognized in the current year in relation to prior years (49 ) (199 )
Deferred income tax expense (recovery):
Deferred tax expense recognized in the current year 5,498 3,353
Special mining duty 1,646 (1,425 )
Adjustments recognized in the current year in relation to prior years (12,350 ) (568 )
Total income tax expense (recovery) $ (2,213 ) $ 4,062 The reconciliation of the income tax provision computed at statutory tax rates to the reported income tax provision is as follows:
December 31, December 31,
2020 2019
Canadian statutory tax rates 27.00% 27.00%
Income tax expense computed at Canadian statutory rates $ (284 ) $ (11,881 )
Foreign tax rates different from statutory rate 256 (4,831 )
Change in tax rates
— —
Withholding taxes, net of tax credits 9 664
Stock-based compensation 478 586
Foreign exchange (153) 2,985
Inflationary adjustment 755 2,404
Other non-deductible items 1,451 2,493
Adjustments recognized in the current year in relation to prior years 92 (568 )
Current year losses not recognized 3,990 13,331
Special mining duty Mexican tax 3,634 (1,121 )
Recognition of previously unrecognized losses (12,441 ) —
Income tax expense $ (2,213 ) $ 4,062 (d) Unrecognized Deferred Tax Assets Management believes that sufficient uncertainty exists regarding the realization of certain deferred tax assets such that they have not been fully recognized. The tax benefits not recognized reflect management's assessment regarding the future realization of Canadian, Chilean and certain Mexican tax assets and estimates of future earnings and taxable income in these jurisdictions as of December 31, 2020. When circumstances cause a change in management's judgement about the recoverability of deferred tax assets, the impact of the change will be reflected in current income.
Loss Carry Forward December 31, December 31,
Expiry 2020 2019
Unrecognized Mexico tax loss carry forward 2021-2030 $ 129,680 $ 131,032
Unrecognized Canada tax loss carry forward 2025-2030 6,752 $ 3,155
Unrecognized Chile tax loss carry forward 2021-2030 13,817 $ 11,989
Capital losses 12,561 $ 12,296
Reclamation provision 8,876 8,403
Exploration pools 6,172 —
Other Canada temporary differences 13,918 8,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s) - shares</t>
        </is>
      </c>
      <c r="B1" s="2" t="inlineStr">
        <is>
          <t>Dec. 31, 2020</t>
        </is>
      </c>
      <c r="C1" s="2" t="inlineStr">
        <is>
          <t>Dec. 31, 2019</t>
        </is>
      </c>
    </row>
    <row r="2">
      <c r="A2" s="3" t="inlineStr">
        <is>
          <t>Statement of Financial Position</t>
        </is>
      </c>
    </row>
    <row r="3">
      <c r="A3" s="4" t="inlineStr">
        <is>
          <t>Number of shares issued</t>
        </is>
      </c>
      <c r="B3" s="5" t="n">
        <v>157924708</v>
      </c>
      <c r="C3" s="5" t="n">
        <v>141668178</v>
      </c>
    </row>
    <row r="4">
      <c r="A4" s="4" t="inlineStr">
        <is>
          <t>Number of shares outstanding</t>
        </is>
      </c>
      <c r="B4" s="5" t="n">
        <v>157924708</v>
      </c>
      <c r="C4" s="5" t="n">
        <v>141668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FAIR VALUE MEASUREMENTS [Text Block]</t>
        </is>
      </c>
      <c r="B4" s="4" t="inlineStr">
        <is>
          <t>24. FINANCIAL INSTRUMENTS AND FAIR VALUE MEASUREMENTS (a) Financial assets and liabilities As at December 31, 2020, the carrying and fair values of the Company's financial instruments by category are as follows:
Fair value through profit or loss Amortized Carrying Fair value
$ $ $ $
Financial assets:
Cash and cash equivalents — 61,083 61,083 61,083
Other Investments 4,767 — 4,767 4,767
Trade and other receivables 8,755 11,389 20,144 20,144
Total financial assets 13,522 72,472 85,994 85,994
Financial liabilities:
Accounts payable and accrued liabilites 6,389 21,375 27,764 27,764
Loans payable — 9,672 9,672 9,672
Total financial liabilities 6,389 31,047 37,436 37,436 Fair value measurements Fair value hierarchy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Level 1: Other investments are comprised of marketable securities. When there is an active market are determined based on a market approach reflecting the closing price of each particular security at the reporting date. The closing price is a quoted market price obtained from the exchange that is the principal active market for the particular security. As a result, $4,270 of these financial assets have been included in Level 1 of the fair value hierarchy. Deferred share units are determined based on a market approach reflecting the Company's closing share price. Level 2: The Company determines the fair value of the embedded derivatives related to its trade receivables based on the quoted closing price obtained from the silver and gold metal exchanges. Other investments are comprised of marketable securities. When there is not an active market as a listing on an exchange is pending, the fair value is determined based on the most recently observable transaction for those securities. As a result, $497 of these financial assets have been included in Level 2 of the fair value hierarchy. Level 3: The Company has no assets or liabilities included in Level 3 of the fair value hierarchy There were no transfers between levels 1, 2 and 3 during the year ended December 31, 2020. Assets and liabilities as at December 31, 2020 measured at fair value on a recurring basis include:
Total Level 1 Level 2 Level 3
$ $ $ $
Financial assets:
Investments 4,767 4,270 497 —
Trade and other receivables 20,144 11,389 8,755 —
Total financial assets 24,911 15,659 9,252 —
Financial liabilities:
Deferred share units 6,389 6,389 — —
Total financial liabilities 6,389 6,389 — — (b) Financial Instrument Risk Exposure and Risk Management The Company is exposed in varying degrees to a variety of financial instrument related risks. The Board approves and monitors the risk management process. The types of risk exposure and the manner in which such exposures are managed is outlined as follows: Credit Risk The Company is exposed to credit risk on its bank accounts and accounts receivable. Credit risk exposure on bank accounts is limited through maintaining the Company's balances with high-credit quality financial institutions, maintaining investment policies, assessing institutional exposure and continual discussion with external advisors. Value added tax ("IVA") receivables are generated on the purchase of supplies and services to produce silver and gold, which are refundable from the Mexican government. Trade receivables are generated on the sale of concentrate inventory to reputable metal traders. The carrying amount of financial assets represents the Company's maximum credit exposure. Below is an aged analysis of the Company's receivables:
Carrying Gross Carrying Gross
amount impairment amount impairment
December 31, 2020 December 31, 2019
Less than 1 month $ 10,629 $ — $ 10,048 $ —
1 to 3 months 7,491 — 4,083 —
4 to 6 months 239 — 1,109 —
Over 6 months 4,512 — 9,758 151
Total accounts receivable $ 22,871 $ — $ 24,998 $ 151 At December 31, 2020, 75% of the receivables that were outstanding greater than one month were comprised of IVA and tax receivables in Mexico (December 31, 2019 - 93%) and 23% of the receivables outstanding greater than one month are pending finalizations of concentrate sales. At December 31, 2020, an impairment loss of $nil relates to IVA receivable claims from prior years written off during the year (December 31, 2019 - $151). Liquidity Risk Liquidity risk is the risk that the Company will not be able to meet its financial obligations as they come due. We manage our liquidity risk by continually monitoring forecasted and actual cash flows. We have in place a planning and budgeting process to help determine the funds required to support our normal operating requirement and development plans. We aim to maintain sufficient liquidity to meet our short term business requirements, taking into account our anticipated cash flows from operations, our holdings of cash and cash equivalents, and our committed and anticipated liabilities. The following table summarizes the remaining contractual maturities of the Company's financial liabilities and operating and capital commitments at December 31, 2020:
Less than 1 to 3 4 to 5 Over 5
1 year years years years Total
$ $ $ $ $
Accounts payable and accrued liabilities 27,764 27,764
Income taxes payable 3,038 3,038
Loans payable 3,582 5,598 492 9,672
Lease liabilities 173 287 247 387 1,094
Provision for reclamation and rehabilitation — 4,673 1,978 2,225 8,876
Capital expenditure commitments 955 955
Operating leases 135 219 219 283 856
Total contractual obligations 35,647 10,777 2,936 2,895 52,255 Market Risk Significant market related risks to which the Company is exposed consist of foreign currency risk, commodity price risk and equity price risk. Foreign Currency Risk The US dollar equivalents of financial assets and liabilities denominated in currencies other than the US dollar as at December 31 st
December 31, 2020 December 31, 2019
Canadian Dollar Mexican Peso Canadian Dollar Mexican Peso
Financial assets $ 9,383 $ 18,920 $ 923 $ 21,301
Financial liabilities (8,512 ) (14,036 ) (3,562 ) (12,098 )
Net financial assets (liabilities) $ 871 $ 4,884 $ (2,639 ) $ 9,203 Of the financial assets listed above, $3,192 (2019 - $25) represents cash and cash equivalents held in Canadian dollars and $4,590 (2019 - $3,140) represents cash held in Mexican Pesos. The remaining cash balance is held in US dollars. As at December 31, 2020, with other variables unchanged, a 5% strengthening of the US dollar against the Canadian dollar would reduce net earnings by $41 due to these financial assets and liabilities. As at December 31, 2020, with other variables unchanged, a 5% strengthening of the US dollar against the Mexican peso would decrease net earnings by $233 due to these financial assets and liabilities. Commodity Price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Currency Translation [Policy Text Block]</t>
        </is>
      </c>
      <c r="B4" s="4" t="inlineStr">
        <is>
          <t>(a)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profit or loss.</t>
        </is>
      </c>
    </row>
    <row r="5">
      <c r="A5" s="4" t="inlineStr">
        <is>
          <t>Use of estimates and judgments [Policy Text Block]</t>
        </is>
      </c>
      <c r="B5" s="4" t="inlineStr">
        <is>
          <t>(b)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and resources, plant and equipment useful lives, estimating the fair values of financial instruments and derivatives, impairment of non-current assets, reclamation and rehabilitation provisions, recognition of deferred tax assets, valuations in business combinations and assumptions used in determining the fair value of share-based compensation. Significant areas requiring the use of management estimates relate to the valuation of accounts receivable, inventory, mineral property, plant and equipment, impairment of non-current assets, provision for reclamation and rehabilitation, share capital and income taxes. Critical judgments and estimates in applying policies that have the most significant effect on the amounts recognized in the consolidated financial statements include the following: Determination of ore reserves and resources Judg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 production costs, commodity prices and exchange rates. This process may require complex and difficult geological judgments to interpret the data. The Company uses qualified persons (as defined by the Canadian Securities Administrator's National Instrument 43-101) to compile this data. Changes in the judgments surrounding reserves and resources may impact the carrying value of mineral properties, plant and equipment (Note 10), reclamation and rehabilitation provisions (Note 14), recognition of deferred income tax amounts (Note 23), and depreciation, depletion and amortization (Note 8,9,10). Estimating the quantity and /or grade of reserves and resourc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estimated future production differing from previous forecasts of future production, expansion of mineable ore through exploration activities, differences between estimated and actual costs of mining and differences in the commodity price used in the estimation of mineable ore. Review of asset carrying values and assessment of impairment (accounting policy Note 3h) Management applies significant judgment in assessing each cash-generating unit and assets for the existence of indicators of impairment or impairment reversal at the reporting date. Internal and external factors are considered in assessing whether indicators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If an indicator of impairment ore reversal exists, the asset's recoverable amount is estimated. The recoverable amount is the greater of fair value less costs of disposal and value in use. The determination of fair value less costs of disposal and value in use requires management to make estimates and assumptions about expected production and sales volumes, metal prices, ore tonnage and grades, recoveries, operating costs, future capital expenditures and appropriate discount rate for future cash flows.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Achievement of commercial production (accounting policy Note 3g). Once a mine reaches the operating levels intended by management, depreciation of capitalized costs begins. Significant judgment is required to determine when certain of the Company's assets reach this level. Management considers several factors including: completion of a reasonable period of commissioning; consistent operating results achieved at a pre-determined level of design capacity and indications exist that this level will continue; mineral recoveries at or near expected levels; and the transfer of operations from development personnel to operational personnel has been completed. Estimation of the amount and timing of reclamation and rehabilitation costs (accounting policy Note 3j) Accounting for restoration requires management to make estimates of the future costs the Company will incur to complete the reclamation and rehabilitation work required to comply with existing laws, regulations and agreements in place at each mining operation and any environmental and social principles the Company is in compliance with. The calculation of the present value of these costs also includes assumptions regarding the timing of reclamation and rehabilitation work, applicable risk-free interest rate for discounting those future cash flows, inflation and foreign exchange rates and assumptions relating to probabilities of alternative estimates of future cash flows. Actual costs incurred may differ from those amounts estimated. Also, future changes to environmental laws and regulations could increase the extent of reclamation and rehabilitation work required to be performed by the Company. Increase in future costs could materially impact the amounts charged to operations for reclamation and rehabilitation. Taxes (Note 23) Judg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Management assesses the likelihood and timing of taxable earnings in future periods in recognizing deferred income tax assets. Estimates of future taxable income are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23. Inventory (Note 6) In valuing inventories at the lower of cost and net realizable value, the Company makes estimates in determining the net realizable price and in quantifying the contained metal in finished goods and work in progress.</t>
        </is>
      </c>
    </row>
    <row r="6">
      <c r="A6" s="4" t="inlineStr">
        <is>
          <t>Cash and cash equivalents [Policy Text Block]</t>
        </is>
      </c>
      <c r="B6" s="4" t="inlineStr">
        <is>
          <t>(c) Cash and cash equivalents consist of deposits in banks and highly liquid investments with an original maturity at the date of the purchase of no more than ninety days, or that are readily convertible into cash.</t>
        </is>
      </c>
    </row>
    <row r="7">
      <c r="A7" s="4" t="inlineStr">
        <is>
          <t>Marketable securities [Policy Text Block]</t>
        </is>
      </c>
      <c r="B7" s="4" t="inlineStr">
        <is>
          <t>(d) Marketable securities include investments in shares of companies and other investments capable of reasonably prompt liquidation. Share investments are measured at fair value through profit and loss and carried at fair value. Unrealized gains and losses are recognized in profit or loss.</t>
        </is>
      </c>
    </row>
    <row r="8">
      <c r="A8" s="4" t="inlineStr">
        <is>
          <t>Inventories [Policy Text Block]</t>
        </is>
      </c>
      <c r="B8" s="4" t="inlineStr">
        <is>
          <t>(e) Work-in-process inventories, including ore stockpiles, are valued at the lower of production cost and net realizable value, after an allowance for further processing costs. Finished goods inventory, characterized as doré bars or concentrate, is valued at the lower of production cost and net realizable value. Materials and supplies are valued at the lower of cost and replacement cost. Similar inventories within the consolidated group are measured using the same method, and the reversal of previous write-downs to net realizable value is required when there is a subsequent increase in the value of inventories.</t>
        </is>
      </c>
    </row>
    <row r="9">
      <c r="A9" s="4" t="inlineStr">
        <is>
          <t>Intangible assets [Policy Text Block]</t>
        </is>
      </c>
      <c r="B9" s="4" t="inlineStr">
        <is>
          <t>(f) Intangible assets are initially recognized at cost if acquired externally, or at fair value if acquired as part of a business combination and have a useful life of greater than one year. Intangible assets which have finite useful lives are measured at cost less accumulated amortization and accumulated impairment. Intangible assets that are assessed as having a finite useful life are amortized over their useful life on a straight-line basis from the date they become available for use and are tested for impairment if indications exist that they may be impaired. The useful life is determined using the period of the underlying contract or the period over which the intangible asset can be expected to be used.</t>
        </is>
      </c>
    </row>
    <row r="10">
      <c r="A10" s="4" t="inlineStr">
        <is>
          <t>Mineral properties, plant and equipment [Policy Text Block]</t>
        </is>
      </c>
      <c r="B10" s="4" t="inlineStr">
        <is>
          <t>(g) Mineral properties, plant and equipment are stated at cost less accumulated depreciation, depletion and accumulated impairment losses. The cost of mineral properties, plant and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once management determines a property will be developed. A development decision is made based upon consideration of project economics, including future metal prices, reserves and resources, and estimated operating and capital costs. Capitalization of costs incurred, and proceeds received from the sale of goods produced during the testing phase ceases when the property is capable of operating at levels intended by management. Exploration and evaluation costs are those costs required to acquire a mineral property and determine commercial feasibility. These costs include costs to establish an initial mineral resource and determine whether inferred mineral resources can be upgraded to measured and indicated mineral resources and whether measured and indicated mineral resources can be converted to proven and probable reserves. The Company recognizes acquisition costs for exploration and evaluation properties as assets when acquired as part of a business combination or asset purchase. All other exploration and evaluation costs are expensed as incurred until the technical feasibility and commercial viability of the property has been established and a development decision has been made. 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mineral property costs within mineral properties, plant and equipment. Technical feasibility and commercial viability generally coincide with the establishment of proven and probable reserves; however, this determination may be impacted by management's assessment of certain modifying factors. Where an item of plant and equipment comprises major components with different useful lives, the components are accounted for as separate items of plant and equipment and amortized separately over their useful lives. Plant and equipment are recorded at cost and amortized using either the straight-line method at rates varying from 5% to 30% annually or amortized on a units of production method, based on proven and probable reserves. The accumulated costs of mineral properties that are developed to the stage of commercial production are amortiz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t>
        </is>
      </c>
    </row>
    <row r="11">
      <c r="A11" s="4" t="inlineStr">
        <is>
          <t>Impairment of Non-Current Assets [Policy Text Block]</t>
        </is>
      </c>
      <c r="B11" s="4" t="inlineStr">
        <is>
          <t>(h) The Company's tangible assets are reviewed for indications of impairment or reversal of a previous impairment at each financial statement date. If an indicator of impairment or reversal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profit and loss for the period. The recoverable amount is the great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profit or loss in the period of abandonment or determination that the carrying value exceeds its fair value. The amounts recorded as mineral properties represent costs incurred to date and do not necessarily reflect present or future values.</t>
        </is>
      </c>
    </row>
    <row r="12">
      <c r="A12" s="4" t="inlineStr">
        <is>
          <t>Leases [Policy Text Block]</t>
        </is>
      </c>
      <c r="B12" s="4" t="inlineStr">
        <is>
          <t>(i) Effective January 1, 2019,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 use asset is initially measured at cost, which is composed of:
The amount of the initial measurement of the lease liability Any lease payments made at or before the commencement date Any indirect costs incurred An estimate of costs to dismantle and remove the underlying asset or to restore the site on which the asset is located Less any incentives received from the lessor The right-of-use asset is depreciated using the straight-line method from the commencement date to the earlier of the end of the useful life of the right-of-use asset or the end of the lease term. Estimated useful live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are composed of:
Fixed payments, including in-substance fixed payments Variable lease payments that depend on an index or rate, initially measured using the index or rate as at the commencement d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payments exclude variable payments which are dependent on external factors other than an index or a rate. These variable payments are recognized directly in profit or loss. The lease liability is remeasured when there is a change in future lease payments arising from a change in an index or rate, if there is a change in the Company's estimated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not to recognize right-of-use assets and lease liabilities for short-term leases that have a lease term of 12 months or less and leases of low-value assets. The lease payments associated with these leases are expensed on a straight-line basis over the lease term.</t>
        </is>
      </c>
    </row>
    <row r="13">
      <c r="A13" s="4" t="inlineStr">
        <is>
          <t>Provision for Reclamation and Rehabilitation [Policy Text Block]</t>
        </is>
      </c>
      <c r="B13" s="4" t="inlineStr">
        <is>
          <t>(j) The Company recognizes provisions for statutory, contractual, constructive or legal obligations associated with the decommissioning and reclamation of mineral properties,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profit or loss for the period.</t>
        </is>
      </c>
    </row>
    <row r="14">
      <c r="A14" s="4" t="inlineStr">
        <is>
          <t>Revenue recognition [Policy Text Block]</t>
        </is>
      </c>
      <c r="B14" s="4" t="inlineStr">
        <is>
          <t>(k) Revenue is generated from the sale of refined silver and gold or from the sale of these metals contained in doré or concentrate. Revenue for doré is recorded in the consolidated statement of comprehensive income gross of treatment and refining costs paid to counterparties under the terms of the sales agreements. Revenue for concentrate is recorded in the consolidated statement of comprehensive income net of treatment and refining costs paid to counterparties under the terms of the sales agreements. Revenue is recognized when control of the metal is transferred to the customer in an amount that reflects the consideration the Company expects to receive in exchange for the metals. In determining whether the Company has satisfied its performance obligation, it considers the indicators of the transfer of control, which include but are not limited to, whether: the Company has a present right to payment; the customer has a legal title to the asset; the Company has transferred physical possession of the asset to the customer; and the customer controls the risks and rewards of ownership of the asset. Revenue from metals in doré The refiners who receive doré from the Company refine the materials on the Company's behalf. The refiners transfer the refined product to our customers according to the Company's instructions. Refined metals are sold at spot prices with sales proceeds collected upon or within several days of the completion of the sales transaction. Revenue from sale of doré is recognized at the time a metal sale is executed and the Company has irrevocably directed the refiner to deliver the refined metal to the customer. Revenue from metals in concentrate Metals in concentrate are sold under pricing arrangements where final prices are determined by market prices subsequent to the date of sale. Revenue from the sale of concentrates is provisionally priced at the date control transfers. On transfer, the Company recognizes revenue on a provisional basis based on current prices and at each period end, re-estimated prices based on forward market prices for the estimated month of settlement. The final selling price is subject to movements in metal prices up to the final settlement date. Revenue is initially recognized based on the estimated mineral content then adjusted to final settlement adjustments. Final settlement periods range from two to six months after delivery of the product. Variations between the sales price recorded at the initial recognition date and the actual final sales price at the settlement date, caused by changes in market metal prices, results in an embedded derivative in the related trade accounts receivable. For each reporting period until final settlement, forward market prices are used to record revenue. The embedded derivative is recorded at fair value each period until final settlement occurs, with changes in fair value classified as an adjustment to revenue.</t>
        </is>
      </c>
    </row>
    <row r="15">
      <c r="A15" s="4" t="inlineStr">
        <is>
          <t>Share-based payments [Policy Text Block]</t>
        </is>
      </c>
      <c r="B15" s="4" t="inlineStr">
        <is>
          <t>(l) The Company has a share option plan and performance share unit plan which are described in Note 15(c) and Note 15(d) respectively. Equity-settled share-based payment awards to employees are measured by reference to the fair value of the equity instruments granted and are charged over the vesting period using the graded vesting method. The amount recognized as an expense is adjusted to reflect the actual number of share options for which the related service and vesting conditions are met. Equity-settled share-based payment awards to non-employees are measured at the fair value of the goods or services received as the goods or services are received, unless that fair value cannot be measured reliably, in which case they are measured by reference to the fair value of the equity instrument. The offset is credited to contributed surplus. Consideration received on the exercise of stock options is recorded as share capital and the related contributed surplus is transferred to share capital. For those options that expire or are forfeited after vesting, the amount previously recorded in contributed surplus is transferred to deficit. Share-based compensation expense relating to cash-settled awards, including deferred share units and share appreciation rights which are described in Note 15(e) and Note 15(f), is recognized over the vesting period of the units based on the fair market value of the units. As these awards will be settled in cash, the expense and liability are adjusted each reporting period for changes in the fair value.</t>
        </is>
      </c>
    </row>
    <row r="16">
      <c r="A16" s="4" t="inlineStr">
        <is>
          <t>Income taxes [Policy Text Block]</t>
        </is>
      </c>
      <c r="B16" s="4" t="inlineStr">
        <is>
          <t>(m) Income tax expense (recovery) comprises current and deferred tax. It is recognized in profit or loss except to the extent that it relates to a business combination, or items recognized directly in equity or other comprehensive income. Current tax comprises the expected tax payable or receivable on the taxable income or loss for the year and any adjustments to the tax payable or receivable in respect of previous years. The amount of current tax payable or receivable is the is the best estimate of the tax amount expected to be paid or received that reflects uncertainty relate to income taxes, if any. It is measured using tax rates enacted or substantively enacted at the reporting date. Current tax also includes any tax arising from dividends. The Company follows the asset and liability method of accounting for deferred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substantively enacted or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eir recovery is considered probable based on their term to expiry and estimates of future taxable income. Deferred tax assets are reviewed at each reporting date and are reduced to the extent that it is no longer probable that the related tax benefit will be realized; such reductions are reversed when the probability of future taxable profits improve.</t>
        </is>
      </c>
    </row>
    <row r="17">
      <c r="A17" s="4" t="inlineStr">
        <is>
          <t>Earnings per share [Policy Text Block]</t>
        </is>
      </c>
      <c r="B17" s="4" t="inlineStr">
        <is>
          <t xml:space="preserve">(n) Basic earnings per share is computed by dividing the net earnings (loss) available to common shareholders by the weighted average number of shares </t>
        </is>
      </c>
    </row>
    <row r="18">
      <c r="A18" s="4" t="inlineStr">
        <is>
          <t>Business combinations [Policy Text Block]</t>
        </is>
      </c>
      <c r="B18" s="4" t="inlineStr">
        <is>
          <t>(o) On a business combination, the acquisition method of accounting is used, whereby the purchase consideration is allocated to the identifiable assets, liabilities and contingent liabilities (identifiable net assets) based on fair value at the date of acquisition. When the cost of acquisition exceeds the fair values attributable to the Company's share of identifiable net assets, the difference is treated as purchased goodwill. If the fair value attributable to the Company's share of the identifiable net assets exceeds the cost of acquisition, the difference is immediately recognized in the profit or loss. Incremental costs related to acquisitions are expensed as incurred. Determination of the fair value of assets acquired and liabilities assumed and resulting goodwill, if any, requires that management make estimates based on the information provided by the acquiree. Changes to the provisional values of assets acquired and liabilities assumed, deferred income taxes and resulting goodwill, if any, will be adjusted when the final measurements are determined (within one year of the acquisition date). When purchase consideration is contingent on future events, the initial cost of the acquisition recorded includes an estimate of the fair value of the contingent amounts expected to be payable in the future. Changes to the estimated fair value of contingent consideration subsequent to the acquisition date are recorded in profit or loss.</t>
        </is>
      </c>
    </row>
    <row r="19">
      <c r="A19" s="4" t="inlineStr">
        <is>
          <t>Financial Instruments [Policy Text Block]</t>
        </is>
      </c>
      <c r="B19" s="4" t="inlineStr">
        <is>
          <t>(p) The Company recognizes financial assets and financial liabilities on the date the Company becomes party to the contractual provisions of the instruments. On initial recognition, all financial assets and financial liabilities are recorded at fair value, net of attributable transaction costs, except for financial assets and liabilities classified as fair value through profit and loss ("FVTPL"). Transaction costs of financial assets and liabilities classified as FVTPL are expensed in the period in which they are incurred. A financial asset is derecognized either when the Company has transferred substantially all the risks and rewards of ownership of the financial assets or when cash flows expire. A financial liability is derecognized when the obligation specified in the contract is discharged, cancelled or expired. On initial recognition, the Company classifies and measures financial assets as either fair value through profit and loss ("FVTPL"), fair value through other comprehensive income ("FVTOCI") or amortized cost. Subsequent measurement of financial assets depends on the classifications of such assets. The basis of classification depends on an entity's business model and the contractual cash flows of the financial asset. Amortized cost Financial assets that meet the following conditions are measured subsequently at amortized cost:
The financial asset is held within a business model whose objective is to hold financial assets in order to collect contractual cash flows, and The contractual terms of the financial asset provide cash flows on specified date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e initial amount and the maturity amount, adjusted for any loss allowance. Interest income is recognized using the effective interest method. Fair value through other comprehensive income Financial assets that meet the following conditions are measured subsequently at amortized cost:
The financial asset is held within a business model whose objective is achieved by both collecting the contractual cash flows and selling financial assets, and The contractual terms of the financial asset give rise on specified dates to cash flows that are solely payments of principal and interest on the principal amount outstanding Investments in equity instruments at FVTOCI are initially recognized at fair value. Subsequently, they are measured at fair value, with gains and losses arising from changes from initial recognition recognized in OCI. Designation at FVTOCI is not permitted if the equity investment is held for trading or if it is contingent consideration recognized by an acquirer in a business combination. Fair value through profit and loss By default,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or losses on them on a different basis. Financial assets measured at FVTPL are measured at fair value at the end of each reporting period, with any fair value gains or losses recognized in profit or loss to the extent that they are not part of a designated hedging relationship. Determination of fair value is further described in Note 24. Financial liabilities and equity Debt and equity instruments are classified as either financial liabilities or as equity in accordance with the substance of the contractual arrangement and the definitions of a financial liability and an equity instrument. An equity instrument is any contract that evidences a residual interest in the assets of the Company after deducting all its liabilities. Equity instruments issued by the Company are measured at the proceeds received, net of direct issue costs. Financial liabilities that are not contingent consideration of an acquirer in a business combination, held for trading or designated as FVTPL, are measured at amortized cost using the effective interest method. The Company's financial instruments are recognized as:
Assets
Cash and cash equivalents
Amortized cost
Trade and other receivables (other than derivatives)
Amortized cost
Trade receivables (derivative component)
FVTPL
Other investments
FVTPL
Liabilities
Accounts payable and accrued liabilities
Amortized cost
Loans payable
Amortized cost
Performance share units and Deferred share units
FVTPL</t>
        </is>
      </c>
    </row>
    <row r="20">
      <c r="A20" s="4" t="inlineStr">
        <is>
          <t>Accounting standards adopted during the year [Policy Text Block]</t>
        </is>
      </c>
      <c r="B20" s="4" t="inlineStr">
        <is>
          <t>(q) On May 14, 2020, the International Accounting Standard Board (IASB) published a narrow scope amendment to IAS 16 Property, Plant and Equipment - Proceeds before Intended Use. The amendment prohibits deducting from the cost of property, plant and equipment amounts received from selling items produced while preparing the asset for its intended use. Instead, amounts received will be recognized as sales proceeds and the related costs in profit or loss. The effective date is for annual periods beginning on or after January 1, 2022. The Company is assessing the effect of the narrow scope amendment on its consolidated financial statements. On August 27, 2020, the IASB published "Interest Rate Benchmark Reform - Phase 2" with amendments that address issues that might affect financial reporting after the reform of an interest rate benchmark, including its replacement with alternative benchmark rates. The amendments are effective for annual periods beginning on or after January 1, 2021, with earlier application permitted. The Company does not anticipate that the adoption will have a material impact on its consolidated financial statements as the Company is not engaged in hedging activities and as at December 31, 2021 only had $2.0 million in equipment loans whose terms will require a replacement with an alternative benchmark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INVESTMENTS (Tables)</t>
        </is>
      </c>
      <c r="B1" s="2" t="inlineStr">
        <is>
          <t>12 Months Ended</t>
        </is>
      </c>
    </row>
    <row r="2">
      <c r="B2" s="2" t="inlineStr">
        <is>
          <t>Dec. 31, 2020</t>
        </is>
      </c>
    </row>
    <row r="3">
      <c r="A3" s="3" t="inlineStr">
        <is>
          <t>Disclosure Of Detailed Information About Other Investments [Abstract]</t>
        </is>
      </c>
    </row>
    <row r="4">
      <c r="A4" s="4" t="inlineStr">
        <is>
          <t>Disclosure of detailed information about investments [Table Text Block]</t>
        </is>
      </c>
      <c r="B4" s="4" t="inlineStr">
        <is>
          <t xml:space="preserve">December 31 December 31
2020 2019
Balance at beginning of the year $ 69 $ 41
Investment in marketable securities, at cost 5,497 —
Disposals (862 ) —
Unrealized gain (loss) on marketable securities 63 28
Balance at end of the year $ 4,767 $ 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Tables)</t>
        </is>
      </c>
      <c r="B1" s="2" t="inlineStr">
        <is>
          <t>12 Months Ended</t>
        </is>
      </c>
    </row>
    <row r="2">
      <c r="B2" s="2" t="inlineStr">
        <is>
          <t>Dec. 31, 2020</t>
        </is>
      </c>
    </row>
    <row r="3">
      <c r="A3" s="3" t="inlineStr">
        <is>
          <t>Disclosure Of Detailed Information About Accounts Receivable [Abstract]</t>
        </is>
      </c>
    </row>
    <row r="4">
      <c r="A4" s="4" t="inlineStr">
        <is>
          <t>Disclosure of detailed information about trade and other receivables [Table Text Block]</t>
        </is>
      </c>
      <c r="B4" s="4" t="inlineStr">
        <is>
          <t xml:space="preserve">December 31 December 31
Note 2020 2019
Trade receivables (1) $ 8,755 $ 6,722
IVA receivables (2) 9,666 10,572
Other receivables 1,721 1,277
Due from related parties 8 2 1
$ 20,144 $ 18,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Disclosure of detailed information about inventories [Table Text Block]</t>
        </is>
      </c>
      <c r="B4" s="4" t="inlineStr">
        <is>
          <t xml:space="preserve">December 31 December 31
2020 2019
Warehouse inventory $ 8,717 $ 8,342
Stockpile inventory (1) 3,982 2,477
Finished Goods inventory (2) 3,580 2,313
Work in process inventory 361 457
$ 16,640 $ 13,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Disclosure of information about key management personnel [Table Text Block]</t>
        </is>
      </c>
      <c r="B4" s="4" t="inlineStr">
        <is>
          <t xml:space="preserve">December 31 December 31
2020 2019
Salaries and short-term employee benefits $ 2,712 $ 2,624
Non-executive director's fees 185 82
Non-executive director's deferred share units 4,251 731
Share-based payments 2,713 2,836
$ 9,861 $ 6,2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Disclosure of detailed information about intangible assets [text block]</t>
        </is>
      </c>
      <c r="B4" s="4" t="inlineStr">
        <is>
          <t xml:space="preserve">December 31, December 31,
2020 2019
Balance, beginning of the year $ 975 $ —
Additions — 1,518
Amortization (483 ) (543 )
Balance end of the year $ 492 $ 9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LEASED ASSETS (Tables)</t>
        </is>
      </c>
      <c r="B1" s="2" t="inlineStr">
        <is>
          <t>12 Months Ended</t>
        </is>
      </c>
    </row>
    <row r="2">
      <c r="B2" s="2" t="inlineStr">
        <is>
          <t>Dec. 31, 2020</t>
        </is>
      </c>
    </row>
    <row r="3">
      <c r="A3" s="3" t="inlineStr">
        <is>
          <t>Disclosure of quantitative information about right-of-use assets [abstract]</t>
        </is>
      </c>
    </row>
    <row r="4">
      <c r="A4" s="4" t="inlineStr">
        <is>
          <t>Disclosure for right-of-use assets [Table Text Block]</t>
        </is>
      </c>
      <c r="B4" s="4" t="inlineStr">
        <is>
          <t xml:space="preserve">Note Office Plant Vehicles Total right-of-use
Balance at adoption on January 1, 2019 $ 1,091 $ 656 $ 88 $ 1,835
Additions 8 — 8
Adjustments (22 ) (22 )
Transfers to mineral property, plant and equipment (43 ) (43 )
Depreciation (181 ) (215 ) (45 ) $ (441 )
Balance December 31, 2019 $ 918 $ 419 $ — $ 1,337
Additions 28 — 28
Adjustments 3 3
Depreciation (197 ) (310 ) — $ (507 )
Balance December 31, 2020 $ 752 $ 109 $ — $ 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Mineral Machinery &amp; Transport &amp;
properties Plant equipment Building office equipment Total
Cost
Balance at December 31, 2018 516,227 102,501 66,255 12,344 12,234 709,561
Additions 18,040 1,509 10,292 612 1,101 31,554
Disposals (45 )
— (71 )
—
— (116 )
Balance at December 31, 2019 $ 534,222 $ 104,010 $ 76,476 $ 12,956 $ 13,335 $ 740,999
Additions 18,656 2,506 7,762 358 808 30,090
Disposals — (71 ) (3,235 ) — (1,366 ) (4,672 )
Balance at December 31, 2020 $ 552,878 $ 106,445 $ 81,003 $ 13,314 $ 12,777 $ 766,417
Accumulated amortization and impairment
Balance at December 31, 2018 465,901 88,498 47,813 9,674 8,898 620,784
Amortization 23,862 3,698 2,970 186 1,184 31,900
Disposals — — (18 ) —
— (18 )
Balance at December 31, 2019 $ 489,763 $ 92,196 $ 50,765 $ 9,860 $ 10,082 $ 652,666
Amortization 18,676 4,472 4,471 306 1,286 29,211
Impairments, net 1,896 (1,782 ) 310 —
— 424
Disposals — (71 ) (2,424 ) — (1,344 ) (3,839 )
Balance at December 31, 2020 $ 510,335 $ 94,815 $ 53,122 $ 10,166 $ 10,024 $ 678,462
Net book value
At December 31, 2019 $ 44,459 $ 11,814 $ 25,711 $ 3,096 $ 3,253 $ 88,333
At December 31, 2020 $ 42,543 $ 11,630 $ 27,881 $ 3,148 $ 2,753 $ 87,9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PAYABLE (Tables)</t>
        </is>
      </c>
      <c r="B1" s="2" t="inlineStr">
        <is>
          <t>12 Months Ended</t>
        </is>
      </c>
    </row>
    <row r="2">
      <c r="B2" s="2" t="inlineStr">
        <is>
          <t>Dec. 31, 2020</t>
        </is>
      </c>
    </row>
    <row r="3">
      <c r="A3" s="3" t="inlineStr">
        <is>
          <t>Disclosure of detailed information about borrowings [abstract]</t>
        </is>
      </c>
    </row>
    <row r="4">
      <c r="A4" s="4" t="inlineStr">
        <is>
          <t>Disclosure of detailed information about loans payable [Table Text Block]</t>
        </is>
      </c>
      <c r="B4" s="4" t="inlineStr">
        <is>
          <t xml:space="preserve">December 31, December 31,
2020 2019
Balance at the beginning of the year $ 8,875 $ —
Net proceeds from software and equipment financing 4,010 10,218
Finance cost 834 301
Repayments of principal (3,229 ) (1,343 )
Repayments of finance costs (834 ) (301 )
Effects of movements in exchange rates 16 —
Balance at the end of the year $ 9,672 $ 8,875
Statements of Financial Position Presentation
Current loans payable $ 3,578 $ 2,958
Non-Current loans payable 6,094 5,917
Total $ 9,672 $ 8,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EARNINGS (LOSS) - USD ($) $ in Thousands</t>
        </is>
      </c>
      <c r="B1" s="2" t="inlineStr">
        <is>
          <t>12 Months Ended</t>
        </is>
      </c>
    </row>
    <row r="2">
      <c r="B2" s="2" t="inlineStr">
        <is>
          <t>Dec. 31, 2020</t>
        </is>
      </c>
      <c r="C2" s="2" t="inlineStr">
        <is>
          <t>Dec. 31, 2019</t>
        </is>
      </c>
    </row>
    <row r="3">
      <c r="A3" s="3" t="inlineStr">
        <is>
          <t>Income Statement</t>
        </is>
      </c>
    </row>
    <row r="4">
      <c r="A4" s="4" t="inlineStr">
        <is>
          <t>Revenue</t>
        </is>
      </c>
      <c r="B4" s="6" t="n">
        <v>138461</v>
      </c>
      <c r="C4" s="6" t="n">
        <v>117421</v>
      </c>
    </row>
    <row r="5">
      <c r="A5" s="3" t="inlineStr">
        <is>
          <t>Cost of sales:</t>
        </is>
      </c>
    </row>
    <row r="6">
      <c r="A6" s="4" t="inlineStr">
        <is>
          <t>Direct production costs</t>
        </is>
      </c>
      <c r="B6" s="5" t="n">
        <v>74101</v>
      </c>
      <c r="C6" s="5" t="n">
        <v>100482</v>
      </c>
    </row>
    <row r="7">
      <c r="A7" s="4" t="inlineStr">
        <is>
          <t>Royalties</t>
        </is>
      </c>
      <c r="B7" s="5" t="n">
        <v>8154</v>
      </c>
      <c r="C7" s="5" t="n">
        <v>2034</v>
      </c>
    </row>
    <row r="8">
      <c r="A8" s="4" t="inlineStr">
        <is>
          <t>Share-based payments</t>
        </is>
      </c>
      <c r="B8" s="5" t="n">
        <v>330</v>
      </c>
      <c r="C8" s="5" t="n">
        <v>195</v>
      </c>
    </row>
    <row r="9">
      <c r="A9" s="4" t="inlineStr">
        <is>
          <t>Depreciation, depletion and amortization</t>
        </is>
      </c>
      <c r="B9" s="5" t="n">
        <v>28136</v>
      </c>
      <c r="C9" s="5" t="n">
        <v>31495</v>
      </c>
    </row>
    <row r="10">
      <c r="A10" s="4" t="inlineStr">
        <is>
          <t>Write down of inventory to net realizable value</t>
        </is>
      </c>
      <c r="B10" s="5" t="n">
        <v>405</v>
      </c>
      <c r="C10" s="5" t="n">
        <v>576</v>
      </c>
    </row>
    <row r="11">
      <c r="A11" s="4" t="inlineStr">
        <is>
          <t>Cost of sales</t>
        </is>
      </c>
      <c r="B11" s="5" t="n">
        <v>111126</v>
      </c>
      <c r="C11" s="5" t="n">
        <v>134782</v>
      </c>
    </row>
    <row r="12">
      <c r="A12" s="4" t="inlineStr">
        <is>
          <t>Mine operating earnings (loss)</t>
        </is>
      </c>
      <c r="B12" s="5" t="n">
        <v>27335</v>
      </c>
      <c r="C12" s="5" t="n">
        <v>-17361</v>
      </c>
    </row>
    <row r="13">
      <c r="A13" s="3" t="inlineStr">
        <is>
          <t>Expenses:</t>
        </is>
      </c>
    </row>
    <row r="14">
      <c r="A14" s="4" t="inlineStr">
        <is>
          <t>Exploration</t>
        </is>
      </c>
      <c r="B14" s="5" t="n">
        <v>9756</v>
      </c>
      <c r="C14" s="5" t="n">
        <v>12001</v>
      </c>
    </row>
    <row r="15">
      <c r="A15" s="4" t="inlineStr">
        <is>
          <t>General and administrative</t>
        </is>
      </c>
      <c r="B15" s="5" t="n">
        <v>12715</v>
      </c>
      <c r="C15" s="5" t="n">
        <v>9980</v>
      </c>
    </row>
    <row r="16">
      <c r="A16" s="4" t="inlineStr">
        <is>
          <t>Care and maintenance costs</t>
        </is>
      </c>
      <c r="B16" s="5" t="n">
        <v>5233</v>
      </c>
      <c r="C16" s="5" t="n">
        <v>0</v>
      </c>
    </row>
    <row r="17">
      <c r="A17" s="4" t="inlineStr">
        <is>
          <t>Impairment of non-current assets, net</t>
        </is>
      </c>
      <c r="B17" s="5" t="n">
        <v>424</v>
      </c>
      <c r="C17" s="5" t="n">
        <v>0</v>
      </c>
    </row>
    <row r="18">
      <c r="A18" s="4" t="inlineStr">
        <is>
          <t>Severance costs</t>
        </is>
      </c>
      <c r="B18" s="5" t="n">
        <v>0</v>
      </c>
      <c r="C18" s="5" t="n">
        <v>4589</v>
      </c>
    </row>
    <row r="19">
      <c r="A19" s="4" t="inlineStr">
        <is>
          <t>Total expenses</t>
        </is>
      </c>
      <c r="B19" s="5" t="n">
        <v>28128</v>
      </c>
      <c r="C19" s="5" t="n">
        <v>26570</v>
      </c>
    </row>
    <row r="20">
      <c r="A20" s="4" t="inlineStr">
        <is>
          <t>Operating earnings (loss)</t>
        </is>
      </c>
      <c r="B20" s="5" t="n">
        <v>-793</v>
      </c>
      <c r="C20" s="5" t="n">
        <v>-43931</v>
      </c>
    </row>
    <row r="21">
      <c r="A21" s="4" t="inlineStr">
        <is>
          <t>Finance costs</t>
        </is>
      </c>
      <c r="B21" s="5" t="n">
        <v>1357</v>
      </c>
      <c r="C21" s="5" t="n">
        <v>602</v>
      </c>
    </row>
    <row r="22">
      <c r="A22" s="3" t="inlineStr">
        <is>
          <t>Other income (expense):</t>
        </is>
      </c>
    </row>
    <row r="23">
      <c r="A23" s="4" t="inlineStr">
        <is>
          <t>Write off of IVA receivable</t>
        </is>
      </c>
      <c r="B23" s="5" t="n">
        <v>0</v>
      </c>
      <c r="C23" s="5" t="n">
        <v>-151</v>
      </c>
    </row>
    <row r="24">
      <c r="A24" s="4" t="inlineStr">
        <is>
          <t>Foreign exchange</t>
        </is>
      </c>
      <c r="B24" s="5" t="n">
        <v>-1553</v>
      </c>
      <c r="C24" s="5" t="n">
        <v>101</v>
      </c>
    </row>
    <row r="25">
      <c r="A25" s="4" t="inlineStr">
        <is>
          <t>Investment and other</t>
        </is>
      </c>
      <c r="B25" s="5" t="n">
        <v>2649</v>
      </c>
      <c r="C25" s="5" t="n">
        <v>579</v>
      </c>
    </row>
    <row r="26">
      <c r="A26" s="4" t="inlineStr">
        <is>
          <t>Total other income (expense)</t>
        </is>
      </c>
      <c r="B26" s="5" t="n">
        <v>1096</v>
      </c>
      <c r="C26" s="5" t="n">
        <v>529</v>
      </c>
    </row>
    <row r="27">
      <c r="A27" s="4" t="inlineStr">
        <is>
          <t>Earnings (loss) before income taxes</t>
        </is>
      </c>
      <c r="B27" s="5" t="n">
        <v>-1054</v>
      </c>
      <c r="C27" s="5" t="n">
        <v>-44004</v>
      </c>
    </row>
    <row r="28">
      <c r="A28" s="3" t="inlineStr">
        <is>
          <t>Income tax expense (recovery):</t>
        </is>
      </c>
    </row>
    <row r="29">
      <c r="A29" s="4" t="inlineStr">
        <is>
          <t>Current income tax expense</t>
        </is>
      </c>
      <c r="B29" s="5" t="n">
        <v>2993</v>
      </c>
      <c r="C29" s="5" t="n">
        <v>2702</v>
      </c>
    </row>
    <row r="30">
      <c r="A30" s="4" t="inlineStr">
        <is>
          <t>Deferred income tax expense (recovery)</t>
        </is>
      </c>
      <c r="B30" s="5" t="n">
        <v>-5206</v>
      </c>
      <c r="C30" s="5" t="n">
        <v>1360</v>
      </c>
    </row>
    <row r="31">
      <c r="A31" s="4" t="inlineStr">
        <is>
          <t>Income tax expense</t>
        </is>
      </c>
      <c r="B31" s="5" t="n">
        <v>-2213</v>
      </c>
      <c r="C31" s="5" t="n">
        <v>4062</v>
      </c>
    </row>
    <row r="32">
      <c r="A32" s="4" t="inlineStr">
        <is>
          <t>Net earnings (loss) and comprehensive earnings (loss) for the year</t>
        </is>
      </c>
      <c r="B32" s="6" t="n">
        <v>1159</v>
      </c>
      <c r="C32" s="6" t="n">
        <v>-48066</v>
      </c>
    </row>
    <row r="33">
      <c r="A33" s="4" t="inlineStr">
        <is>
          <t>Basic earnings (loss) per share based on net earnings(in dollars per share)</t>
        </is>
      </c>
      <c r="B33" s="7" t="n">
        <v>0.01</v>
      </c>
      <c r="C33" s="7" t="n">
        <v>-0.36</v>
      </c>
    </row>
    <row r="34">
      <c r="A34" s="4" t="inlineStr">
        <is>
          <t>Diluted earnings (loss) per share based on net earnings (in dollars per share)</t>
        </is>
      </c>
      <c r="B34" s="7" t="n">
        <v>0.01</v>
      </c>
      <c r="C34" s="7" t="n">
        <v>-0.36</v>
      </c>
    </row>
    <row r="35">
      <c r="A35" s="4" t="inlineStr">
        <is>
          <t>Basic weighted average number of shares outstanding (in shares)</t>
        </is>
      </c>
      <c r="B35" s="5" t="n">
        <v>150901598</v>
      </c>
      <c r="C35" s="5" t="n">
        <v>135367129</v>
      </c>
    </row>
    <row r="36">
      <c r="A36" s="4" t="inlineStr">
        <is>
          <t>Diluted weighted average number of shares outstanding (in shares)</t>
        </is>
      </c>
      <c r="B36" s="5" t="n">
        <v>154039714</v>
      </c>
      <c r="C36" s="5" t="n">
        <v>135367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 [abstract]</t>
        </is>
      </c>
    </row>
    <row r="4">
      <c r="A4" s="4" t="inlineStr">
        <is>
          <t>Disclosure of detailed information about lease obligation [Table Text Block]</t>
        </is>
      </c>
      <c r="B4" s="4" t="inlineStr">
        <is>
          <t xml:space="preserve">December 31, December 31,
2020 2019
Balance at the beginning of the year $ 1,238 $ 1,422
Additions 31 8
Interest 84 93
Payments (267 ) (339 )
Effects of movement in exchange rates 8 54
Balance at the end of the year 1,094 1,238
Less: Current portion (173 ) (164 )
Non-Current Lease Liabilities $ 921 $ 1,074 </t>
        </is>
      </c>
    </row>
    <row r="5">
      <c r="A5" s="4" t="inlineStr">
        <is>
          <t>Disclosure of detailed information about lease liability maturity contractual undiscounted cash flows [Table Text Block]</t>
        </is>
      </c>
      <c r="B5" s="4" t="inlineStr">
        <is>
          <t xml:space="preserve">December 31, December 31
2020 2019
Less than one year $ 238 $ 240
One to five years 653 724
More than five years 425 586
Total at the end of the year $ 1,316 $ 1,550 </t>
        </is>
      </c>
    </row>
    <row r="6">
      <c r="A6" s="4" t="inlineStr">
        <is>
          <t>Disclosure of detailed information about recognized in profit or loss [Table Text Block]</t>
        </is>
      </c>
      <c r="B6" s="4" t="inlineStr">
        <is>
          <t>Year ended Year ended
December 31, 2020 December 31, 2019
Interest on lease liabilities $ (84 ) $ (93 )
Expenses related to short-term leases $ (388 ) (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RECLAMATION AND REHABILITATION (Tables)</t>
        </is>
      </c>
      <c r="B1" s="2" t="inlineStr">
        <is>
          <t>12 Months Ended</t>
        </is>
      </c>
    </row>
    <row r="2">
      <c r="B2" s="2" t="inlineStr">
        <is>
          <t>Dec. 31, 2020</t>
        </is>
      </c>
    </row>
    <row r="3">
      <c r="A3" s="3" t="inlineStr">
        <is>
          <t>Provision For Reclamation And Rehabilitation [Abstract]</t>
        </is>
      </c>
    </row>
    <row r="4">
      <c r="A4" s="4" t="inlineStr">
        <is>
          <t>Disclosure of detailed information about provision for reclamation and rehabilitation [Table Text Block]</t>
        </is>
      </c>
      <c r="B4" s="4" t="inlineStr">
        <is>
          <t xml:space="preserve">Guanaceví Bolañitos El Cubo El Compas Total
Balance at December 31, 2018 $ 2,129 $ 1,804 $ 4,148 $ 114 $ 8,195
Accretion 53 44 101 10 208
Disturbance incurred during the year — — — — —
Balance at December 31, 2019 $ 2,182 $ 1,848 $ 4,249 $ 124 $ 8,403
Accretion 39 30 296 9 374
Disturbance incurred during the year — 99 — — 99
Balance at December 31, 2020 $ 2,221 $ 1,977 $ 4,545 $ 133 $ 8,8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Disclosure of number and weighted average exercise prices of share options [Table Text Block]</t>
        </is>
      </c>
      <c r="B4" s="4" t="inlineStr">
        <is>
          <t xml:space="preserve">Expressed in Canadian dollars Year Ended Year Ended
December 31, 2020 December 31, 2019
Number Weighted average Number of shares Weighted average exercise price
Outstanding, beginning of the year 6,923,000 $ 3.74 5,987,800 $ 3.96
Granted 2,490,000 $ 2.22 1,759,000 $ 3.22
Exercised (2,452,000 ) $ 3.71 (170,000 ) $ 2.65
Expired and forfeited (982,700 ) $ 2.73 (653,800 ) $ 4.58
Outstanding, end of the year 5,978,300 $ 3.29 6,923,000 $ 3.74
Options exercisable at the end of the year 4,174,700 $ 3.67 5,614,300 $ 3.84 </t>
        </is>
      </c>
    </row>
    <row r="5">
      <c r="A5" s="4" t="inlineStr">
        <is>
          <t>Disclosure of range of exercise prices of outstanding share options [Table Text Block]</t>
        </is>
      </c>
      <c r="B5" s="4" t="inlineStr">
        <is>
          <t>Expressed in Canadian dollars
Options Outstanding
Options exercisable
Number
Weighted Average
Weighted Average
Number Exercisable
Weighted Average
Outstanding
Remaining
Price
as at
Contractual Life
Exercise
as at
Exercise
Intervals
December 31, 2020
(Number of Years)
Price
December 31, 2020
Price
$2.00 - $2.99
2,090,600
4.2
$2.15
657,600
$2.16
$3.00 - $3.99
1,896,200
2.9
$3.44
1,573,600
$3.49
$4.00 - $4.99
1,931,500
0.9
$4.31
1,931,500
$4.31
$5.00 - $5.99
60,000
4.7
$5.60
12,000
$5.60
5,978,300
2.7
$3.29
4,174,700
$3.67</t>
        </is>
      </c>
    </row>
    <row r="6">
      <c r="A6" s="4" t="inlineStr">
        <is>
          <t>Disclosure of detailed information about options, valuation assumptions [Table Text Block]</t>
        </is>
      </c>
      <c r="B6" s="4" t="inlineStr">
        <is>
          <t>Year Ended
Year Ended
Weighted-average fair value of option in CAN$
$1.02
$1.57
Risk-free interest rate
1.08%
1.75%
Expected dividend yield
0%
0%
Expected stock price volatility
61%
64%
Expected option life in years
3.82
3.83</t>
        </is>
      </c>
    </row>
    <row r="7">
      <c r="A7" s="4" t="inlineStr">
        <is>
          <t>Disclosure of performance share units plan [Table Text Block]</t>
        </is>
      </c>
      <c r="B7" s="4" t="inlineStr">
        <is>
          <t xml:space="preserve">Year Ended Year Ended
December 31, 2020 December 31, 2019
Number of units Number of units
Outstanding, beginning of year 1,219,000 616,000
Granted 882,000 603,000
Cancelled (296,000 ) —
Outstanding, end of period 1,805,000 1,219,000 </t>
        </is>
      </c>
    </row>
    <row r="8">
      <c r="A8" s="4" t="inlineStr">
        <is>
          <t>Disclosure of deferred share units [Table Text Block]</t>
        </is>
      </c>
      <c r="B8" s="4" t="inlineStr">
        <is>
          <t xml:space="preserve">Expressed in Canadian dollars Year Ended Year Ended
December 31, 2020 December 31, 2019
Number Weighted Average Grant Price Number Weighted Average Grant Price
Outstanding, beginning of year 889,385 $ 3.36 652,276 $ 3.48
Granted 376,814 $ 2.16 237,109 $ 3.02
Redeemed — — — —
Outstanding, end of period 1,266,199 $ 3.00 889,385 $ 3.36
Fair value at period end 1,266,199 $ 6.43 889,385 $ 3.13 </t>
        </is>
      </c>
    </row>
    <row r="9">
      <c r="A9" s="4" t="inlineStr">
        <is>
          <t>Disclosure of share appreciation rights [Table Text Block]</t>
        </is>
      </c>
      <c r="B9" s="4" t="inlineStr">
        <is>
          <t xml:space="preserve">Year Ended Year Ended
December 31, 2020 December 31, 2019
Number Weighted Number Weighted
Outstanding, beginning of year 312,000 $ 3.30 694,000 $ 3.99
Exercised — — — $ —
Cancelled (312,000 ) $ 3.30 (382,000 ) $ 4.55
Outstanding, end of period - $ 0.00 312,000 $ 3.30
Exercisable at the end of the period - $ 0.00 312,000 $ 3.30 </t>
        </is>
      </c>
    </row>
    <row r="10">
      <c r="A10" s="4" t="inlineStr">
        <is>
          <t>Disclosure of detailed information about diluted earnings per share [Table Text Block]</t>
        </is>
      </c>
      <c r="B10" s="4" t="inlineStr">
        <is>
          <t>Year Ended
December 31, December 31,
2020 2019
Net earnings (loss) $ 1,159 $ (48,066 )
Basic weighted average number of shares outstanding 150,901,598 135,367,129
Effect of dilutive securities:
Stock options 1,333,116 —
Performance share units 1,805,000 —
Diluted weighted average number of share outstanding 154,039,714 135,367,129
Diluted earnings (loss) per share $ 0.01 $ (0.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closure of detailed information about revenue [Table Text Block]</t>
        </is>
      </c>
      <c r="B4" s="4" t="inlineStr">
        <is>
          <t xml:space="preserve">Year Ended
December 31, December 31,
2020 2019
Silver Sales (1) $ 74,733 $ 66,054
Gold Sales (1) 65,554 55,670
Less: smelting and refining costs (1,826 ) (4,303 )
Revenue $ 138,461 $ 117,421 (1) </t>
        </is>
      </c>
    </row>
    <row r="5">
      <c r="A5" s="4" t="inlineStr">
        <is>
          <t>Disclosure of disaggregation of revenue from contracts with customers [Table Text Block]</t>
        </is>
      </c>
      <c r="B5" s="4" t="inlineStr">
        <is>
          <t xml:space="preserve">Year Ended
December 31, December 31,
Revenue by product 2020 2019
Concentrate sales $ 54,264 $ 71,916
Provisional pricing adjustments 1,238 806
Total revenue from concentrate sales 55,502 72,722
Refined metal sales 82,959 44,699
Total revenue $ 138,461 $ 117,4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Tables)</t>
        </is>
      </c>
      <c r="B1" s="2" t="inlineStr">
        <is>
          <t>12 Months Ended</t>
        </is>
      </c>
    </row>
    <row r="2">
      <c r="B2" s="2" t="inlineStr">
        <is>
          <t>Dec. 31, 2020</t>
        </is>
      </c>
    </row>
    <row r="3">
      <c r="A3" s="3" t="inlineStr">
        <is>
          <t>Disclosure Of Detailed Information About Exploration [Abstract]</t>
        </is>
      </c>
    </row>
    <row r="4">
      <c r="A4" s="4" t="inlineStr">
        <is>
          <t>Disclosure of detailed information about exploration expenditures [Table Text Block]</t>
        </is>
      </c>
      <c r="B4" s="4" t="inlineStr">
        <is>
          <t xml:space="preserve">December 31 December 31
2020 2019
Depreciation and depletion $ 311 $ 238
Share-based compensation 184 554
Salaries, wages and benefits 2,918 3,201
Direct exploration expenditures 6,343 8,008
$ 9,756 $ 12,0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Tables)</t>
        </is>
      </c>
      <c r="B1" s="2" t="inlineStr">
        <is>
          <t>12 Months Ended</t>
        </is>
      </c>
    </row>
    <row r="2">
      <c r="B2" s="2" t="inlineStr">
        <is>
          <t>Dec. 31, 2020</t>
        </is>
      </c>
    </row>
    <row r="3">
      <c r="A3" s="3" t="inlineStr">
        <is>
          <t>Selling, general and administrative expense [abstract]</t>
        </is>
      </c>
    </row>
    <row r="4">
      <c r="A4" s="4" t="inlineStr">
        <is>
          <t>Disclosure of detailed information about general and administrative expenses [Table Text Block]</t>
        </is>
      </c>
      <c r="B4" s="4" t="inlineStr">
        <is>
          <t xml:space="preserve">December 31 December 31
2020 2019
Depreciation and depletion $ 202 $ 317
Share-based compensation 2,489 2,446
Salaries, wages and benefits 7,249 3,344
Direct general and administrative 2,775 3,873
$ 12,715 $ 9,9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RE AND MAINTENANCE (Tables)</t>
        </is>
      </c>
      <c r="B1" s="2" t="inlineStr">
        <is>
          <t>12 Months Ended</t>
        </is>
      </c>
    </row>
    <row r="2">
      <c r="B2" s="2" t="inlineStr">
        <is>
          <t>Dec. 31, 2020</t>
        </is>
      </c>
    </row>
    <row r="3">
      <c r="A3" s="3" t="inlineStr">
        <is>
          <t>Care And Maintenance [Abstract]</t>
        </is>
      </c>
    </row>
    <row r="4">
      <c r="A4" s="4" t="inlineStr">
        <is>
          <t>Disclosure of detailed information about care and maintenance [Table Text Block]</t>
        </is>
      </c>
      <c r="B4" s="4" t="inlineStr">
        <is>
          <t xml:space="preserve">December 31,
2020
Depreciation and depletion $ 214
Salaries, wages and benefits 2,473
Direct general and administrative 2,546
$ 5,2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COSTS (Tables)</t>
        </is>
      </c>
      <c r="B1" s="2" t="inlineStr">
        <is>
          <t>12 Months Ended</t>
        </is>
      </c>
    </row>
    <row r="2">
      <c r="B2" s="2" t="inlineStr">
        <is>
          <t>Dec. 31, 2020</t>
        </is>
      </c>
    </row>
    <row r="3">
      <c r="A3" s="3" t="inlineStr">
        <is>
          <t>Finance Cost [Abstract]</t>
        </is>
      </c>
    </row>
    <row r="4">
      <c r="A4" s="4" t="inlineStr">
        <is>
          <t>Disclosure of finance costs [Table Text Block]</t>
        </is>
      </c>
      <c r="B4" s="4" t="inlineStr">
        <is>
          <t xml:space="preserve">December 31 December 31
Note 2020 2019
Accretion on provision for reclamation and rehabilitation 14 $ 374 $ 208
Interest on loans 12 834 301
Interest on lease liabilities 13 84 93
Other financing costs 65 —
$ 1,357 $ 6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 WITH RESPECT TO CASH FLOWS (Tables)</t>
        </is>
      </c>
      <c r="B1" s="2" t="inlineStr">
        <is>
          <t>12 Months Ended</t>
        </is>
      </c>
    </row>
    <row r="2">
      <c r="B2" s="2" t="inlineStr">
        <is>
          <t>Dec. 31, 2020</t>
        </is>
      </c>
    </row>
    <row r="3">
      <c r="A3" s="3" t="inlineStr">
        <is>
          <t>Supplemental Disclosure With Respect To Cash Flows [Abstract]</t>
        </is>
      </c>
    </row>
    <row r="4">
      <c r="A4" s="4" t="inlineStr">
        <is>
          <t>Disclosure of detailed information about cash flows [Table Text Block]</t>
        </is>
      </c>
      <c r="B4" s="4" t="inlineStr">
        <is>
          <t xml:space="preserve">Year ended
December 31, December 31,
2020 2019
Net changes in non-cash working capital:
Accounts receivable $ (2,200 ) $ 391
Income tax receivable 4,326 1,209
Inventories (2,003 ) 511
Prepaid expenses 969 (598 )
Accounts payable and accrued liabilities 7,955 (94 )
Income taxes payable 1,091 (2,103 )
$ 10,138 $ (684 )
Non-cash financing and investing activities:
Reclamation included in mineral property, plant and equipment $ 99 $ —
Fair value of exercised options allocated to share capital $ 3,425 $ 177
Fair value of capital assets acquired under finance leases $ 28 $ —
Other cash disbursements:
Income taxes paid $ 1,643 $ 3,439
Special mining duty paid $ — $ 1,6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0</t>
        </is>
      </c>
    </row>
    <row r="3">
      <c r="A3" s="3" t="inlineStr">
        <is>
          <t>Disclosure Of Detailed Information About Segment Disclosures [Abstract]</t>
        </is>
      </c>
    </row>
    <row r="4">
      <c r="A4" s="4" t="inlineStr">
        <is>
          <t>Disclosure of detailed information about entity reportable segments, assets and liabilities [Table Text Block]</t>
        </is>
      </c>
      <c r="B4" s="4" t="inlineStr">
        <is>
          <t xml:space="preserve">December 31, 2020
Corporate Exploration Guanaceví Bolanitos El Compas El Cubo Total
Cash and cash equivalents $ 23,370 $ 489 $ 25,456 $ 6,069 $ 4,579 $ 1,120 $ 61,083
Other Investments 4,767 — — — — — 4,767
Accounts and other receivables 1,475 184 6,573 9,321 1,949 642 20,144
Income tax receivable — 5 15 12 — 20 52
Inventories — — 9,252 4,645 2,461 282 16,640
Prepaid expenses 1,095 122 731 202 20 114 2,284
Non-current deposits 76 — 306 135 — 74 591
Deferred financing costs 294 — — — — — 294
Non-current IVA receivable — 854 1,475 — — 347 2,676
Deferred income tax asset — — 9,445 3,308 — — 12,753
Intangible assets 11 88 134 135 78 46 492
Right-of-use leased assets 649 — — 105 107 — 861
Mineral property, plant and equipment 309 16,104 40,386 24,445 3,584 3,127 87,955
Total assets $ 32,046 $ 17,846 $ 93,773 $ 48,377 $ 12,778 $ 5,772 $ 210,592
Accounts payable and accrued liabilities $ 11,008 $ 802 $ 10,547 $ 3,809 $ 1,018 $ 580 $ 27,764
Income taxes payable 4 — 2,367 667 — — 3,038
Loans payable 439 — 3,105 6,128 — — 9,672
Lease obligations 982 — — 112 — — 1,094
Provision for reclamation and rehabilitation — — 2,221 1,978 132 4,545 8,876
Deferred income tax liability —
— 798 279
—
— 1,077
Total liabilities $ 12,433 $ 802 $ 19,038 $ 12,973 $ 1,150 $ 5,125 $ 51,521
December 31, 2019
Corporate Exploration Guanaceví Bolanitos El Compas El Cubo Total
Cash and cash equivalents $ 13,065 $ 855 $ 7,372 $ 1,700 $ 353 $ 23 $ 23,368
Other Investments 69 — — — — — 69
Accounts receivables 1,068 2,568 4,574 6,999 4,819 2,922 22,950
Inventories — — 7,441 2,426 2,094 1,628 13,589
Prepaid expenses 905 1,029 619 572 25 152 3,302
Non-current deposits 76 — 305 151 — 74 606
Non-current IVA receivable — 355 824 — — 869 2,048
Deferred income tax asset — — 2,837 4,299 — — 7,136
Intangible assets 28 160 269 224 137 157 975
Right-of-use leased assets 745
—
—
175
417
— 1,337
Mineral property, plant and equipment 380 13,064 34,006 19,757 17,106 4,020 88,333
Total assets $ 16,336 $ 18,031 $ 58,247 $ 36,303 $ 24,951 $ 9,845 $ 163,713
Accounts payable and accrued liabilities $ 6,729 $ 855 $ 7,079 $ 2,872 $ 1,403 $ 837 $ 19,775
Income taxes payable 368 — 696 840 — 43 1,947
Loans payable 774 — 2,058 6,043 8,875
Lease obligations 1,050 — — 188 — — 1,238
Provision for reclamation and rehabilitation — — 2,182 1,848 124 4,249 8,403
Deferred income tax liability — — — 513 169 — 682
Total liabilities $ 8,921 $ 855 $ 12,015 $ 12,304 $ 1,696 $ 5,129 $ 40,920 </t>
        </is>
      </c>
    </row>
    <row r="5">
      <c r="A5" s="4" t="inlineStr">
        <is>
          <t>Disclosure of detailed information about entity reportable segments, income and expenditures [Table Text Block]</t>
        </is>
      </c>
      <c r="B5" s="4" t="inlineStr">
        <is>
          <t>Corporate Exploration Guanaceví Bolanitos El Compas El Cubo Total
Year ended December 31, 2020
Silver revenue $ — $ — $ 65,501 $ 7,471 $ 1,761 $ — $ 74,733
Gold revenue — — 17,458 33,970 14,126 — $ 65,554
Less: smelting and refining costs — —
— (1,393 ) (433 ) — $ (1,826 )
Total revenue $ — $ — $ 82,959 $ 40,048 $ 15,454 $ — $ 138,461
Salaries, wages and benefits:
mining $ — $ — $ 5,825 $ 3,660 $ 1,430 $ — $ 10,915
processing — — 1,846 1,275 916 — 4,037
administrative — — 2,721 2,434 1,142 — 6,297
stock based compensation — — 114 108 108 — 330
change in inventory — — (239 ) (172 ) (219 ) — (630 )
Total salaries, wages and benefits — — 10,267 7,305 3,377 — 20,949
Direct costs:
mining — — 18,324 9,108 3,914 — 31,346
processing — — 9,549 3,427 2,204 — 15,180
administrative — — 3,461 2,484 1,835 — 7,780
change in inventory — — (794 ) (420 ) 390 — (824 )
Total direct production costs — — 30,540 14,599 8,343 — 53,482
Depreciation and depletion:
depreciation and depletion — — 9,223 9,341 10,793 — 29,357
change in inventory — — (438 ) (394 ) (389 ) — (1,221 )
Total depreciation and depletion — — 8,785 8,947 10,404 — 28,136
Royalties — — 7,407 197 550 — 8,154
Write down of inventory to NRV — — — — 405 — 405
Total cost of sales $ — $ — $ 56,999 $ 31,048 $ 23,079 $ — $ 111,126
Care and maintenance costs — — 886 832 504 3,011 5,233
Impairment (impairment reversal) — — (2,576 ) — 3,000 — 424
Earnings (loss) before taxes $ (12,976 ) $ (9,756 ) $ 27,650 $ 8,168 $ (11,129 ) $ (3,011 ) $ (1,054 )
Current income tax expense (recovery) — — 2,007 918 68 — 2,993
Deferred income tax expense (recovery) — — (5,811 ) 774 (169 ) — (5,206 )
Total income tax expense (recovery) — — (3,804 ) 1,692 (101 ) — (2,213 )
Net earnings (loss) $ (12,976 ) $ (9,756 ) $ 31,454 $ 6,476 $ (11,028 ) $ (3,011 ) $ 1,159
Corporate Exploration Guanaceví Bolanitos El Compas El Cubo Total
Year ended December 31, 2019
Silver revenue $ — $ — $ 36,062 $ 10,707 $ 1,743 $ 17,542 66,054
Gold revenue — — 8,638 21,703 10,589 14,740 55,670
Less: smelting and refining costs — —
— (1,981 ) (413 ) (1,909 ) (4,303 )
Total revenue $ — $ — $ 44,700 $ 30,429 $ 11,919 $ 30,373 $ 117,421
Salaries, wages and benefits:
mining $ — $ — $ 7,331 $ 4,871 $ 468 $ 5,945 $ 18,615
processing — — 1,764 1,151 566 1,301 4,782
administrative — — 2,871 1,993 1,073 2,254 8,191
stock based compensation — — 49 49 48 49 195
change in inventory — — (318 ) 414 53 192 341
Total salaries, wages and benefits — — 11,697 8,478 2,208 9,741 32,124
Direct costs:
mining — — 20,649 9,715 4,857 9,873 45,094
processing — — 7,843 3,384 1,763 2,942 15,932
administrative — — 2,699 1,308 672 2,402 7,081
change in inventory — — (861 ) 906 92 309 446
Total direct production costs — — 30,330 15,313 7,384 15,526 68,553
Depreciation and depletion:
depreciation and depletion — — 13,869 3,609 6,835 6,960 31,273
change in inventory — — 227 22 (213 ) 186 222
Total depreciation and depletion — — 14,096 3,631 6,622 7,146 31,495
Royalties — — 1,410 181 291 152 2,034
Write down of inventory to NRV — — — — 576 — 576
Total cost of sales $ — $ — $ 57,533 $ 27,603 $ 17,081 $ 32,565 $ 134,782
Severance costs — — — — — 4,589 4,589
Earnings (loss) before taxes $ (10,053 ) $ (12,001 ) $ (12,833 ) $ 2,826 $ (5,162 ) $ (6,781 ) $ (44,004 )
Current income tax expense (recovery) — — 551 1,879 137 135 2,702
Deferred income tax expense (recovery) — — 3,779 (3,170 ) (130 ) 881 1,360
Total income tax expense (recovery) — — 4,330 (1,291 ) 7 1,016 4,062
Net earnings (loss) $ (10,053 ) $ (12,001 ) $ (17,163 ) $ 4,117 $ (5,169 ) $ (7,797 ) $ (48,0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9" customWidth="1" min="3" max="3"/>
    <col width="37" customWidth="1" min="4" max="4"/>
    <col width="13" customWidth="1" min="5" max="5"/>
  </cols>
  <sheetData>
    <row r="1">
      <c r="A1" s="1" t="inlineStr">
        <is>
          <t>CONSOLIDATED STATEMENTS OF CHANGES IN SHAREHOLDERS' EQUITY - USD ($) $ in Thousands</t>
        </is>
      </c>
      <c r="B1" s="2" t="inlineStr">
        <is>
          <t>Share Capital [Member]</t>
        </is>
      </c>
      <c r="C1" s="2" t="inlineStr">
        <is>
          <t>Contributed Surplus [Member]</t>
        </is>
      </c>
      <c r="D1" s="2" t="inlineStr">
        <is>
          <t>Retained Earnings (Deficit) [Member]</t>
        </is>
      </c>
      <c r="E1" s="2" t="inlineStr">
        <is>
          <t>Total</t>
        </is>
      </c>
    </row>
    <row r="2">
      <c r="A2" s="4" t="inlineStr">
        <is>
          <t>Beginning Balance at Dec. 31, 2018</t>
        </is>
      </c>
      <c r="B2" s="6" t="n">
        <v>459109</v>
      </c>
      <c r="C2" s="6" t="n">
        <v>9676</v>
      </c>
      <c r="D2" s="6" t="n">
        <v>-324005</v>
      </c>
      <c r="E2" s="6" t="n">
        <v>144780</v>
      </c>
    </row>
    <row r="3">
      <c r="A3" s="4" t="inlineStr">
        <is>
          <t>Beginning Balance (shares) at Dec. 31, 2018</t>
        </is>
      </c>
      <c r="B3" s="5" t="n">
        <v>130781052</v>
      </c>
    </row>
    <row r="4">
      <c r="A4" s="4" t="inlineStr">
        <is>
          <t>Public equity offerings, net of issuance costs</t>
        </is>
      </c>
      <c r="B4" s="6" t="n">
        <v>22541</v>
      </c>
      <c r="E4" s="6" t="n">
        <v>22541</v>
      </c>
    </row>
    <row r="5">
      <c r="A5" s="4" t="inlineStr">
        <is>
          <t>Public equity offerings, net of issuance costs (shares)</t>
        </is>
      </c>
      <c r="B5" s="5" t="n">
        <v>10717126</v>
      </c>
      <c r="E5" s="5" t="n">
        <v>10717126</v>
      </c>
    </row>
    <row r="6">
      <c r="A6" s="4" t="inlineStr">
        <is>
          <t>Exercise of options</t>
        </is>
      </c>
      <c r="B6" s="6" t="n">
        <v>520</v>
      </c>
      <c r="C6" s="5" t="n">
        <v>-177</v>
      </c>
      <c r="E6" s="6" t="n">
        <v>343</v>
      </c>
    </row>
    <row r="7">
      <c r="A7" s="4" t="inlineStr">
        <is>
          <t>Exercise of options (shares)</t>
        </is>
      </c>
      <c r="B7" s="5" t="n">
        <v>170000</v>
      </c>
    </row>
    <row r="8">
      <c r="A8" s="4" t="inlineStr">
        <is>
          <t>Share based compensation</t>
        </is>
      </c>
      <c r="C8" s="5" t="n">
        <v>3195</v>
      </c>
      <c r="E8" s="5" t="n">
        <v>3195</v>
      </c>
    </row>
    <row r="9">
      <c r="A9" s="4" t="inlineStr">
        <is>
          <t>Expiry and forfeiture of options</t>
        </is>
      </c>
      <c r="C9" s="5" t="n">
        <v>-1212</v>
      </c>
      <c r="D9" s="5" t="n">
        <v>1212</v>
      </c>
      <c r="E9" s="5" t="n">
        <v>0</v>
      </c>
    </row>
    <row r="10">
      <c r="A10" s="4" t="inlineStr">
        <is>
          <t>Earnings (loss) for the year</t>
        </is>
      </c>
      <c r="D10" s="5" t="n">
        <v>-48066</v>
      </c>
      <c r="E10" s="5" t="n">
        <v>-48066</v>
      </c>
    </row>
    <row r="11">
      <c r="A11" s="4" t="inlineStr">
        <is>
          <t>Ending Balance at Dec. 31, 2019</t>
        </is>
      </c>
      <c r="B11" s="6" t="n">
        <v>482170</v>
      </c>
      <c r="C11" s="5" t="n">
        <v>11482</v>
      </c>
      <c r="D11" s="5" t="n">
        <v>-370859</v>
      </c>
      <c r="E11" s="6" t="n">
        <v>122793</v>
      </c>
    </row>
    <row r="12">
      <c r="A12" s="4" t="inlineStr">
        <is>
          <t>Ending Balance (shares) at Dec. 31, 2019</t>
        </is>
      </c>
      <c r="B12" s="5" t="n">
        <v>141668178</v>
      </c>
      <c r="E12" s="5" t="n">
        <v>141668178</v>
      </c>
    </row>
    <row r="13">
      <c r="A13" s="4" t="inlineStr">
        <is>
          <t>Public equity offerings, net of issuance costs</t>
        </is>
      </c>
      <c r="B13" s="6" t="n">
        <v>25206</v>
      </c>
      <c r="E13" s="6" t="n">
        <v>25206</v>
      </c>
    </row>
    <row r="14">
      <c r="A14" s="4" t="inlineStr">
        <is>
          <t>Public equity offerings, net of issuance costs (shares)</t>
        </is>
      </c>
      <c r="B14" s="5" t="n">
        <v>13804530</v>
      </c>
      <c r="E14" s="5" t="n">
        <v>13804530</v>
      </c>
    </row>
    <row r="15">
      <c r="A15" s="4" t="inlineStr">
        <is>
          <t>Exercise of options</t>
        </is>
      </c>
      <c r="B15" s="6" t="n">
        <v>10335</v>
      </c>
      <c r="C15" s="5" t="n">
        <v>-3425</v>
      </c>
      <c r="E15" s="6" t="n">
        <v>6910</v>
      </c>
    </row>
    <row r="16">
      <c r="A16" s="4" t="inlineStr">
        <is>
          <t>Exercise of options (shares)</t>
        </is>
      </c>
      <c r="B16" s="5" t="n">
        <v>2452000</v>
      </c>
    </row>
    <row r="17">
      <c r="A17" s="4" t="inlineStr">
        <is>
          <t>Share based compensation</t>
        </is>
      </c>
      <c r="C17" s="5" t="n">
        <v>3003</v>
      </c>
      <c r="E17" s="5" t="n">
        <v>3003</v>
      </c>
    </row>
    <row r="18">
      <c r="A18" s="4" t="inlineStr">
        <is>
          <t>Expiry and forfeiture of options</t>
        </is>
      </c>
      <c r="C18" s="5" t="n">
        <v>-875</v>
      </c>
      <c r="D18" s="5" t="n">
        <v>875</v>
      </c>
      <c r="E18" s="5" t="n">
        <v>0</v>
      </c>
    </row>
    <row r="19">
      <c r="A19" s="4" t="inlineStr">
        <is>
          <t>Expiry and forfeiture of performance share units</t>
        </is>
      </c>
      <c r="C19" s="5" t="n">
        <v>-523</v>
      </c>
      <c r="D19" s="5" t="n">
        <v>523</v>
      </c>
      <c r="E19" s="5" t="n">
        <v>0</v>
      </c>
    </row>
    <row r="20">
      <c r="A20" s="4" t="inlineStr">
        <is>
          <t>Earnings (loss) for the year</t>
        </is>
      </c>
      <c r="D20" s="5" t="n">
        <v>1159</v>
      </c>
      <c r="E20" s="5" t="n">
        <v>1159</v>
      </c>
    </row>
    <row r="21">
      <c r="A21" s="4" t="inlineStr">
        <is>
          <t>Ending Balance at Dec. 31, 2020</t>
        </is>
      </c>
      <c r="B21" s="6" t="n">
        <v>517711</v>
      </c>
      <c r="C21" s="6" t="n">
        <v>9662</v>
      </c>
      <c r="D21" s="6" t="n">
        <v>-368302</v>
      </c>
      <c r="E21" s="6" t="n">
        <v>159071</v>
      </c>
    </row>
    <row r="22">
      <c r="A22" s="4" t="inlineStr">
        <is>
          <t>Ending Balance (shares) at Dec. 31, 2020</t>
        </is>
      </c>
      <c r="B22" s="5" t="n">
        <v>157924708</v>
      </c>
      <c r="E22" s="5" t="n">
        <v>1579247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es [Abstract]</t>
        </is>
      </c>
    </row>
    <row r="4">
      <c r="A4" s="4" t="inlineStr">
        <is>
          <t>Disclosure of deferred taxes [Table Text Block]</t>
        </is>
      </c>
      <c r="B4" s="4" t="inlineStr">
        <is>
          <t>Mexico operations December 31, December 31,
Deferred tax derived from income tax 2020 2019
Deferred income tax assets:
Tax loss carryforwards $ 18,412 $ 7,648
Working capital 2,354 2,149
Deferred income tax liabilities:
Inventories (1,875 ) (1,326 )
Mineral properties, plant and equipment (6,138 ) (1,335 )
Other
Deferred income tax assets (liabilities), net $ 12,753 $ 7,136
Mexico operations December 31, December 31,
Deferred tax derived from special mining duty 2020 2019
Deferred income tax liabilities:
Working capital (230 ) —
Mineral properties, plant and equipment (624 ) (169 )
Other (223 ) (513 )
Deferred income tax assets (liabilities), net $ (1,077 ) $ (682 )</t>
        </is>
      </c>
    </row>
    <row r="5">
      <c r="A5" s="4" t="inlineStr">
        <is>
          <t>Disclosure of detailed information about effective income tax expense [Table Text Block]</t>
        </is>
      </c>
      <c r="B5" s="4" t="inlineStr">
        <is>
          <t xml:space="preserve">December 31, December 31,
2020 2019
Current income tax expense (recovery):
Current income tax expense in respect of current year $ 1,053 $ 2,901
Special mining duty 1,989 —
Adjustments recognized in the current year in relation to prior years (49 ) (199 )
Deferred income tax expense (recovery):
Deferred tax expense recognized in the current year 5,498 3,353
Special mining duty 1,646 (1,425 )
Adjustments recognized in the current year in relation to prior years (12,350 ) (568 )
Total income tax expense (recovery) $ (2,213 ) $ 4,062 </t>
        </is>
      </c>
    </row>
    <row r="6">
      <c r="A6" s="4" t="inlineStr">
        <is>
          <t>Disclosure of detailed information about reconciliation of income tax computed at statutory tax rates [Table Text Block]</t>
        </is>
      </c>
      <c r="B6" s="4" t="inlineStr">
        <is>
          <t xml:space="preserve">December 31, December 31,
2020 2019
Canadian statutory tax rates 27.00% 27.00%
Income tax expense computed at Canadian statutory rates $ (284 ) $ (11,881 )
Foreign tax rates different from statutory rate 256 (4,831 )
Change in tax rates
— —
Withholding taxes, net of tax credits 9 664
Stock-based compensation 478 586
Foreign exchange (153) 2,985
Inflationary adjustment 755 2,404
Other non-deductible items 1,451 2,493
Adjustments recognized in the current year in relation to prior years 92 (568 )
Current year losses not recognized 3,990 13,331
Special mining duty Mexican tax 3,634 (1,121 )
Recognition of previously unrecognized losses (12,441 ) —
Income tax expense $ (2,213 ) $ 4,062 </t>
        </is>
      </c>
    </row>
    <row r="7">
      <c r="A7" s="4" t="inlineStr">
        <is>
          <t>Schedule of deferred tax assets not recognized [Table Text Block]</t>
        </is>
      </c>
      <c r="B7" s="4" t="inlineStr">
        <is>
          <t xml:space="preserve">Loss Carry Forward December 31, December 31,
Expiry 2020 2019
Unrecognized Mexico tax loss carry forward 2021-2030 $ 129,680 $ 131,032
Unrecognized Canada tax loss carry forward 2025-2030 6,752 $ 3,155
Unrecognized Chile tax loss carry forward 2021-2030 13,817 $ 11,989
Capital losses 12,561 $ 12,296
Reclamation provision 8,876 8,403
Exploration pools 6,172 —
Other Canada temporary differences 13,918 8,3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financial assets [Table Text Block]</t>
        </is>
      </c>
      <c r="B4" s="4" t="inlineStr">
        <is>
          <t xml:space="preserve">Fair value through profit or loss Amortized Carrying Fair value
$ $ $ $
Financial assets:
Cash and cash equivalents — 61,083 61,083 61,083
Other Investments 4,767 — 4,767 4,767
Trade and other receivables 8,755 11,389 20,144 20,144
Total financial assets 13,522 72,472 85,994 85,994
Financial liabilities:
Accounts payable and accrued liabilites 6,389 21,375 27,764 27,764
Loans payable — 9,672 9,672 9,672
Total financial liabilities 6,389 31,047 37,436 37,436 </t>
        </is>
      </c>
    </row>
    <row r="5">
      <c r="A5" s="4" t="inlineStr">
        <is>
          <t>Disclosure of detailed information about financial assets and liabilities measured at fair value on a recurring basis [Table Text Block]</t>
        </is>
      </c>
      <c r="B5" s="4" t="inlineStr">
        <is>
          <t xml:space="preserve">Total Level 1 Level 2 Level 3
$ $ $ $
Financial assets:
Investments 4,767 4,270 497 —
Trade and other receivables 20,144 11,389 8,755 —
Total financial assets 24,911 15,659 9,252 —
Financial liabilities:
Deferred share units 6,389 6,389 — —
Total financial liabilities 6,389 6,389 — — </t>
        </is>
      </c>
    </row>
    <row r="6">
      <c r="A6" s="4" t="inlineStr">
        <is>
          <t>Disclosure of credit risk exposure [Table Text Block]</t>
        </is>
      </c>
      <c r="B6" s="4" t="inlineStr">
        <is>
          <t xml:space="preserve">Carrying Gross Carrying Gross
amount impairment amount impairment
December 31, 2020 December 31, 2019
Less than 1 month $ 10,629 $ — $ 10,048 $ —
1 to 3 months 7,491 — 4,083 —
4 to 6 months 239 — 1,109 —
Over 6 months 4,512 — 9,758 151
Total accounts receivable $ 22,871 $ — $ 24,998 $ 151 </t>
        </is>
      </c>
    </row>
    <row r="7">
      <c r="A7" s="4" t="inlineStr">
        <is>
          <t>Disclosure of liquidity risk [Table Text Block]</t>
        </is>
      </c>
      <c r="B7" s="4" t="inlineStr">
        <is>
          <t xml:space="preserve">Less than 1 to 3 4 to 5 Over 5
1 year years years years Total
$ $ $ $ $
Accounts payable and accrued liabilities 27,764 27,764
Income taxes payable 3,038 3,038
Loans payable 3,582 5,598 492 9,672
Lease liabilities 173 287 247 387 1,094
Provision for reclamation and rehabilitation — 4,673 1,978 2,225 8,876
Capital expenditure commitments 955 955
Operating leases 135 219 219 283 856
Total contractual obligations 35,647 10,777 2,936 2,895 52,255 </t>
        </is>
      </c>
    </row>
    <row r="8">
      <c r="A8" s="4" t="inlineStr">
        <is>
          <t>Disclosure of market risk [Table Text Block]</t>
        </is>
      </c>
      <c r="B8" s="4" t="inlineStr">
        <is>
          <t xml:space="preserve">December 31, 2020 December 31, 2019
Canadian Dollar Mexican Peso Canadian Dollar Mexican Peso
Financial assets $ 9,383 $ 18,920 $ 923 $ 21,301
Financial liabilities (8,512 ) (14,036 ) (3,562 ) (12,098 )
Net financial assets (liabilities) $ 871 $ 4,884 $ (2,639 ) $ 9,2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SIS OF PRESENTATION (Narrative) (Details) - USD ($) $ in Thousands</t>
        </is>
      </c>
      <c r="B1" s="2" t="inlineStr">
        <is>
          <t>Dec. 31, 2020</t>
        </is>
      </c>
      <c r="C1" s="2" t="inlineStr">
        <is>
          <t>Dec. 31, 2019</t>
        </is>
      </c>
      <c r="D1" s="2" t="inlineStr">
        <is>
          <t>Dec. 31, 2018</t>
        </is>
      </c>
    </row>
    <row r="2">
      <c r="A2" s="3" t="inlineStr">
        <is>
          <t>Disclosure Of Detailed Information About Basis Of Presentation [Abstract]</t>
        </is>
      </c>
    </row>
    <row r="3">
      <c r="A3" s="4" t="inlineStr">
        <is>
          <t>Cash</t>
        </is>
      </c>
      <c r="B3" s="6" t="n">
        <v>61083</v>
      </c>
      <c r="C3" s="6" t="n">
        <v>23368</v>
      </c>
      <c r="D3" s="6" t="n">
        <v>33376</v>
      </c>
    </row>
    <row r="4">
      <c r="A4" s="4" t="inlineStr">
        <is>
          <t>Working capital</t>
        </is>
      </c>
      <c r="B4" s="6" t="n">
        <v>70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Narrative) (Details) $ in Millions</t>
        </is>
      </c>
      <c r="B1" s="2" t="inlineStr">
        <is>
          <t>12 Months Ended</t>
        </is>
      </c>
    </row>
    <row r="2">
      <c r="B2" s="2" t="inlineStr">
        <is>
          <t>Dec. 31, 2020USD ($)</t>
        </is>
      </c>
    </row>
    <row r="3">
      <c r="A3" s="3" t="inlineStr">
        <is>
          <t>Significant Accounting Policies [Line Items]</t>
        </is>
      </c>
    </row>
    <row r="4">
      <c r="A4" s="4" t="inlineStr">
        <is>
          <t>Useful lives or depreciation rates, property, plant and equipment</t>
        </is>
      </c>
      <c r="B4" s="4" t="inlineStr">
        <is>
          <t>Plant and equipment are recorded at cost and amortized using either the straight-line method at rates varying from 5% to 30% annually</t>
        </is>
      </c>
    </row>
    <row r="5">
      <c r="A5" s="4" t="inlineStr">
        <is>
          <t>Equipment loans</t>
        </is>
      </c>
      <c r="B5"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OTHER INVESTMENTS (Narrative) (Details) $ in Thousands</t>
        </is>
      </c>
      <c r="B1" s="2" t="inlineStr">
        <is>
          <t>Dec. 31, 2020USD ($)</t>
        </is>
      </c>
    </row>
    <row r="2">
      <c r="A2" s="4" t="inlineStr">
        <is>
          <t>Level 1 [Member]</t>
        </is>
      </c>
    </row>
    <row r="3">
      <c r="A3" s="3" t="inlineStr">
        <is>
          <t>Disclosure Of Other Investments [Line Items]</t>
        </is>
      </c>
    </row>
    <row r="4">
      <c r="A4" s="4" t="inlineStr">
        <is>
          <t>Marketable securities</t>
        </is>
      </c>
      <c r="B4" s="6" t="n">
        <v>4270</v>
      </c>
    </row>
    <row r="5">
      <c r="A5" s="4" t="inlineStr">
        <is>
          <t>Level 2 [Member]</t>
        </is>
      </c>
    </row>
    <row r="6">
      <c r="A6" s="3" t="inlineStr">
        <is>
          <t>Disclosure Of Other Investments [Line Items]</t>
        </is>
      </c>
    </row>
    <row r="7">
      <c r="A7" s="4" t="inlineStr">
        <is>
          <t>Marketable securities</t>
        </is>
      </c>
      <c r="B7" s="6" t="n">
        <v>4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AND OTHER RECEIVABLES (Narrative) (Details) - USD ($) $ in Thousands</t>
        </is>
      </c>
      <c r="B1" s="2" t="inlineStr">
        <is>
          <t>Dec. 31, 2020</t>
        </is>
      </c>
      <c r="C1" s="2" t="inlineStr">
        <is>
          <t>Dec. 31, 2019</t>
        </is>
      </c>
    </row>
    <row r="2">
      <c r="A2" s="3" t="inlineStr">
        <is>
          <t>Disclosure Of Accounts Receivable [Line Items]</t>
        </is>
      </c>
    </row>
    <row r="3">
      <c r="A3" s="4" t="inlineStr">
        <is>
          <t>IVA receivable</t>
        </is>
      </c>
      <c r="B3" s="6" t="n">
        <v>12342</v>
      </c>
      <c r="C3" s="6" t="n">
        <v>12620</v>
      </c>
    </row>
    <row r="4">
      <c r="A4" s="4" t="inlineStr">
        <is>
          <t>IVA receivables current</t>
        </is>
      </c>
      <c r="B4" s="5" t="n">
        <v>9666</v>
      </c>
      <c r="C4" s="5" t="n">
        <v>10572</v>
      </c>
    </row>
    <row r="5">
      <c r="A5" s="4" t="inlineStr">
        <is>
          <t>IVA receivables noncurrent</t>
        </is>
      </c>
      <c r="B5" s="5" t="n">
        <v>2676</v>
      </c>
      <c r="C5" s="5" t="n">
        <v>2048</v>
      </c>
    </row>
    <row r="6">
      <c r="A6" s="4" t="inlineStr">
        <is>
          <t>El Cubo [Member]</t>
        </is>
      </c>
    </row>
    <row r="7">
      <c r="A7" s="3" t="inlineStr">
        <is>
          <t>Disclosure Of Accounts Receivable [Line Items]</t>
        </is>
      </c>
    </row>
    <row r="8">
      <c r="A8" s="4" t="inlineStr">
        <is>
          <t>IVA receivables current</t>
        </is>
      </c>
      <c r="B8" s="5" t="n">
        <v>978</v>
      </c>
      <c r="C8" s="5" t="n">
        <v>3810</v>
      </c>
    </row>
    <row r="9">
      <c r="A9" s="4" t="inlineStr">
        <is>
          <t>IVA receivables noncurrent</t>
        </is>
      </c>
      <c r="B9" s="5" t="n">
        <v>347</v>
      </c>
    </row>
    <row r="10">
      <c r="A10" s="4" t="inlineStr">
        <is>
          <t>Guanacevi [Member]</t>
        </is>
      </c>
    </row>
    <row r="11">
      <c r="A11" s="3" t="inlineStr">
        <is>
          <t>Disclosure Of Accounts Receivable [Line Items]</t>
        </is>
      </c>
    </row>
    <row r="12">
      <c r="A12" s="4" t="inlineStr">
        <is>
          <t>IVA receivables current</t>
        </is>
      </c>
      <c r="B12" s="5" t="n">
        <v>7714</v>
      </c>
      <c r="C12" s="6" t="n">
        <v>6628</v>
      </c>
    </row>
    <row r="13">
      <c r="A13" s="4" t="inlineStr">
        <is>
          <t>IVA receivables noncurrent</t>
        </is>
      </c>
      <c r="B13" s="5" t="n">
        <v>1475</v>
      </c>
    </row>
    <row r="14">
      <c r="A14" s="4" t="inlineStr">
        <is>
          <t>Terronera [Member]</t>
        </is>
      </c>
    </row>
    <row r="15">
      <c r="A15" s="3" t="inlineStr">
        <is>
          <t>Disclosure Of Accounts Receivable [Line Items]</t>
        </is>
      </c>
    </row>
    <row r="16">
      <c r="A16" s="4" t="inlineStr">
        <is>
          <t>IVA receivables noncurrent</t>
        </is>
      </c>
      <c r="B16" s="6" t="n">
        <v>8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0</t>
        </is>
      </c>
      <c r="C2" s="2" t="inlineStr">
        <is>
          <t>Dec. 31, 2019</t>
        </is>
      </c>
    </row>
    <row r="3">
      <c r="A3" s="3" t="inlineStr">
        <is>
          <t>Disclosure Of Inventory [Line Items]</t>
        </is>
      </c>
    </row>
    <row r="4">
      <c r="A4" s="4" t="inlineStr">
        <is>
          <t>Inventory write-down</t>
        </is>
      </c>
      <c r="B4" s="6" t="n">
        <v>405</v>
      </c>
      <c r="C4" s="6" t="n">
        <v>576</v>
      </c>
    </row>
    <row r="5">
      <c r="A5" s="4" t="inlineStr">
        <is>
          <t>El Compas, Mexico [Member] | Stockpile inventory [Member]</t>
        </is>
      </c>
    </row>
    <row r="6">
      <c r="A6" s="3" t="inlineStr">
        <is>
          <t>Disclosure Of Inventory [Line Items]</t>
        </is>
      </c>
    </row>
    <row r="7">
      <c r="A7" s="4" t="inlineStr">
        <is>
          <t>Inventory write-down</t>
        </is>
      </c>
      <c r="B7" s="5" t="n">
        <v>254</v>
      </c>
    </row>
    <row r="8">
      <c r="A8" s="4" t="inlineStr">
        <is>
          <t>El Compas, Mexico [Member] | Finished goods [Member]</t>
        </is>
      </c>
    </row>
    <row r="9">
      <c r="A9" s="3" t="inlineStr">
        <is>
          <t>Disclosure Of Inventory [Line Items]</t>
        </is>
      </c>
    </row>
    <row r="10">
      <c r="A10" s="4" t="inlineStr">
        <is>
          <t>Inventory write-down</t>
        </is>
      </c>
      <c r="B10" s="6" t="n">
        <v>1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RELATED PARTY TRANSACTIONS (Narrative) (Details) $ in Thousands</t>
        </is>
      </c>
      <c r="B1" s="2" t="inlineStr">
        <is>
          <t>12 Months Ended</t>
        </is>
      </c>
    </row>
    <row r="2">
      <c r="B2" s="2" t="inlineStr">
        <is>
          <t>Dec. 31, 2020USD ($)shares</t>
        </is>
      </c>
      <c r="C2" s="2" t="inlineStr">
        <is>
          <t>Dec. 31, 2019USD ($)shares</t>
        </is>
      </c>
    </row>
    <row r="3">
      <c r="A3" s="3" t="inlineStr">
        <is>
          <t>Disclosure of transactions between related parties [line items]</t>
        </is>
      </c>
    </row>
    <row r="4">
      <c r="A4" s="4" t="inlineStr">
        <is>
          <t>Number of units granted in share-based payment arrangement | shares</t>
        </is>
      </c>
      <c r="B4" s="5" t="n">
        <v>376814</v>
      </c>
      <c r="C4" s="5" t="n">
        <v>237109</v>
      </c>
    </row>
    <row r="5">
      <c r="A5" s="4" t="inlineStr">
        <is>
          <t>Value of units granted in share-based payment arrangement</t>
        </is>
      </c>
      <c r="B5" s="6" t="n">
        <v>603</v>
      </c>
      <c r="C5" s="6" t="n">
        <v>539</v>
      </c>
    </row>
    <row r="6">
      <c r="A6" s="4" t="inlineStr">
        <is>
          <t>Number of units outstanding | shares</t>
        </is>
      </c>
      <c r="B6" s="5" t="n">
        <v>1266199</v>
      </c>
      <c r="C6" s="5" t="n">
        <v>889385</v>
      </c>
    </row>
    <row r="7">
      <c r="A7" s="4" t="inlineStr">
        <is>
          <t>Value of units outstanding</t>
        </is>
      </c>
      <c r="B7" s="6" t="n">
        <v>6389</v>
      </c>
      <c r="C7" s="6" t="n">
        <v>2138</v>
      </c>
    </row>
    <row r="8">
      <c r="A8" s="4" t="inlineStr">
        <is>
          <t>Shared common administrative services and office space [Member]</t>
        </is>
      </c>
    </row>
    <row r="9">
      <c r="A9" s="3" t="inlineStr">
        <is>
          <t>Disclosure of transactions between related parties [line items]</t>
        </is>
      </c>
    </row>
    <row r="10">
      <c r="A10" s="4" t="inlineStr">
        <is>
          <t>Expenses from related party transactions</t>
        </is>
      </c>
      <c r="B10" s="5" t="n">
        <v>4</v>
      </c>
      <c r="C10" s="5" t="n">
        <v>8</v>
      </c>
    </row>
    <row r="11">
      <c r="A11" s="4" t="inlineStr">
        <is>
          <t>Amounts receivable, related party transactions</t>
        </is>
      </c>
      <c r="B11" s="5" t="n">
        <v>2</v>
      </c>
      <c r="C11" s="5" t="n">
        <v>1</v>
      </c>
    </row>
    <row r="12">
      <c r="A12" s="4" t="inlineStr">
        <is>
          <t>Legal services [Member]</t>
        </is>
      </c>
    </row>
    <row r="13">
      <c r="A13" s="3" t="inlineStr">
        <is>
          <t>Disclosure of transactions between related parties [line items]</t>
        </is>
      </c>
    </row>
    <row r="14">
      <c r="A14" s="4" t="inlineStr">
        <is>
          <t>Expenses from related party transactions</t>
        </is>
      </c>
      <c r="B14" s="5" t="n">
        <v>255</v>
      </c>
      <c r="C14" s="5" t="n">
        <v>215</v>
      </c>
    </row>
    <row r="15">
      <c r="A15" s="4" t="inlineStr">
        <is>
          <t>Amounts payable, related party transactions</t>
        </is>
      </c>
      <c r="B15" s="6" t="n">
        <v>26</v>
      </c>
      <c r="C15" s="6" t="n">
        <v>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INTANGIBLE ASSETS (Narrative) (Details)</t>
        </is>
      </c>
      <c r="B1" s="2" t="inlineStr">
        <is>
          <t>24 Months Ended</t>
        </is>
      </c>
    </row>
    <row r="2">
      <c r="B2" s="2" t="inlineStr">
        <is>
          <t>Dec. 31, 2020</t>
        </is>
      </c>
    </row>
    <row r="3">
      <c r="A3" s="4" t="inlineStr">
        <is>
          <t>Computer software licenses [Member]</t>
        </is>
      </c>
    </row>
    <row r="4">
      <c r="A4" s="3" t="inlineStr">
        <is>
          <t>Disclosure of detailed information about intangible assets [line items]</t>
        </is>
      </c>
    </row>
    <row r="5">
      <c r="A5" s="4" t="inlineStr">
        <is>
          <t>Amortization contractual period for computer software licenses</t>
        </is>
      </c>
      <c r="B5"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29"/>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7" customWidth="1" min="5" max="5"/>
    <col width="21" customWidth="1" min="6" max="6"/>
    <col width="21" customWidth="1" min="7" max="7"/>
    <col width="21" customWidth="1" min="8" max="8"/>
    <col width="21" customWidth="1" min="9" max="9"/>
    <col width="21" customWidth="1" min="10" max="10"/>
    <col width="27" customWidth="1" min="11" max="11"/>
    <col width="23" customWidth="1" min="12" max="12"/>
    <col width="21" customWidth="1" min="13" max="13"/>
    <col width="21" customWidth="1" min="14" max="14"/>
    <col width="22" customWidth="1" min="15" max="15"/>
    <col width="21" customWidth="1" min="16" max="16"/>
    <col width="21" customWidth="1" min="17" max="17"/>
    <col width="14" customWidth="1" min="18" max="18"/>
    <col width="14" customWidth="1" min="19" max="19"/>
    <col width="21" customWidth="1" min="20" max="20"/>
    <col width="14" customWidth="1" min="21" max="21"/>
    <col width="14" customWidth="1" min="22" max="22"/>
    <col width="14" customWidth="1" min="23" max="23"/>
  </cols>
  <sheetData>
    <row r="1">
      <c r="A1" s="1" t="inlineStr">
        <is>
          <t>MINERAL PROPERTIES, PLANT AND EQUIPMENT (Narrative) (Details) $ in Thousands</t>
        </is>
      </c>
      <c r="B1" s="2" t="inlineStr">
        <is>
          <t>Dec. 15, 2020USD ($)$ / shares</t>
        </is>
      </c>
      <c r="C1" s="2" t="inlineStr">
        <is>
          <t>Dec. 15, 2020USD ($)shares</t>
        </is>
      </c>
      <c r="D1" s="2" t="inlineStr">
        <is>
          <t>Jul. 05, 2019USD ($)</t>
        </is>
      </c>
      <c r="E1" s="2" t="inlineStr">
        <is>
          <t>Jun. 05, 2017USD ($)shares</t>
        </is>
      </c>
      <c r="F1" s="2" t="inlineStr">
        <is>
          <t>Feb. 01, 2017USD ($)</t>
        </is>
      </c>
      <c r="G1" s="2" t="inlineStr">
        <is>
          <t>Oct. 31, 2021USD ($)</t>
        </is>
      </c>
      <c r="H1" s="2" t="inlineStr">
        <is>
          <t>Oct. 31, 2020USD ($)</t>
        </is>
      </c>
      <c r="I1" s="2" t="inlineStr">
        <is>
          <t>Sep. 23, 2020USD ($)</t>
        </is>
      </c>
      <c r="J1" s="2" t="inlineStr">
        <is>
          <t>Jul. 31, 2018USD ($)</t>
        </is>
      </c>
      <c r="K1" s="2" t="inlineStr">
        <is>
          <t>Oct. 31, 2016USD ($)shares</t>
        </is>
      </c>
      <c r="L1" s="2" t="inlineStr">
        <is>
          <t>Dec. 31, 2020USD ($)ha</t>
        </is>
      </c>
      <c r="M1" s="2" t="inlineStr">
        <is>
          <t>Dec. 31, 2019USD ($)</t>
        </is>
      </c>
      <c r="N1" s="2" t="inlineStr">
        <is>
          <t>Dec. 31, 2018USD ($)</t>
        </is>
      </c>
      <c r="O1" s="2" t="inlineStr">
        <is>
          <t>Dec. 31, 2016ozshares</t>
        </is>
      </c>
      <c r="P1" s="2" t="inlineStr">
        <is>
          <t>Dec. 31, 2020MXN ($)</t>
        </is>
      </c>
      <c r="Q1" s="2" t="inlineStr">
        <is>
          <t>Dec. 31, 2020USD ($)</t>
        </is>
      </c>
      <c r="R1" s="2" t="inlineStr">
        <is>
          <t>Sep. 08, 2017</t>
        </is>
      </c>
      <c r="S1" s="2" t="inlineStr">
        <is>
          <t>Apr. 24, 2017</t>
        </is>
      </c>
      <c r="T1" s="2" t="inlineStr">
        <is>
          <t>Sep. 13, 2016USD ($)</t>
        </is>
      </c>
      <c r="U1" s="2" t="inlineStr">
        <is>
          <t>Jul. 21, 2016</t>
        </is>
      </c>
      <c r="V1" s="2" t="inlineStr">
        <is>
          <t>Dec. 31, 2014</t>
        </is>
      </c>
      <c r="W1" s="2" t="inlineStr">
        <is>
          <t>Feb. 28, 2013</t>
        </is>
      </c>
    </row>
    <row r="2">
      <c r="A2" s="3" t="inlineStr">
        <is>
          <t>Disclosure of detailed information about property, plant and equipment [line items]</t>
        </is>
      </c>
    </row>
    <row r="3">
      <c r="A3" s="4" t="inlineStr">
        <is>
          <t>Environmental royalty tax on gross sales</t>
        </is>
      </c>
      <c r="L3" s="4" t="inlineStr">
        <is>
          <t>0.50%</t>
        </is>
      </c>
    </row>
    <row r="4">
      <c r="A4" s="4" t="inlineStr">
        <is>
          <t>Royalty expense for Environmental Royalty</t>
        </is>
      </c>
      <c r="L4" s="6" t="n">
        <v>692</v>
      </c>
      <c r="M4" s="6" t="n">
        <v>631</v>
      </c>
    </row>
    <row r="5">
      <c r="A5" s="4" t="inlineStr">
        <is>
          <t>Capital expenditure commitments</t>
        </is>
      </c>
      <c r="Q5" s="6" t="n">
        <v>955</v>
      </c>
    </row>
    <row r="6">
      <c r="A6" s="4" t="inlineStr">
        <is>
          <t>Royalty expense</t>
        </is>
      </c>
      <c r="L6" s="5" t="n">
        <v>8154</v>
      </c>
      <c r="M6" s="5" t="n">
        <v>2034</v>
      </c>
    </row>
    <row r="7">
      <c r="A7" s="4" t="inlineStr">
        <is>
          <t>Acquisition costs for exploration and evaluation properties</t>
        </is>
      </c>
      <c r="M7" s="5" t="n">
        <v>12619</v>
      </c>
      <c r="Q7" s="5" t="n">
        <v>14504</v>
      </c>
    </row>
    <row r="8">
      <c r="A8" s="4" t="inlineStr">
        <is>
          <t>Lease liabilities</t>
        </is>
      </c>
      <c r="M8" s="5" t="n">
        <v>1238</v>
      </c>
      <c r="N8" s="6" t="n">
        <v>1422</v>
      </c>
      <c r="Q8" s="6" t="n">
        <v>1094</v>
      </c>
    </row>
    <row r="9">
      <c r="A9" s="4" t="inlineStr">
        <is>
          <t>Exploration expenditures</t>
        </is>
      </c>
      <c r="L9" s="5" t="n">
        <v>9756</v>
      </c>
      <c r="M9" s="5" t="n">
        <v>12001</v>
      </c>
    </row>
    <row r="10">
      <c r="A10" s="4" t="inlineStr">
        <is>
          <t>Parral Properties [Member]</t>
        </is>
      </c>
    </row>
    <row r="11">
      <c r="A11" s="3" t="inlineStr">
        <is>
          <t>Disclosure of detailed information about property, plant and equipment [line items]</t>
        </is>
      </c>
    </row>
    <row r="12">
      <c r="A12" s="4" t="inlineStr">
        <is>
          <t>Issued on acquistion of mineral properties, net</t>
        </is>
      </c>
      <c r="K12" s="6" t="n">
        <v>5300</v>
      </c>
    </row>
    <row r="13">
      <c r="A13" s="4" t="inlineStr">
        <is>
          <t>Issued on acquistion of mineral properties, net (shares) | shares</t>
        </is>
      </c>
      <c r="K13" s="5" t="n">
        <v>1198083</v>
      </c>
    </row>
    <row r="14">
      <c r="A14" s="4" t="inlineStr">
        <is>
          <t>Percentage of interests acquired</t>
        </is>
      </c>
      <c r="T14" s="4" t="inlineStr">
        <is>
          <t>100.00%</t>
        </is>
      </c>
    </row>
    <row r="15">
      <c r="A15" s="4" t="inlineStr">
        <is>
          <t>Net smelter royalty</t>
        </is>
      </c>
      <c r="P15" s="4" t="inlineStr">
        <is>
          <t>1.00%</t>
        </is>
      </c>
      <c r="Q15" s="4" t="inlineStr">
        <is>
          <t>1.00%</t>
        </is>
      </c>
    </row>
    <row r="16">
      <c r="A16" s="4" t="inlineStr">
        <is>
          <t>Exploration commitments</t>
        </is>
      </c>
      <c r="T16" s="6" t="n">
        <v>2000</v>
      </c>
    </row>
    <row r="17">
      <c r="A17" s="4" t="inlineStr">
        <is>
          <t>Guanacevi, Mexico [Member]</t>
        </is>
      </c>
    </row>
    <row r="18">
      <c r="A18" s="3" t="inlineStr">
        <is>
          <t>Disclosure of detailed information about property, plant and equipment [line items]</t>
        </is>
      </c>
    </row>
    <row r="19">
      <c r="A19" s="4" t="inlineStr">
        <is>
          <t>Net smelter royalty</t>
        </is>
      </c>
      <c r="P19" s="4" t="inlineStr">
        <is>
          <t>3.00%</t>
        </is>
      </c>
      <c r="Q19" s="4" t="inlineStr">
        <is>
          <t>3.00%</t>
        </is>
      </c>
    </row>
    <row r="20">
      <c r="A20" s="4" t="inlineStr">
        <is>
          <t>Payments for exploration and evaluation</t>
        </is>
      </c>
      <c r="M20" s="5" t="n">
        <v>473</v>
      </c>
    </row>
    <row r="21">
      <c r="A21" s="4" t="inlineStr">
        <is>
          <t>Guanacevi, Mexico [Member] | Ocampo [Member]</t>
        </is>
      </c>
    </row>
    <row r="22">
      <c r="A22" s="3" t="inlineStr">
        <is>
          <t>Disclosure of detailed information about property, plant and equipment [line items]</t>
        </is>
      </c>
    </row>
    <row r="23">
      <c r="A23" s="4" t="inlineStr">
        <is>
          <t>Acquisition period for exploration and evaluation properties</t>
        </is>
      </c>
      <c r="D23" s="4" t="inlineStr">
        <is>
          <t>10 years</t>
        </is>
      </c>
    </row>
    <row r="24">
      <c r="A24" s="4" t="inlineStr">
        <is>
          <t>Fixed per tonne production payment for exploration and evaluation</t>
        </is>
      </c>
      <c r="D24" s="6" t="n">
        <v>12</v>
      </c>
    </row>
    <row r="25">
      <c r="A25" s="4" t="inlineStr">
        <is>
          <t>Per tonne production charges and royalties for exploration and evaluation</t>
        </is>
      </c>
      <c r="L25" s="5" t="n">
        <v>6989</v>
      </c>
      <c r="M25" s="5" t="n">
        <v>704</v>
      </c>
    </row>
    <row r="26">
      <c r="A26" s="4" t="inlineStr">
        <is>
          <t>Guanacevi, Mexico [Member] | Ocampo [Member] | Less than or equal to $15 dollars per oz [Member]</t>
        </is>
      </c>
    </row>
    <row r="27">
      <c r="A27" s="3" t="inlineStr">
        <is>
          <t>Disclosure of detailed information about property, plant and equipment [line items]</t>
        </is>
      </c>
    </row>
    <row r="28">
      <c r="A28" s="4" t="inlineStr">
        <is>
          <t>Net smelter royalty</t>
        </is>
      </c>
      <c r="D28" s="4" t="inlineStr">
        <is>
          <t>4.00%</t>
        </is>
      </c>
    </row>
    <row r="29">
      <c r="A29" s="4" t="inlineStr">
        <is>
          <t>Guanacevi, Mexico [Member] | Ocampo [Member] | Greater than $15 dollars and up to $20 dollars per oz [Member]</t>
        </is>
      </c>
    </row>
    <row r="30">
      <c r="A30" s="3" t="inlineStr">
        <is>
          <t>Disclosure of detailed information about property, plant and equipment [line items]</t>
        </is>
      </c>
    </row>
    <row r="31">
      <c r="A31" s="4" t="inlineStr">
        <is>
          <t>Net smelter royalty</t>
        </is>
      </c>
      <c r="D31" s="4" t="inlineStr">
        <is>
          <t>9.00%</t>
        </is>
      </c>
    </row>
    <row r="32">
      <c r="A32" s="4" t="inlineStr">
        <is>
          <t>Guanacevi, Mexico [Member] | Ocampo [Member] | Greater than $20 dollars and up to $25 dollars per oz [Member]</t>
        </is>
      </c>
    </row>
    <row r="33">
      <c r="A33" s="3" t="inlineStr">
        <is>
          <t>Disclosure of detailed information about property, plant and equipment [line items]</t>
        </is>
      </c>
    </row>
    <row r="34">
      <c r="A34" s="4" t="inlineStr">
        <is>
          <t>Net smelter royalty</t>
        </is>
      </c>
      <c r="D34" s="4" t="inlineStr">
        <is>
          <t>13.00%</t>
        </is>
      </c>
    </row>
    <row r="35">
      <c r="A35" s="4" t="inlineStr">
        <is>
          <t>Guanacevi, Mexico [Member] | Ocampo [Member] | Greater than $25 dollars per oz [Member]</t>
        </is>
      </c>
    </row>
    <row r="36">
      <c r="A36" s="3" t="inlineStr">
        <is>
          <t>Disclosure of detailed information about property, plant and equipment [line items]</t>
        </is>
      </c>
    </row>
    <row r="37">
      <c r="A37" s="4" t="inlineStr">
        <is>
          <t>Net smelter royalty</t>
        </is>
      </c>
      <c r="D37" s="4" t="inlineStr">
        <is>
          <t>16.00%</t>
        </is>
      </c>
    </row>
    <row r="38">
      <c r="A38" s="4" t="inlineStr">
        <is>
          <t>El Compas, Mexico [Member]</t>
        </is>
      </c>
    </row>
    <row r="39">
      <c r="A39" s="3" t="inlineStr">
        <is>
          <t>Disclosure of detailed information about property, plant and equipment [line items]</t>
        </is>
      </c>
    </row>
    <row r="40">
      <c r="A40" s="4" t="inlineStr">
        <is>
          <t>Issued on acquistion of mineral properties, net (shares) | shares</t>
        </is>
      </c>
      <c r="O40" s="5" t="n">
        <v>2147239</v>
      </c>
    </row>
    <row r="41">
      <c r="A41" s="4" t="inlineStr">
        <is>
          <t>Assumed obligation, troy ounces of gold | oz</t>
        </is>
      </c>
      <c r="O41" s="5" t="n">
        <v>165</v>
      </c>
    </row>
    <row r="42">
      <c r="A42" s="4" t="inlineStr">
        <is>
          <t>Percentage of interests acquired</t>
        </is>
      </c>
      <c r="O42" s="4" t="inlineStr">
        <is>
          <t>100.00%</t>
        </is>
      </c>
    </row>
    <row r="43">
      <c r="A43" s="4" t="inlineStr">
        <is>
          <t>Lease liabilities</t>
        </is>
      </c>
      <c r="P43" s="6" t="n">
        <v>1632000</v>
      </c>
      <c r="Q43" s="6" t="n">
        <v>90</v>
      </c>
    </row>
    <row r="44">
      <c r="A44" s="4" t="inlineStr">
        <is>
          <t>El Compas, Mexico [Member] | Calicanto Properties [Member]</t>
        </is>
      </c>
    </row>
    <row r="45">
      <c r="A45" s="3" t="inlineStr">
        <is>
          <t>Disclosure of detailed information about property, plant and equipment [line items]</t>
        </is>
      </c>
    </row>
    <row r="46">
      <c r="A46" s="4" t="inlineStr">
        <is>
          <t>Percentage of interests acquired</t>
        </is>
      </c>
      <c r="U46" s="4" t="inlineStr">
        <is>
          <t>100.00%</t>
        </is>
      </c>
    </row>
    <row r="47">
      <c r="A47" s="4" t="inlineStr">
        <is>
          <t>Net smelter royalty</t>
        </is>
      </c>
      <c r="N47" s="4" t="inlineStr">
        <is>
          <t>3.00%</t>
        </is>
      </c>
      <c r="R47" s="4" t="inlineStr">
        <is>
          <t>1.00%</t>
        </is>
      </c>
      <c r="U47" s="4" t="inlineStr">
        <is>
          <t>3.00%</t>
        </is>
      </c>
    </row>
    <row r="48">
      <c r="A48" s="4" t="inlineStr">
        <is>
          <t>Payments for exploration and evaluation</t>
        </is>
      </c>
      <c r="F48" s="6" t="n">
        <v>400</v>
      </c>
      <c r="N48" s="6" t="n">
        <v>45</v>
      </c>
    </row>
    <row r="49">
      <c r="A49" s="4" t="inlineStr">
        <is>
          <t>El Compas, Mexico [Member] | Veta Grande Properties [Member]</t>
        </is>
      </c>
    </row>
    <row r="50">
      <c r="A50" s="3" t="inlineStr">
        <is>
          <t>Disclosure of detailed information about property, plant and equipment [line items]</t>
        </is>
      </c>
    </row>
    <row r="51">
      <c r="A51" s="4" t="inlineStr">
        <is>
          <t>Issued on acquistion of mineral properties, net</t>
        </is>
      </c>
      <c r="E51" s="6" t="n">
        <v>500</v>
      </c>
    </row>
    <row r="52">
      <c r="A52" s="4" t="inlineStr">
        <is>
          <t>Issued on acquistion of mineral properties, net (shares) | shares</t>
        </is>
      </c>
      <c r="E52" s="5" t="n">
        <v>154321</v>
      </c>
    </row>
    <row r="53">
      <c r="A53" s="4" t="inlineStr">
        <is>
          <t>Percentage of interests acquired</t>
        </is>
      </c>
      <c r="S53" s="4" t="inlineStr">
        <is>
          <t>100.00%</t>
        </is>
      </c>
    </row>
    <row r="54">
      <c r="A54" s="4" t="inlineStr">
        <is>
          <t>El Cubo, Mexico [Member] | VanGold Mining Corp [Member]</t>
        </is>
      </c>
    </row>
    <row r="55">
      <c r="A55" s="3" t="inlineStr">
        <is>
          <t>Disclosure of detailed information about property, plant and equipment [line items]</t>
        </is>
      </c>
    </row>
    <row r="56">
      <c r="A56" s="4" t="inlineStr">
        <is>
          <t>Sale of mineral property, total consideration</t>
        </is>
      </c>
      <c r="B56" s="6" t="n">
        <v>15000</v>
      </c>
      <c r="C56" s="6" t="n">
        <v>15000</v>
      </c>
    </row>
    <row r="57">
      <c r="A57" s="4" t="inlineStr">
        <is>
          <t>Proceeds from non-refundable cash down-payment</t>
        </is>
      </c>
      <c r="C57" s="5" t="n">
        <v>500</v>
      </c>
    </row>
    <row r="58">
      <c r="A58" s="4" t="inlineStr">
        <is>
          <t>Sale of mineral property, cash consideration on closing</t>
        </is>
      </c>
      <c r="C58" s="5" t="n">
        <v>7000</v>
      </c>
    </row>
    <row r="59">
      <c r="A59" s="4" t="inlineStr">
        <is>
          <t>Sale of mineral property, contingent consideration</t>
        </is>
      </c>
      <c r="B59" s="6" t="n">
        <v>3000</v>
      </c>
      <c r="C59" s="5" t="n">
        <v>3000</v>
      </c>
    </row>
    <row r="60">
      <c r="A60" s="4" t="inlineStr">
        <is>
          <t>Value of shares received for sale of mineral properties</t>
        </is>
      </c>
      <c r="C60" s="6" t="n">
        <v>5000</v>
      </c>
    </row>
    <row r="61">
      <c r="A61" s="4" t="inlineStr">
        <is>
          <t>Shares received for sale of mineral properties | shares</t>
        </is>
      </c>
      <c r="C61" s="5" t="n">
        <v>21331058</v>
      </c>
    </row>
    <row r="62">
      <c r="A62" s="4" t="inlineStr">
        <is>
          <t>Shares received for sale of mineral properties, price per share | $ / shares</t>
        </is>
      </c>
      <c r="B62" s="7" t="n">
        <v>0.3</v>
      </c>
    </row>
    <row r="63">
      <c r="A63" s="4" t="inlineStr">
        <is>
          <t>Unsecured promissory note due and payable within 12 months from closing</t>
        </is>
      </c>
      <c r="Q63" s="6" t="n">
        <v>2500</v>
      </c>
    </row>
    <row r="64">
      <c r="A64" s="4" t="inlineStr">
        <is>
          <t>El Cubo, Mexico [Member] | VanGold Mining Corp [Member] | Upon producing 3.0 million silver equivalent ounces from the El Cubo mill [Member]</t>
        </is>
      </c>
    </row>
    <row r="65">
      <c r="A65" s="3" t="inlineStr">
        <is>
          <t>Disclosure of detailed information about property, plant and equipment [line items]</t>
        </is>
      </c>
    </row>
    <row r="66">
      <c r="A66" s="4" t="inlineStr">
        <is>
          <t>Sale of mineral property, contingent consideration</t>
        </is>
      </c>
      <c r="B66" s="6" t="n">
        <v>1000</v>
      </c>
      <c r="C66" s="6" t="n">
        <v>1000</v>
      </c>
    </row>
    <row r="67">
      <c r="A67" s="4" t="inlineStr">
        <is>
          <t>El Cubo, Mexico [Member] | VanGold Mining Corp [Member] | Price of gold closes at or above US$2,000 dollars per ounce for 20 consecutive days within two years after closing [Member]</t>
        </is>
      </c>
    </row>
    <row r="68">
      <c r="A68" s="3" t="inlineStr">
        <is>
          <t>Disclosure of detailed information about property, plant and equipment [line items]</t>
        </is>
      </c>
    </row>
    <row r="69">
      <c r="A69" s="4" t="inlineStr">
        <is>
          <t>Sale of mineral property, contingent consideration</t>
        </is>
      </c>
      <c r="B69" s="5" t="n">
        <v>1000</v>
      </c>
      <c r="C69" s="5" t="n">
        <v>1000</v>
      </c>
    </row>
    <row r="70">
      <c r="A70" s="4" t="inlineStr">
        <is>
          <t>El Cubo, Mexico [Member] | VanGold Mining Corp [Member] | Price of gold closes at or above US$2,200 dollars per ounce for 20 consecutive days within two years after closing [Member]</t>
        </is>
      </c>
    </row>
    <row r="71">
      <c r="A71" s="3" t="inlineStr">
        <is>
          <t>Disclosure of detailed information about property, plant and equipment [line items]</t>
        </is>
      </c>
    </row>
    <row r="72">
      <c r="A72" s="4" t="inlineStr">
        <is>
          <t>Sale of mineral property, contingent consideration</t>
        </is>
      </c>
      <c r="B72" s="6" t="n">
        <v>1000</v>
      </c>
      <c r="C72" s="6" t="n">
        <v>1000</v>
      </c>
    </row>
    <row r="73">
      <c r="A73" s="4" t="inlineStr">
        <is>
          <t>El Compas - Zacatecas Mexico [Member]</t>
        </is>
      </c>
    </row>
    <row r="74">
      <c r="A74" s="3" t="inlineStr">
        <is>
          <t>Disclosure of detailed information about property, plant and equipment [line items]</t>
        </is>
      </c>
    </row>
    <row r="75">
      <c r="A75" s="4" t="inlineStr">
        <is>
          <t>Royalty expense</t>
        </is>
      </c>
      <c r="L75" s="6" t="n">
        <v>473</v>
      </c>
      <c r="M75" s="5" t="n">
        <v>226</v>
      </c>
    </row>
    <row r="76">
      <c r="A76" s="4" t="inlineStr">
        <is>
          <t>Area of El compas project | ha</t>
        </is>
      </c>
      <c r="L76" s="5" t="n">
        <v>3990</v>
      </c>
    </row>
    <row r="77">
      <c r="A77" s="4" t="inlineStr">
        <is>
          <t>El Compas, Mexico - 22 concessions [Member]</t>
        </is>
      </c>
    </row>
    <row r="78">
      <c r="A78" s="3" t="inlineStr">
        <is>
          <t>Disclosure of detailed information about property, plant and equipment [line items]</t>
        </is>
      </c>
    </row>
    <row r="79">
      <c r="A79" s="4" t="inlineStr">
        <is>
          <t>Net smelter royalty</t>
        </is>
      </c>
      <c r="P79" s="4" t="inlineStr">
        <is>
          <t>1.50%</t>
        </is>
      </c>
      <c r="Q79" s="4" t="inlineStr">
        <is>
          <t>1.50%</t>
        </is>
      </c>
    </row>
    <row r="80">
      <c r="A80" s="4" t="inlineStr">
        <is>
          <t>El Compas, Mexico - six concessions [Member]</t>
        </is>
      </c>
    </row>
    <row r="81">
      <c r="A81" s="3" t="inlineStr">
        <is>
          <t>Disclosure of detailed information about property, plant and equipment [line items]</t>
        </is>
      </c>
    </row>
    <row r="82">
      <c r="A82" s="4" t="inlineStr">
        <is>
          <t>Net smelter royalty</t>
        </is>
      </c>
      <c r="P82" s="4" t="inlineStr">
        <is>
          <t>3.00%</t>
        </is>
      </c>
      <c r="Q82" s="4" t="inlineStr">
        <is>
          <t>3.00%</t>
        </is>
      </c>
    </row>
    <row r="83">
      <c r="A83" s="4" t="inlineStr">
        <is>
          <t>Terronera [Member]</t>
        </is>
      </c>
    </row>
    <row r="84">
      <c r="A84" s="3" t="inlineStr">
        <is>
          <t>Disclosure of detailed information about property, plant and equipment [line items]</t>
        </is>
      </c>
    </row>
    <row r="85">
      <c r="A85" s="4" t="inlineStr">
        <is>
          <t>Percentage of interests acquired</t>
        </is>
      </c>
      <c r="W85" s="4" t="inlineStr">
        <is>
          <t>100.00%</t>
        </is>
      </c>
    </row>
    <row r="86">
      <c r="A86" s="4" t="inlineStr">
        <is>
          <t>Net smelter royalty</t>
        </is>
      </c>
      <c r="W86" s="4" t="inlineStr">
        <is>
          <t>2.00%</t>
        </is>
      </c>
    </row>
    <row r="87">
      <c r="A87" s="4" t="inlineStr">
        <is>
          <t>La Sanguijuela property [Member]</t>
        </is>
      </c>
    </row>
    <row r="88">
      <c r="A88" s="3" t="inlineStr">
        <is>
          <t>Disclosure of detailed information about property, plant and equipment [line items]</t>
        </is>
      </c>
    </row>
    <row r="89">
      <c r="A89" s="4" t="inlineStr">
        <is>
          <t>Acquisition period for exploration and evaluation properties</t>
        </is>
      </c>
      <c r="I89" s="4" t="inlineStr">
        <is>
          <t>4 years</t>
        </is>
      </c>
    </row>
    <row r="90">
      <c r="A90" s="4" t="inlineStr">
        <is>
          <t>Net smelter royalty</t>
        </is>
      </c>
      <c r="I90" s="4" t="inlineStr">
        <is>
          <t>2.00%</t>
        </is>
      </c>
    </row>
    <row r="91">
      <c r="A91" s="4" t="inlineStr">
        <is>
          <t>Payments for exploration and evaluation</t>
        </is>
      </c>
      <c r="I91" s="6" t="n">
        <v>550</v>
      </c>
    </row>
    <row r="92">
      <c r="A92" s="4" t="inlineStr">
        <is>
          <t>Guadalupe Y Calvo, Mexico [Member]</t>
        </is>
      </c>
    </row>
    <row r="93">
      <c r="A93" s="3" t="inlineStr">
        <is>
          <t>Disclosure of detailed information about property, plant and equipment [line items]</t>
        </is>
      </c>
    </row>
    <row r="94">
      <c r="A94" s="4" t="inlineStr">
        <is>
          <t>Issued on acquistion of mineral properties, net</t>
        </is>
      </c>
      <c r="L94" s="6" t="n">
        <v>1750</v>
      </c>
    </row>
    <row r="95">
      <c r="A95" s="4" t="inlineStr">
        <is>
          <t>Percentage of interests acquired</t>
        </is>
      </c>
      <c r="P95" s="4" t="inlineStr">
        <is>
          <t>100.00%</t>
        </is>
      </c>
      <c r="Q95" s="4" t="inlineStr">
        <is>
          <t>100.00%</t>
        </is>
      </c>
    </row>
    <row r="96">
      <c r="A96" s="4" t="inlineStr">
        <is>
          <t>Acquisition period for exploration and evaluation properties</t>
        </is>
      </c>
      <c r="L96" s="4" t="inlineStr">
        <is>
          <t>4 years</t>
        </is>
      </c>
    </row>
    <row r="97">
      <c r="A97" s="4" t="inlineStr">
        <is>
          <t>Net smelter royalty</t>
        </is>
      </c>
      <c r="P97" s="4" t="inlineStr">
        <is>
          <t>2.00%</t>
        </is>
      </c>
      <c r="Q97" s="4" t="inlineStr">
        <is>
          <t>2.00%</t>
        </is>
      </c>
      <c r="V97" s="4" t="inlineStr">
        <is>
          <t>2.00%</t>
        </is>
      </c>
    </row>
    <row r="98">
      <c r="A98" s="4" t="inlineStr">
        <is>
          <t>Amount of provision specified to buy back net smelter return</t>
        </is>
      </c>
      <c r="Q98" s="6" t="n">
        <v>2000</v>
      </c>
    </row>
    <row r="99">
      <c r="A99" s="4" t="inlineStr">
        <is>
          <t>Payments for exploration and evaluation</t>
        </is>
      </c>
      <c r="L99" s="6" t="n">
        <v>1500</v>
      </c>
    </row>
    <row r="100">
      <c r="A100" s="4" t="inlineStr">
        <is>
          <t>Exploration expenditures</t>
        </is>
      </c>
      <c r="L100" s="6" t="n">
        <v>750</v>
      </c>
    </row>
    <row r="101">
      <c r="A101" s="4" t="inlineStr">
        <is>
          <t>Exploration projects, Chile [Member] | Cerro Marquez - Las Palcas [Member]</t>
        </is>
      </c>
    </row>
    <row r="102">
      <c r="A102" s="3" t="inlineStr">
        <is>
          <t>Disclosure of detailed information about property, plant and equipment [line items]</t>
        </is>
      </c>
    </row>
    <row r="103">
      <c r="A103" s="4" t="inlineStr">
        <is>
          <t>Net smelter royalty, price per percentage</t>
        </is>
      </c>
      <c r="K103" s="6" t="n">
        <v>1200</v>
      </c>
    </row>
    <row r="104">
      <c r="A104" s="4" t="inlineStr">
        <is>
          <t>Acquisition costs for exploration and evaluation properties</t>
        </is>
      </c>
      <c r="K104" s="6" t="n">
        <v>2500</v>
      </c>
    </row>
    <row r="105">
      <c r="A105" s="4" t="inlineStr">
        <is>
          <t>Percentage of interests acquired</t>
        </is>
      </c>
      <c r="K105" s="4" t="inlineStr">
        <is>
          <t>100.00%</t>
        </is>
      </c>
    </row>
    <row r="106">
      <c r="A106" s="4" t="inlineStr">
        <is>
          <t>Acquisition period for exploration and evaluation properties</t>
        </is>
      </c>
      <c r="K106" s="4" t="inlineStr">
        <is>
          <t>4 years</t>
        </is>
      </c>
    </row>
    <row r="107">
      <c r="A107" s="4" t="inlineStr">
        <is>
          <t>Net smelter royalty</t>
        </is>
      </c>
      <c r="K107" s="4" t="inlineStr">
        <is>
          <t>2.00%</t>
        </is>
      </c>
    </row>
    <row r="108">
      <c r="A108" s="4" t="inlineStr">
        <is>
          <t>Payments for exploration and evaluation</t>
        </is>
      </c>
      <c r="H108" s="6" t="n">
        <v>200</v>
      </c>
    </row>
    <row r="109">
      <c r="A109" s="4" t="inlineStr">
        <is>
          <t>Exploration commitments</t>
        </is>
      </c>
      <c r="K109" s="6" t="n">
        <v>1500</v>
      </c>
    </row>
    <row r="110">
      <c r="A110" s="4" t="inlineStr">
        <is>
          <t>Exploration projects, Chile [Member] | Aida Properties [Member]</t>
        </is>
      </c>
    </row>
    <row r="111">
      <c r="A111" s="3" t="inlineStr">
        <is>
          <t>Disclosure of detailed information about property, plant and equipment [line items]</t>
        </is>
      </c>
    </row>
    <row r="112">
      <c r="A112" s="4" t="inlineStr">
        <is>
          <t>Acquisition costs for exploration and evaluation properties</t>
        </is>
      </c>
      <c r="J112" s="6" t="n">
        <v>3200</v>
      </c>
    </row>
    <row r="113">
      <c r="A113" s="4" t="inlineStr">
        <is>
          <t>Percentage of interests acquired</t>
        </is>
      </c>
      <c r="J113" s="4" t="inlineStr">
        <is>
          <t>100.00%</t>
        </is>
      </c>
    </row>
    <row r="114">
      <c r="A114" s="4" t="inlineStr">
        <is>
          <t>Acquisition period for exploration and evaluation properties</t>
        </is>
      </c>
      <c r="J114" s="4" t="inlineStr">
        <is>
          <t>5 years</t>
        </is>
      </c>
    </row>
    <row r="115">
      <c r="A115" s="4" t="inlineStr">
        <is>
          <t>Net smelter royalty</t>
        </is>
      </c>
      <c r="J115" s="4" t="inlineStr">
        <is>
          <t>2.00%</t>
        </is>
      </c>
    </row>
    <row r="116">
      <c r="A116" s="4" t="inlineStr">
        <is>
          <t>Payments for exploration and evaluation</t>
        </is>
      </c>
      <c r="M116" s="6" t="n">
        <v>400</v>
      </c>
      <c r="N116" s="6" t="n">
        <v>400</v>
      </c>
    </row>
    <row r="117">
      <c r="A117" s="4" t="inlineStr">
        <is>
          <t>Exploration projects, Chile [Member] | Paloma Properties [Member]</t>
        </is>
      </c>
    </row>
    <row r="118">
      <c r="A118" s="3" t="inlineStr">
        <is>
          <t>Disclosure of detailed information about property, plant and equipment [line items]</t>
        </is>
      </c>
    </row>
    <row r="119">
      <c r="A119" s="4" t="inlineStr">
        <is>
          <t>Percentage of interests acquired</t>
        </is>
      </c>
      <c r="N119" s="4" t="inlineStr">
        <is>
          <t>70.00%</t>
        </is>
      </c>
    </row>
    <row r="120">
      <c r="A120" s="4" t="inlineStr">
        <is>
          <t>Net smelter royalty</t>
        </is>
      </c>
      <c r="N120" s="4" t="inlineStr">
        <is>
          <t>2.00%</t>
        </is>
      </c>
    </row>
    <row r="121">
      <c r="A121" s="4" t="inlineStr">
        <is>
          <t>Exploration projects, Chile [Member] | Paloma Properties [Member] | First option by paying $0.75 million and spending $5.0 million over five years with the final payment due in 2023 [Member]</t>
        </is>
      </c>
    </row>
    <row r="122">
      <c r="A122" s="3" t="inlineStr">
        <is>
          <t>Disclosure of detailed information about property, plant and equipment [line items]</t>
        </is>
      </c>
    </row>
    <row r="123">
      <c r="A123" s="4" t="inlineStr">
        <is>
          <t>Percentage of interests acquired</t>
        </is>
      </c>
      <c r="N123" s="4" t="inlineStr">
        <is>
          <t>51.00%</t>
        </is>
      </c>
    </row>
    <row r="124">
      <c r="A124" s="4" t="inlineStr">
        <is>
          <t>Exploration projects, Chile [Member] | Paloma Properties [Member] | Second option by completing a Preliminary Economic Assessment and a Preliminary Feasibility Study [Member]</t>
        </is>
      </c>
    </row>
    <row r="125">
      <c r="A125" s="3" t="inlineStr">
        <is>
          <t>Disclosure of detailed information about property, plant and equipment [line items]</t>
        </is>
      </c>
    </row>
    <row r="126">
      <c r="A126" s="4" t="inlineStr">
        <is>
          <t>Percentage of interests acquired</t>
        </is>
      </c>
      <c r="N126" s="4" t="inlineStr">
        <is>
          <t>70.00%</t>
        </is>
      </c>
    </row>
    <row r="127">
      <c r="A127" s="4" t="inlineStr">
        <is>
          <t>Subsequent Event [Member] | Exploration projects, Chile [Member] | Cerro Marquez - Las Palcas [Member]</t>
        </is>
      </c>
    </row>
    <row r="128">
      <c r="A128" s="3" t="inlineStr">
        <is>
          <t>Disclosure of detailed information about property, plant and equipment [line items]</t>
        </is>
      </c>
    </row>
    <row r="129">
      <c r="A129" s="4" t="inlineStr">
        <is>
          <t>Payments for exploration and evaluation</t>
        </is>
      </c>
      <c r="G129" s="6" t="n">
        <v>2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earnings (loss) for the year</t>
        </is>
      </c>
      <c r="B4" s="6" t="n">
        <v>1159</v>
      </c>
      <c r="C4" s="6" t="n">
        <v>-48066</v>
      </c>
    </row>
    <row r="5">
      <c r="A5" s="3" t="inlineStr">
        <is>
          <t>Items not affecting cash:</t>
        </is>
      </c>
    </row>
    <row r="6">
      <c r="A6" s="4" t="inlineStr">
        <is>
          <t>Share-based compensation</t>
        </is>
      </c>
      <c r="B6" s="5" t="n">
        <v>3003</v>
      </c>
      <c r="C6" s="5" t="n">
        <v>3195</v>
      </c>
    </row>
    <row r="7">
      <c r="A7" s="4" t="inlineStr">
        <is>
          <t>Depreciation, depletion and amortization</t>
        </is>
      </c>
      <c r="B7" s="5" t="n">
        <v>28863</v>
      </c>
      <c r="C7" s="5" t="n">
        <v>32050</v>
      </c>
    </row>
    <row r="8">
      <c r="A8" s="4" t="inlineStr">
        <is>
          <t>Impairment of non-current assets, net</t>
        </is>
      </c>
      <c r="B8" s="5" t="n">
        <v>424</v>
      </c>
      <c r="C8" s="5" t="n">
        <v>0</v>
      </c>
    </row>
    <row r="9">
      <c r="A9" s="4" t="inlineStr">
        <is>
          <t>Deferred income tax expense (recovery)</t>
        </is>
      </c>
      <c r="B9" s="5" t="n">
        <v>-5206</v>
      </c>
      <c r="C9" s="5" t="n">
        <v>2358</v>
      </c>
    </row>
    <row r="10">
      <c r="A10" s="4" t="inlineStr">
        <is>
          <t>Unrealized foreign exchange loss (gain)</t>
        </is>
      </c>
      <c r="B10" s="5" t="n">
        <v>-1032</v>
      </c>
      <c r="C10" s="5" t="n">
        <v>-100</v>
      </c>
    </row>
    <row r="11">
      <c r="A11" s="4" t="inlineStr">
        <is>
          <t>Finance costs</t>
        </is>
      </c>
      <c r="B11" s="5" t="n">
        <v>1357</v>
      </c>
      <c r="C11" s="5" t="n">
        <v>602</v>
      </c>
    </row>
    <row r="12">
      <c r="A12" s="4" t="inlineStr">
        <is>
          <t>Write off of IVA receivable</t>
        </is>
      </c>
      <c r="B12" s="5" t="n">
        <v>0</v>
      </c>
      <c r="C12" s="5" t="n">
        <v>151</v>
      </c>
    </row>
    <row r="13">
      <c r="A13" s="4" t="inlineStr">
        <is>
          <t>Write off of mineral properties</t>
        </is>
      </c>
      <c r="B13" s="5" t="n">
        <v>0</v>
      </c>
      <c r="C13" s="5" t="n">
        <v>45</v>
      </c>
    </row>
    <row r="14">
      <c r="A14" s="4" t="inlineStr">
        <is>
          <t>Write down of warehouse inventory</t>
        </is>
      </c>
      <c r="B14" s="5" t="n">
        <v>0</v>
      </c>
      <c r="C14" s="5" t="n">
        <v>233</v>
      </c>
    </row>
    <row r="15">
      <c r="A15" s="4" t="inlineStr">
        <is>
          <t>Write down of inventory to net realizable value</t>
        </is>
      </c>
      <c r="B15" s="5" t="n">
        <v>405</v>
      </c>
      <c r="C15" s="5" t="n">
        <v>576</v>
      </c>
    </row>
    <row r="16">
      <c r="A16" s="4" t="inlineStr">
        <is>
          <t>Loss on asset disposal</t>
        </is>
      </c>
      <c r="B16" s="5" t="n">
        <v>86</v>
      </c>
      <c r="C16" s="5" t="n">
        <v>43</v>
      </c>
    </row>
    <row r="17">
      <c r="A17" s="4" t="inlineStr">
        <is>
          <t>Loss (gain) on other investments</t>
        </is>
      </c>
      <c r="B17" s="5" t="n">
        <v>-233</v>
      </c>
      <c r="C17" s="5" t="n">
        <v>19</v>
      </c>
    </row>
    <row r="18">
      <c r="A18" s="4" t="inlineStr">
        <is>
          <t>Net changes in non-cash working capital</t>
        </is>
      </c>
      <c r="B18" s="5" t="n">
        <v>10138</v>
      </c>
      <c r="C18" s="5" t="n">
        <v>-684</v>
      </c>
    </row>
    <row r="19">
      <c r="A19" s="4" t="inlineStr">
        <is>
          <t>Cash from (used in) operating activities</t>
        </is>
      </c>
      <c r="B19" s="5" t="n">
        <v>38964</v>
      </c>
      <c r="C19" s="5" t="n">
        <v>-9578</v>
      </c>
    </row>
    <row r="20">
      <c r="A20" s="3" t="inlineStr">
        <is>
          <t>Investing activites</t>
        </is>
      </c>
    </row>
    <row r="21">
      <c r="A21" s="4" t="inlineStr">
        <is>
          <t>Proceeds on disposal of property, plant and equipment</t>
        </is>
      </c>
      <c r="B21" s="5" t="n">
        <v>190</v>
      </c>
      <c r="C21" s="5" t="n">
        <v>11</v>
      </c>
    </row>
    <row r="22">
      <c r="A22" s="4" t="inlineStr">
        <is>
          <t>Mineral property, plant and equipment expenditures</t>
        </is>
      </c>
      <c r="B22" s="5" t="n">
        <v>-25539</v>
      </c>
      <c r="C22" s="5" t="n">
        <v>-21519</v>
      </c>
    </row>
    <row r="23">
      <c r="A23" s="4" t="inlineStr">
        <is>
          <t>Intangible asset expenditures</t>
        </is>
      </c>
      <c r="B23" s="5" t="n">
        <v>0</v>
      </c>
      <c r="C23" s="5" t="n">
        <v>-280</v>
      </c>
    </row>
    <row r="24">
      <c r="A24" s="4" t="inlineStr">
        <is>
          <t>Purchase of short term investments</t>
        </is>
      </c>
      <c r="B24" s="5" t="n">
        <v>-5497</v>
      </c>
      <c r="C24" s="5" t="n">
        <v>0</v>
      </c>
    </row>
    <row r="25">
      <c r="A25" s="4" t="inlineStr">
        <is>
          <t>Proceeds from disposal of marketable securities</t>
        </is>
      </c>
      <c r="B25" s="5" t="n">
        <v>1032</v>
      </c>
      <c r="C25" s="5" t="n">
        <v>0</v>
      </c>
    </row>
    <row r="26">
      <c r="A26" s="4" t="inlineStr">
        <is>
          <t>Redemption of (investment in) non-current deposits</t>
        </is>
      </c>
      <c r="B26" s="5" t="n">
        <v>0</v>
      </c>
      <c r="C26" s="5" t="n">
        <v>3</v>
      </c>
    </row>
    <row r="27">
      <c r="A27" s="4" t="inlineStr">
        <is>
          <t>Cash used in investing activities</t>
        </is>
      </c>
      <c r="B27" s="5" t="n">
        <v>-29814</v>
      </c>
      <c r="C27" s="5" t="n">
        <v>-21785</v>
      </c>
    </row>
    <row r="28">
      <c r="A28" s="3" t="inlineStr">
        <is>
          <t>Financing activities</t>
        </is>
      </c>
    </row>
    <row r="29">
      <c r="A29" s="4" t="inlineStr">
        <is>
          <t>Repayment of loans payable</t>
        </is>
      </c>
      <c r="B29" s="5" t="n">
        <v>-3229</v>
      </c>
      <c r="C29" s="5" t="n">
        <v>-1343</v>
      </c>
    </row>
    <row r="30">
      <c r="A30" s="4" t="inlineStr">
        <is>
          <t>Repayment of lease liabities</t>
        </is>
      </c>
      <c r="B30" s="5" t="n">
        <v>-183</v>
      </c>
      <c r="C30" s="5" t="n">
        <v>-247</v>
      </c>
    </row>
    <row r="31">
      <c r="A31" s="4" t="inlineStr">
        <is>
          <t>Interest paid</t>
        </is>
      </c>
      <c r="B31" s="5" t="n">
        <v>-918</v>
      </c>
      <c r="C31" s="5" t="n">
        <v>-391</v>
      </c>
    </row>
    <row r="32">
      <c r="A32" s="4" t="inlineStr">
        <is>
          <t>Public equity offerings</t>
        </is>
      </c>
      <c r="B32" s="5" t="n">
        <v>26367</v>
      </c>
      <c r="C32" s="5" t="n">
        <v>23557</v>
      </c>
    </row>
    <row r="33">
      <c r="A33" s="4" t="inlineStr">
        <is>
          <t>Exercise of options</t>
        </is>
      </c>
      <c r="B33" s="5" t="n">
        <v>6910</v>
      </c>
      <c r="C33" s="5" t="n">
        <v>343</v>
      </c>
    </row>
    <row r="34">
      <c r="A34" s="4" t="inlineStr">
        <is>
          <t>Share issuance costs</t>
        </is>
      </c>
      <c r="B34" s="5" t="n">
        <v>-1112</v>
      </c>
      <c r="C34" s="5" t="n">
        <v>-716</v>
      </c>
    </row>
    <row r="35">
      <c r="A35" s="4" t="inlineStr">
        <is>
          <t>Deferred financing costs</t>
        </is>
      </c>
      <c r="B35" s="5" t="n">
        <v>-294</v>
      </c>
      <c r="C35" s="5" t="n">
        <v>0</v>
      </c>
    </row>
    <row r="36">
      <c r="A36" s="4" t="inlineStr">
        <is>
          <t>Cash from (used in) financing activites</t>
        </is>
      </c>
      <c r="B36" s="5" t="n">
        <v>27541</v>
      </c>
      <c r="C36" s="5" t="n">
        <v>21203</v>
      </c>
    </row>
    <row r="37">
      <c r="A37" s="4" t="inlineStr">
        <is>
          <t>Effect of exchange rate change on cash and cash equivalents</t>
        </is>
      </c>
      <c r="B37" s="5" t="n">
        <v>1024</v>
      </c>
      <c r="C37" s="5" t="n">
        <v>152</v>
      </c>
    </row>
    <row r="38">
      <c r="A38" s="4" t="inlineStr">
        <is>
          <t>Increase (decrease) in cash and cash equivalents</t>
        </is>
      </c>
      <c r="B38" s="5" t="n">
        <v>36691</v>
      </c>
      <c r="C38" s="5" t="n">
        <v>-10160</v>
      </c>
    </row>
    <row r="39">
      <c r="A39" s="4" t="inlineStr">
        <is>
          <t>Cash and cash equivalents, beginning of the year</t>
        </is>
      </c>
      <c r="B39" s="5" t="n">
        <v>23368</v>
      </c>
      <c r="C39" s="5" t="n">
        <v>33376</v>
      </c>
    </row>
    <row r="40">
      <c r="A40" s="4" t="inlineStr">
        <is>
          <t>Cash and cash equivalents, end of the year</t>
        </is>
      </c>
      <c r="B40" s="6" t="n">
        <v>61083</v>
      </c>
      <c r="C40" s="6" t="n">
        <v>233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IMPAIRMENT OF NON-CURRENT ASSETS (Narrative) (Details) $ in Thousands</t>
        </is>
      </c>
      <c r="B1" s="2" t="inlineStr">
        <is>
          <t>12 Months Ended</t>
        </is>
      </c>
    </row>
    <row r="2">
      <c r="B2" s="2" t="inlineStr">
        <is>
          <t>Dec. 31, 2020USD ($)</t>
        </is>
      </c>
    </row>
    <row r="3">
      <c r="A3" s="4" t="inlineStr">
        <is>
          <t>Guanacevi Mine [Member]</t>
        </is>
      </c>
    </row>
    <row r="4">
      <c r="A4" s="3" t="inlineStr">
        <is>
          <t>Disclosure of fair value measurement of assets [line items]</t>
        </is>
      </c>
    </row>
    <row r="5">
      <c r="A5" s="4" t="inlineStr">
        <is>
          <t>Reversal of impairment loss</t>
        </is>
      </c>
      <c r="B5" s="6" t="n">
        <v>2576</v>
      </c>
    </row>
    <row r="6">
      <c r="A6" s="4" t="inlineStr">
        <is>
          <t>Discount rate used in current estimate of value in use</t>
        </is>
      </c>
      <c r="B6" s="4" t="inlineStr">
        <is>
          <t>6.10%</t>
        </is>
      </c>
    </row>
    <row r="7">
      <c r="A7" s="4" t="inlineStr">
        <is>
          <t>El Compas CGU [Member]</t>
        </is>
      </c>
    </row>
    <row r="8">
      <c r="A8" s="3" t="inlineStr">
        <is>
          <t>Disclosure of fair value measurement of assets [line items]</t>
        </is>
      </c>
    </row>
    <row r="9">
      <c r="A9" s="4" t="inlineStr">
        <is>
          <t>Carrying value of project excluding working capital and reclamation provision</t>
        </is>
      </c>
      <c r="B9" s="6" t="n">
        <v>5972</v>
      </c>
    </row>
    <row r="10">
      <c r="A10" s="4" t="inlineStr">
        <is>
          <t>Estimated recoverable amount on discounted cash flow basis</t>
        </is>
      </c>
      <c r="B10" s="6" t="n">
        <v>2972</v>
      </c>
    </row>
    <row r="11">
      <c r="A11" s="4" t="inlineStr">
        <is>
          <t>Discount rate used in current estimate of value in use</t>
        </is>
      </c>
      <c r="B11" s="4" t="inlineStr">
        <is>
          <t>6.10%</t>
        </is>
      </c>
    </row>
    <row r="12">
      <c r="A12" s="4" t="inlineStr">
        <is>
          <t>Impairment loss</t>
        </is>
      </c>
      <c r="B12" s="6" t="n">
        <v>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8" customWidth="1" min="2" max="2"/>
    <col width="14" customWidth="1" min="3" max="3"/>
  </cols>
  <sheetData>
    <row r="1">
      <c r="A1" s="1" t="inlineStr">
        <is>
          <t>LOANS PAYABLE (Narrative) (Details)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Net proceeds from software and equipment financing</t>
        </is>
      </c>
      <c r="B4" s="6" t="n">
        <v>4010</v>
      </c>
      <c r="C4" s="6" t="n">
        <v>10218</v>
      </c>
    </row>
    <row r="5">
      <c r="A5" s="4" t="inlineStr">
        <is>
          <t>Equipment [Member]</t>
        </is>
      </c>
    </row>
    <row r="6">
      <c r="A6" s="3" t="inlineStr">
        <is>
          <t>Disclosure of detailed information about borrowings [line items]</t>
        </is>
      </c>
    </row>
    <row r="7">
      <c r="A7" s="4" t="inlineStr">
        <is>
          <t>Net book value of equipment pledged as security</t>
        </is>
      </c>
      <c r="B7" s="6" t="n">
        <v>12300</v>
      </c>
      <c r="C7" s="6" t="n">
        <v>9200</v>
      </c>
    </row>
    <row r="8">
      <c r="A8" s="4" t="inlineStr">
        <is>
          <t>Financing arrangements [Member]</t>
        </is>
      </c>
    </row>
    <row r="9">
      <c r="A9" s="3" t="inlineStr">
        <is>
          <t>Disclosure of detailed information about borrowings [line items]</t>
        </is>
      </c>
    </row>
    <row r="10">
      <c r="A10" s="4" t="inlineStr">
        <is>
          <t>Terms</t>
        </is>
      </c>
      <c r="B10" s="4" t="inlineStr">
        <is>
          <t>1 year to 4 years</t>
        </is>
      </c>
    </row>
    <row r="11">
      <c r="A11" s="4" t="inlineStr">
        <is>
          <t>Weighted-average interest rate</t>
        </is>
      </c>
      <c r="B11" s="4" t="inlineStr">
        <is>
          <t>7.80%</t>
        </is>
      </c>
    </row>
    <row r="12">
      <c r="A12" s="4" t="inlineStr">
        <is>
          <t>Financing arrangements [Member] | Software licenses [member]</t>
        </is>
      </c>
    </row>
    <row r="13">
      <c r="A13" s="3" t="inlineStr">
        <is>
          <t>Disclosure of detailed information about borrowings [line items]</t>
        </is>
      </c>
    </row>
    <row r="14">
      <c r="A14" s="4" t="inlineStr">
        <is>
          <t>Net proceeds from software and equipment financing</t>
        </is>
      </c>
      <c r="B14" s="6" t="n">
        <v>1086</v>
      </c>
    </row>
    <row r="15">
      <c r="A15" s="4" t="inlineStr">
        <is>
          <t>Financing arrangements [Member] | Equipment [Member]</t>
        </is>
      </c>
    </row>
    <row r="16">
      <c r="A16" s="3" t="inlineStr">
        <is>
          <t>Disclosure of detailed information about borrowings [line items]</t>
        </is>
      </c>
    </row>
    <row r="17">
      <c r="A17" s="4" t="inlineStr">
        <is>
          <t>Net proceeds from software and equipment financing</t>
        </is>
      </c>
      <c r="B17" s="6" t="n">
        <v>131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Narrative) (Details) - USD ($) $ in Thousands</t>
        </is>
      </c>
      <c r="B1" s="2" t="inlineStr">
        <is>
          <t>12 Months Ended</t>
        </is>
      </c>
    </row>
    <row r="2">
      <c r="B2" s="2" t="inlineStr">
        <is>
          <t>Dec. 31, 2020</t>
        </is>
      </c>
      <c r="C2" s="2" t="inlineStr">
        <is>
          <t>Dec. 31, 2019</t>
        </is>
      </c>
    </row>
    <row r="3">
      <c r="A3" s="3" t="inlineStr">
        <is>
          <t>Lease liabilities [abstract]</t>
        </is>
      </c>
    </row>
    <row r="4">
      <c r="A4" s="4" t="inlineStr">
        <is>
          <t>Weighted-average interest rate on lease liabilities</t>
        </is>
      </c>
      <c r="B4" s="4" t="inlineStr">
        <is>
          <t>7.30%</t>
        </is>
      </c>
    </row>
    <row r="5">
      <c r="A5" s="4" t="inlineStr">
        <is>
          <t>Interest expense on lease liabilities</t>
        </is>
      </c>
      <c r="B5" s="6" t="n">
        <v>84</v>
      </c>
      <c r="C5" s="6" t="n">
        <v>93</v>
      </c>
    </row>
    <row r="6">
      <c r="A6" s="4" t="inlineStr">
        <is>
          <t>Expense relating to short-term leases for which recognition exemption has been used</t>
        </is>
      </c>
      <c r="B6" s="6" t="n">
        <v>388</v>
      </c>
      <c r="C6" s="6" t="n">
        <v>6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ROVISION FOR RECLAMATION AND REHABILITATION (Narrative) (Details) $ in Thousands</t>
        </is>
      </c>
      <c r="B1" s="2" t="inlineStr">
        <is>
          <t>Dec. 31, 2020USD ($)</t>
        </is>
      </c>
    </row>
    <row r="2">
      <c r="A2" s="4" t="inlineStr">
        <is>
          <t>Guanacevi, Mexico [Member]</t>
        </is>
      </c>
    </row>
    <row r="3">
      <c r="A3" s="3" t="inlineStr">
        <is>
          <t>Provision For Reclamation And Rehabilitation [Line Items]</t>
        </is>
      </c>
    </row>
    <row r="4">
      <c r="A4" s="4" t="inlineStr">
        <is>
          <t>Provision for reclamation and rehabilitation, undiscounted amount</t>
        </is>
      </c>
      <c r="B4" s="6" t="n">
        <v>2555</v>
      </c>
    </row>
    <row r="5">
      <c r="A5" s="4" t="inlineStr">
        <is>
          <t>Present value of the probability weighted future cash flows, risk free rate</t>
        </is>
      </c>
      <c r="B5" s="4" t="inlineStr">
        <is>
          <t>2.25%</t>
        </is>
      </c>
    </row>
    <row r="6">
      <c r="A6" s="4" t="inlineStr">
        <is>
          <t>Inflation rate</t>
        </is>
      </c>
      <c r="B6" s="4" t="inlineStr">
        <is>
          <t>2.00%</t>
        </is>
      </c>
    </row>
    <row r="7">
      <c r="A7" s="4" t="inlineStr">
        <is>
          <t>Bolanitos, Mexico [Member]</t>
        </is>
      </c>
    </row>
    <row r="8">
      <c r="A8" s="3" t="inlineStr">
        <is>
          <t>Provision For Reclamation And Rehabilitation [Line Items]</t>
        </is>
      </c>
    </row>
    <row r="9">
      <c r="A9" s="4" t="inlineStr">
        <is>
          <t>Provision for reclamation and rehabilitation, undiscounted amount</t>
        </is>
      </c>
      <c r="B9" s="6" t="n">
        <v>2174</v>
      </c>
    </row>
    <row r="10">
      <c r="A10" s="4" t="inlineStr">
        <is>
          <t>Present value of the probability weighted future cash flows, risk free rate</t>
        </is>
      </c>
      <c r="B10" s="4" t="inlineStr">
        <is>
          <t>2.25%</t>
        </is>
      </c>
    </row>
    <row r="11">
      <c r="A11" s="4" t="inlineStr">
        <is>
          <t>Inflation rate</t>
        </is>
      </c>
      <c r="B11" s="4" t="inlineStr">
        <is>
          <t>2.00%</t>
        </is>
      </c>
    </row>
    <row r="12">
      <c r="A12" s="4" t="inlineStr">
        <is>
          <t>El Cubo, Mexico [Member]</t>
        </is>
      </c>
    </row>
    <row r="13">
      <c r="A13" s="3" t="inlineStr">
        <is>
          <t>Provision For Reclamation And Rehabilitation [Line Items]</t>
        </is>
      </c>
    </row>
    <row r="14">
      <c r="A14" s="4" t="inlineStr">
        <is>
          <t>Provision for reclamation and rehabilitation, undiscounted amount</t>
        </is>
      </c>
      <c r="B14" s="6" t="n">
        <v>5132</v>
      </c>
    </row>
    <row r="15">
      <c r="A15" s="4" t="inlineStr">
        <is>
          <t>Present value of the probability weighted future cash flows, risk free rate</t>
        </is>
      </c>
      <c r="B15" s="4" t="inlineStr">
        <is>
          <t>6.20%</t>
        </is>
      </c>
    </row>
    <row r="16">
      <c r="A16" s="4" t="inlineStr">
        <is>
          <t>Inflation rate</t>
        </is>
      </c>
      <c r="B16" s="4" t="inlineStr">
        <is>
          <t>4.00%</t>
        </is>
      </c>
    </row>
    <row r="17">
      <c r="A17" s="4" t="inlineStr">
        <is>
          <t>El Compas, Mexico [Member]</t>
        </is>
      </c>
    </row>
    <row r="18">
      <c r="A18" s="3" t="inlineStr">
        <is>
          <t>Provision For Reclamation And Rehabilitation [Line Items]</t>
        </is>
      </c>
    </row>
    <row r="19">
      <c r="A19" s="4" t="inlineStr">
        <is>
          <t>Provision for reclamation and rehabilitation, undiscounted amount</t>
        </is>
      </c>
      <c r="B19" s="6" t="n">
        <v>167</v>
      </c>
    </row>
    <row r="20">
      <c r="A20" s="4" t="inlineStr">
        <is>
          <t>Present value of the probability weighted future cash flows, risk free rate</t>
        </is>
      </c>
      <c r="B20" s="4" t="inlineStr">
        <is>
          <t>6.20%</t>
        </is>
      </c>
    </row>
    <row r="21">
      <c r="A21" s="4" t="inlineStr">
        <is>
          <t>Inflation rate</t>
        </is>
      </c>
      <c r="B21" s="4" t="inlineStr">
        <is>
          <t>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80" customWidth="1" min="6" max="6"/>
    <col width="37" customWidth="1" min="7" max="7"/>
    <col width="27" customWidth="1" min="8" max="8"/>
    <col width="21" customWidth="1" min="9" max="9"/>
    <col width="20" customWidth="1" min="10" max="10"/>
    <col width="21" customWidth="1" min="11" max="11"/>
    <col width="20" customWidth="1" min="12" max="12"/>
    <col width="21" customWidth="1" min="13" max="13"/>
    <col width="21" customWidth="1" min="14" max="14"/>
  </cols>
  <sheetData>
    <row r="1">
      <c r="A1" s="1" t="inlineStr">
        <is>
          <t>SHARE CAPITAL (Narrative) (Details) $ / shares in Units, $ in Millions</t>
        </is>
      </c>
      <c r="B1" s="2" t="inlineStr">
        <is>
          <t>4 Months Ended</t>
        </is>
      </c>
      <c r="C1" s="2" t="inlineStr">
        <is>
          <t>5 Months Ended</t>
        </is>
      </c>
      <c r="D1" s="2" t="inlineStr">
        <is>
          <t>11 Months Ended</t>
        </is>
      </c>
      <c r="E1" s="2" t="inlineStr">
        <is>
          <t>12 Months Ended</t>
        </is>
      </c>
    </row>
    <row r="2">
      <c r="B2" s="2" t="inlineStr">
        <is>
          <t>Apr. 21, 2020USD ($)shares</t>
        </is>
      </c>
      <c r="C2" s="2" t="inlineStr">
        <is>
          <t>Sep. 30, 2020USD ($)shares</t>
        </is>
      </c>
      <c r="D2" s="2" t="inlineStr">
        <is>
          <t>Dec. 31, 2020USD ($)shares$ / shares</t>
        </is>
      </c>
      <c r="E2" s="2" t="inlineStr">
        <is>
          <t>Dec. 31, 2020USD ($)$ / sharesshares</t>
        </is>
      </c>
      <c r="F2" s="2" t="inlineStr">
        <is>
          <t>Dec. 31, 2020USD ($)shares</t>
        </is>
      </c>
      <c r="G2" s="2" t="inlineStr">
        <is>
          <t>Dec. 31, 2019USD ($)$ / sharesshares</t>
        </is>
      </c>
      <c r="H2" s="2" t="inlineStr">
        <is>
          <t>Dec. 31, 2019USD ($)shares</t>
        </is>
      </c>
      <c r="I2" s="2" t="inlineStr">
        <is>
          <t>Oct. 01, 2020USD ($)</t>
        </is>
      </c>
      <c r="J2" s="2" t="inlineStr">
        <is>
          <t>May 14, 2020USD ($)</t>
        </is>
      </c>
      <c r="K2" s="2" t="inlineStr">
        <is>
          <t>Apr. 30, 2020CAD ($)</t>
        </is>
      </c>
      <c r="L2" s="2" t="inlineStr">
        <is>
          <t>Dec. 31, 2018shares</t>
        </is>
      </c>
      <c r="M2" s="2" t="inlineStr">
        <is>
          <t>Jun. 13, 2018USD ($)</t>
        </is>
      </c>
      <c r="N2" s="2" t="inlineStr">
        <is>
          <t>Apr. 30, 2018CAD ($)</t>
        </is>
      </c>
    </row>
    <row r="3">
      <c r="A3" s="3" t="inlineStr">
        <is>
          <t>Disclosure of classes of share capital [line items]</t>
        </is>
      </c>
    </row>
    <row r="4">
      <c r="A4" s="4" t="inlineStr">
        <is>
          <t>Short form base shelf prospectus</t>
        </is>
      </c>
      <c r="K4" s="6" t="n">
        <v>150</v>
      </c>
      <c r="N4" s="6" t="n">
        <v>150</v>
      </c>
    </row>
    <row r="5">
      <c r="A5" s="4" t="inlineStr">
        <is>
          <t>Aggregate offering value under ATM equity facility</t>
        </is>
      </c>
      <c r="I5" s="6" t="n">
        <v>60000000</v>
      </c>
      <c r="J5" s="6" t="n">
        <v>23000000</v>
      </c>
      <c r="M5" s="6" t="n">
        <v>35700000</v>
      </c>
    </row>
    <row r="6">
      <c r="A6" s="4" t="inlineStr">
        <is>
          <t>Public equity offerings, net of issuance costs (shares) | shares</t>
        </is>
      </c>
      <c r="B6" s="5" t="n">
        <v>2164119</v>
      </c>
      <c r="C6" s="5" t="n">
        <v>11640411</v>
      </c>
      <c r="F6" s="5" t="n">
        <v>13804530</v>
      </c>
      <c r="H6" s="5" t="n">
        <v>10717126</v>
      </c>
    </row>
    <row r="7">
      <c r="A7" s="4" t="inlineStr">
        <is>
          <t>Equity issuance, price per share</t>
        </is>
      </c>
      <c r="B7" s="7" t="n">
        <v>1.56</v>
      </c>
      <c r="C7" s="7" t="n">
        <v>1.98</v>
      </c>
      <c r="F7" s="7" t="n">
        <v>1.91</v>
      </c>
      <c r="H7" s="7" t="n">
        <v>2.2</v>
      </c>
    </row>
    <row r="8">
      <c r="A8" s="4" t="inlineStr">
        <is>
          <t>Proceeds from issuing shares</t>
        </is>
      </c>
      <c r="B8" s="5" t="n">
        <v>3367000</v>
      </c>
      <c r="C8" s="5" t="n">
        <v>23000000</v>
      </c>
      <c r="F8" s="5" t="n">
        <v>26367000</v>
      </c>
      <c r="H8" s="5" t="n">
        <v>23557000</v>
      </c>
    </row>
    <row r="9">
      <c r="A9" s="4" t="inlineStr">
        <is>
          <t>Payments of commission</t>
        </is>
      </c>
      <c r="B9" s="5" t="n">
        <v>76000</v>
      </c>
      <c r="C9" s="5" t="n">
        <v>564000</v>
      </c>
      <c r="F9" s="5" t="n">
        <v>640000</v>
      </c>
      <c r="H9" s="5" t="n">
        <v>530000</v>
      </c>
    </row>
    <row r="10">
      <c r="A10" s="4" t="inlineStr">
        <is>
          <t>Additional transaction costs</t>
        </is>
      </c>
      <c r="B10" s="6" t="n">
        <v>147000</v>
      </c>
      <c r="C10" s="6" t="n">
        <v>374000</v>
      </c>
      <c r="F10" s="5" t="n">
        <v>521000</v>
      </c>
      <c r="H10" s="5" t="n">
        <v>484000</v>
      </c>
    </row>
    <row r="11">
      <c r="A11" s="4" t="inlineStr">
        <is>
          <t>Deferred financing costs</t>
        </is>
      </c>
      <c r="D11" s="6" t="n">
        <v>294000</v>
      </c>
      <c r="E11" s="6" t="n">
        <v>294000</v>
      </c>
      <c r="F11" s="6" t="n">
        <v>294000</v>
      </c>
      <c r="G11" s="6" t="n">
        <v>0</v>
      </c>
      <c r="H11" s="6" t="n">
        <v>0</v>
      </c>
    </row>
    <row r="12">
      <c r="A12" s="4" t="inlineStr">
        <is>
          <t>Maximum percentage of ownership of issued and outstanding shares</t>
        </is>
      </c>
      <c r="D12" s="4" t="inlineStr">
        <is>
          <t>7.00%</t>
        </is>
      </c>
      <c r="E12" s="4" t="inlineStr">
        <is>
          <t>7.00%</t>
        </is>
      </c>
      <c r="F12" s="4" t="inlineStr">
        <is>
          <t>7.00%</t>
        </is>
      </c>
    </row>
    <row r="13">
      <c r="A13" s="4" t="inlineStr">
        <is>
          <t>Number of share options exercised in share-based payment arrangement | shares</t>
        </is>
      </c>
      <c r="F13" s="5" t="n">
        <v>2452000</v>
      </c>
      <c r="H13" s="5" t="n">
        <v>170000</v>
      </c>
    </row>
    <row r="14">
      <c r="A14" s="4" t="inlineStr">
        <is>
          <t>Weighted average exercise price of share options exercised in share-based payment arrangement | $ / shares</t>
        </is>
      </c>
      <c r="E14" s="7" t="n">
        <v>3.71</v>
      </c>
      <c r="G14" s="7" t="n">
        <v>2.65</v>
      </c>
    </row>
    <row r="15">
      <c r="A15" s="4" t="inlineStr">
        <is>
          <t>Weighted average share price | $ / shares</t>
        </is>
      </c>
      <c r="E15" s="7" t="n">
        <v>5.56</v>
      </c>
      <c r="G15" s="7" t="n">
        <v>3.24</v>
      </c>
    </row>
    <row r="16">
      <c r="A16" s="4" t="inlineStr">
        <is>
          <t>Share-based compensation expense</t>
        </is>
      </c>
      <c r="F16" s="6" t="n">
        <v>1787000</v>
      </c>
      <c r="H16" s="6" t="n">
        <v>2171000</v>
      </c>
    </row>
    <row r="17">
      <c r="A17" s="4" t="inlineStr">
        <is>
          <t>Unvested share option expense not yet recognized</t>
        </is>
      </c>
      <c r="D17" s="6" t="n">
        <v>637000</v>
      </c>
      <c r="E17" s="6" t="n">
        <v>637000</v>
      </c>
      <c r="F17" s="6" t="n">
        <v>637000</v>
      </c>
      <c r="G17" s="6" t="n">
        <v>524000</v>
      </c>
      <c r="H17" s="6" t="n">
        <v>524000</v>
      </c>
    </row>
    <row r="18">
      <c r="A18" s="4" t="inlineStr">
        <is>
          <t>Performance share units, authorized | shares</t>
        </is>
      </c>
      <c r="D18" s="5" t="n">
        <v>2000000</v>
      </c>
      <c r="E18" s="5" t="n">
        <v>2000000</v>
      </c>
      <c r="F18" s="5" t="n">
        <v>2000000</v>
      </c>
    </row>
    <row r="19">
      <c r="A19" s="4" t="inlineStr">
        <is>
          <t>Performance share units granted | shares</t>
        </is>
      </c>
      <c r="F19" s="5" t="n">
        <v>882000</v>
      </c>
      <c r="H19" s="5" t="n">
        <v>603000</v>
      </c>
    </row>
    <row r="20">
      <c r="A20" s="4" t="inlineStr">
        <is>
          <t>Share based compensation expense related to performance share units</t>
        </is>
      </c>
      <c r="F20" s="6" t="n">
        <v>1216000</v>
      </c>
      <c r="H20" s="6" t="n">
        <v>1024000</v>
      </c>
    </row>
    <row r="21">
      <c r="A21" s="4" t="inlineStr">
        <is>
          <t>Expense on directors compensation related to deferred share units</t>
        </is>
      </c>
      <c r="F21" s="6" t="n">
        <v>4251000</v>
      </c>
      <c r="H21" s="6" t="n">
        <v>731000</v>
      </c>
    </row>
    <row r="22">
      <c r="A22" s="4" t="inlineStr">
        <is>
          <t>Deferred share units outstanding | shares</t>
        </is>
      </c>
      <c r="D22" s="5" t="n">
        <v>1266199</v>
      </c>
      <c r="E22" s="5" t="n">
        <v>1266199</v>
      </c>
      <c r="F22" s="5" t="n">
        <v>1266199</v>
      </c>
      <c r="G22" s="5" t="n">
        <v>889385</v>
      </c>
      <c r="H22" s="5" t="n">
        <v>889385</v>
      </c>
      <c r="L22" s="5" t="n">
        <v>652276</v>
      </c>
    </row>
    <row r="23">
      <c r="A23" s="4" t="inlineStr">
        <is>
          <t>Deferred share units outstanding, fair market value</t>
        </is>
      </c>
      <c r="D23" s="6" t="n">
        <v>6389000</v>
      </c>
      <c r="E23" s="6" t="n">
        <v>6389000</v>
      </c>
      <c r="F23" s="6" t="n">
        <v>6389000</v>
      </c>
      <c r="G23" s="6" t="n">
        <v>2138000</v>
      </c>
      <c r="H23" s="6" t="n">
        <v>2138000</v>
      </c>
    </row>
    <row r="24">
      <c r="A24" s="4" t="inlineStr">
        <is>
          <t>Expense (recovery) related to share appreciation rights</t>
        </is>
      </c>
      <c r="F24" s="6" t="n">
        <v>47000</v>
      </c>
      <c r="H24" s="6" t="n">
        <v>25000</v>
      </c>
    </row>
    <row r="25">
      <c r="A25" s="4" t="inlineStr">
        <is>
          <t>Share appreciation rights, outstanding | shares</t>
        </is>
      </c>
      <c r="D25" s="5" t="n">
        <v>0</v>
      </c>
      <c r="E25" s="5" t="n">
        <v>0</v>
      </c>
      <c r="F25" s="5" t="n">
        <v>0</v>
      </c>
      <c r="G25" s="5" t="n">
        <v>312000</v>
      </c>
      <c r="H25" s="5" t="n">
        <v>312000</v>
      </c>
      <c r="L25" s="5" t="n">
        <v>694000</v>
      </c>
    </row>
    <row r="26">
      <c r="A26" s="4" t="inlineStr">
        <is>
          <t>Share appreciation rights outstanding, fair market value</t>
        </is>
      </c>
      <c r="D26" s="4" t="inlineStr">
        <is>
          <t xml:space="preserve"> </t>
        </is>
      </c>
      <c r="E26" s="4" t="inlineStr">
        <is>
          <t xml:space="preserve"> </t>
        </is>
      </c>
      <c r="F26" s="4" t="inlineStr">
        <is>
          <t xml:space="preserve"> </t>
        </is>
      </c>
      <c r="G26" s="6" t="n">
        <v>47000</v>
      </c>
      <c r="H26" s="6" t="n">
        <v>47000</v>
      </c>
    </row>
    <row r="27">
      <c r="A27" s="4" t="inlineStr">
        <is>
          <t>Description of instruments with potential future dilutive effect not included in calculation of diluted earnings per share</t>
        </is>
      </c>
      <c r="F27" s="4" t="inlineStr">
        <is>
          <t>As of December 31, 2020, there are 4,645,184 anti-dilutive stock options (December 31, 2019 - 6,789,075 stock options).</t>
        </is>
      </c>
    </row>
    <row r="28">
      <c r="A28" s="4" t="inlineStr">
        <is>
          <t>May 3, 2021 [Member]</t>
        </is>
      </c>
    </row>
    <row r="29">
      <c r="A29" s="3" t="inlineStr">
        <is>
          <t>Disclosure of classes of share capital [line items]</t>
        </is>
      </c>
    </row>
    <row r="30">
      <c r="A30" s="4" t="inlineStr">
        <is>
          <t>Performance Share Units Vested | shares</t>
        </is>
      </c>
      <c r="F30" s="5" t="n">
        <v>388000</v>
      </c>
    </row>
    <row r="31">
      <c r="A31" s="4" t="inlineStr">
        <is>
          <t>March 3, 2022 [Member]</t>
        </is>
      </c>
    </row>
    <row r="32">
      <c r="A32" s="3" t="inlineStr">
        <is>
          <t>Disclosure of classes of share capital [line items]</t>
        </is>
      </c>
    </row>
    <row r="33">
      <c r="A33" s="4" t="inlineStr">
        <is>
          <t>Performance Share Units Vested | shares</t>
        </is>
      </c>
      <c r="F33" s="5" t="n">
        <v>535000</v>
      </c>
    </row>
    <row r="34">
      <c r="A34" s="4" t="inlineStr">
        <is>
          <t>March 1, 2023 [Member]</t>
        </is>
      </c>
    </row>
    <row r="35">
      <c r="A35" s="3" t="inlineStr">
        <is>
          <t>Disclosure of classes of share capital [line items]</t>
        </is>
      </c>
    </row>
    <row r="36">
      <c r="A36" s="4" t="inlineStr">
        <is>
          <t>Performance Share Units Vested | shares</t>
        </is>
      </c>
      <c r="F36" s="5" t="n">
        <v>882000</v>
      </c>
    </row>
    <row r="37">
      <c r="A37" s="4" t="inlineStr">
        <is>
          <t>Events After Reporting Period [Member]</t>
        </is>
      </c>
    </row>
    <row r="38">
      <c r="A38" s="3" t="inlineStr">
        <is>
          <t>Disclosure of classes of share capital [line items]</t>
        </is>
      </c>
    </row>
    <row r="39">
      <c r="A39" s="4" t="inlineStr">
        <is>
          <t>Shares issued on the exercise of options | shares</t>
        </is>
      </c>
      <c r="D39" s="5" t="n">
        <v>1225893</v>
      </c>
    </row>
    <row r="40">
      <c r="A40" s="4" t="inlineStr">
        <is>
          <t>Number of share options exercised in share-based payment arrangement | shares</t>
        </is>
      </c>
      <c r="D40" s="5" t="n">
        <v>1493900</v>
      </c>
    </row>
    <row r="41">
      <c r="A41" s="4" t="inlineStr">
        <is>
          <t>Weighted average exercise price of share options exercised in share-based payment arrangement | $ / shares</t>
        </is>
      </c>
      <c r="D41" s="7" t="n">
        <v>3.85</v>
      </c>
    </row>
    <row r="42">
      <c r="A42" s="4" t="inlineStr">
        <is>
          <t>Weighted average share price | $ / shares</t>
        </is>
      </c>
      <c r="D42" s="7" t="n">
        <v>7.41</v>
      </c>
    </row>
  </sheetData>
  <mergeCells count="2">
    <mergeCell ref="A1:A2"/>
    <mergeCell ref="E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Details) - Commodity Price Risk [Member] - USD ($) $ in Thousands</t>
        </is>
      </c>
      <c r="B1" s="2" t="inlineStr">
        <is>
          <t>Dec. 31, 2020</t>
        </is>
      </c>
      <c r="C1" s="2" t="inlineStr">
        <is>
          <t>Dec. 31, 2019</t>
        </is>
      </c>
    </row>
    <row r="2">
      <c r="A2" s="3" t="inlineStr">
        <is>
          <t>Disclosure of products and services [line items]</t>
        </is>
      </c>
    </row>
    <row r="3">
      <c r="A3" s="4" t="inlineStr">
        <is>
          <t>Confidence level used to determine risk adjustment</t>
        </is>
      </c>
      <c r="B3" s="4" t="inlineStr">
        <is>
          <t>10.00%</t>
        </is>
      </c>
    </row>
    <row r="4">
      <c r="A4" s="4" t="inlineStr">
        <is>
          <t>Value at risk</t>
        </is>
      </c>
      <c r="B4" s="6" t="n">
        <v>716</v>
      </c>
      <c r="C4" s="6" t="n">
        <v>10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ENERAL AND ADMINISTRATIVE (Narrative) (Details) - USD ($) $ in Thousands</t>
        </is>
      </c>
      <c r="B1" s="2" t="inlineStr">
        <is>
          <t>12 Months Ended</t>
        </is>
      </c>
    </row>
    <row r="2">
      <c r="B2" s="2" t="inlineStr">
        <is>
          <t>Dec. 31, 2020</t>
        </is>
      </c>
      <c r="C2" s="2" t="inlineStr">
        <is>
          <t>Dec. 31, 2019</t>
        </is>
      </c>
    </row>
    <row r="3">
      <c r="A3" s="3" t="inlineStr">
        <is>
          <t>Selling, general and administrative expense [abstract]</t>
        </is>
      </c>
    </row>
    <row r="4">
      <c r="A4" s="4" t="inlineStr">
        <is>
          <t>Expense on directors compensation related to deferred share units</t>
        </is>
      </c>
      <c r="B4" s="6" t="n">
        <v>4251</v>
      </c>
      <c r="C4" s="6" t="n">
        <v>7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ARE AND MAINTENANCE (Narrative) (Details) - USD ($) $ in Thousands</t>
        </is>
      </c>
      <c r="B1" s="2" t="inlineStr">
        <is>
          <t>2 Months Ended</t>
        </is>
      </c>
      <c r="C1" s="2" t="inlineStr">
        <is>
          <t>12 Months Ended</t>
        </is>
      </c>
    </row>
    <row r="2">
      <c r="B2" s="2" t="inlineStr">
        <is>
          <t>May 31, 2020</t>
        </is>
      </c>
      <c r="C2" s="2" t="inlineStr">
        <is>
          <t>Dec. 31, 2020</t>
        </is>
      </c>
      <c r="D2" s="2" t="inlineStr">
        <is>
          <t>Dec. 31, 2019</t>
        </is>
      </c>
    </row>
    <row r="3">
      <c r="A3" s="3" t="inlineStr">
        <is>
          <t>Care And Maintenance [Line Items]</t>
        </is>
      </c>
    </row>
    <row r="4">
      <c r="A4" s="4" t="inlineStr">
        <is>
          <t>Care and maintenance expense</t>
        </is>
      </c>
      <c r="C4" s="6" t="n">
        <v>5233</v>
      </c>
      <c r="D4" s="6" t="n">
        <v>0</v>
      </c>
    </row>
    <row r="5">
      <c r="A5" s="4" t="inlineStr">
        <is>
          <t>El Cubo, Mexico [Member]</t>
        </is>
      </c>
    </row>
    <row r="6">
      <c r="A6" s="3" t="inlineStr">
        <is>
          <t>Care And Maintenance [Line Items]</t>
        </is>
      </c>
    </row>
    <row r="7">
      <c r="A7" s="4" t="inlineStr">
        <is>
          <t>Care and maintenance expense</t>
        </is>
      </c>
      <c r="C7" s="6" t="n">
        <v>3010</v>
      </c>
    </row>
    <row r="8">
      <c r="A8" s="4" t="inlineStr">
        <is>
          <t>Guanacevi, Mexico [Member]</t>
        </is>
      </c>
    </row>
    <row r="9">
      <c r="A9" s="3" t="inlineStr">
        <is>
          <t>Care And Maintenance [Line Items]</t>
        </is>
      </c>
    </row>
    <row r="10">
      <c r="A10" s="4" t="inlineStr">
        <is>
          <t>Care and maintenance expense</t>
        </is>
      </c>
      <c r="B10" s="6" t="n">
        <v>886</v>
      </c>
    </row>
    <row r="11">
      <c r="A11" s="4" t="inlineStr">
        <is>
          <t>Bolanitos, Mexico [Member]</t>
        </is>
      </c>
    </row>
    <row r="12">
      <c r="A12" s="3" t="inlineStr">
        <is>
          <t>Care And Maintenance [Line Items]</t>
        </is>
      </c>
    </row>
    <row r="13">
      <c r="A13" s="4" t="inlineStr">
        <is>
          <t>Care and maintenance expense</t>
        </is>
      </c>
      <c r="B13" s="5" t="n">
        <v>832</v>
      </c>
    </row>
    <row r="14">
      <c r="A14" s="4" t="inlineStr">
        <is>
          <t>El Compas, Mexico [Member]</t>
        </is>
      </c>
    </row>
    <row r="15">
      <c r="A15" s="3" t="inlineStr">
        <is>
          <t>Care And Maintenance [Line Items]</t>
        </is>
      </c>
    </row>
    <row r="16">
      <c r="A16" s="4" t="inlineStr">
        <is>
          <t>Care and maintenance expense</t>
        </is>
      </c>
      <c r="B16" s="6" t="n">
        <v>50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DISCLOSURES (Narrative) (Details) - USD ($) $ in Thousands</t>
        </is>
      </c>
      <c r="B1" s="2" t="inlineStr">
        <is>
          <t>12 Months Ended</t>
        </is>
      </c>
    </row>
    <row r="2">
      <c r="B2" s="2" t="inlineStr">
        <is>
          <t>Dec. 31, 2020</t>
        </is>
      </c>
      <c r="C2" s="2" t="inlineStr">
        <is>
          <t>Dec. 31, 2019</t>
        </is>
      </c>
    </row>
    <row r="3">
      <c r="A3" s="4" t="inlineStr">
        <is>
          <t>Exploration [Member]</t>
        </is>
      </c>
    </row>
    <row r="4">
      <c r="A4" s="3" t="inlineStr">
        <is>
          <t>Disclosure Of Segments [Line Items]</t>
        </is>
      </c>
    </row>
    <row r="5">
      <c r="A5" s="4" t="inlineStr">
        <is>
          <t>Costs incurred in Chile</t>
        </is>
      </c>
      <c r="B5" s="6" t="n">
        <v>1799</v>
      </c>
      <c r="C5" s="6" t="n">
        <v>29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Narrative) (Details) $ in Thousands, $ in Millions</t>
        </is>
      </c>
      <c r="B1" s="2" t="inlineStr">
        <is>
          <t>12 Months Ended</t>
        </is>
      </c>
    </row>
    <row r="2">
      <c r="B2" s="2" t="inlineStr">
        <is>
          <t>Dec. 31, 2020MXN ($)</t>
        </is>
      </c>
      <c r="C2" s="2" t="inlineStr">
        <is>
          <t>Dec. 31, 2020USD ($)</t>
        </is>
      </c>
      <c r="D2" s="2" t="inlineStr">
        <is>
          <t>Dec. 31, 2019MXN ($)</t>
        </is>
      </c>
      <c r="E2" s="2" t="inlineStr">
        <is>
          <t>Dec. 31, 2019USD ($)</t>
        </is>
      </c>
      <c r="F2" s="2" t="inlineStr">
        <is>
          <t>Jun. 30, 2016MXN ($)</t>
        </is>
      </c>
      <c r="G2" s="2" t="inlineStr">
        <is>
          <t>Jun. 30, 2016USD ($)</t>
        </is>
      </c>
      <c r="H2" s="2" t="inlineStr">
        <is>
          <t>Oct. 12, 2010MXN ($)</t>
        </is>
      </c>
    </row>
    <row r="3">
      <c r="A3" s="4" t="inlineStr">
        <is>
          <t>Minera Santa Cruz y Garibaldi SA de CV [Member]</t>
        </is>
      </c>
    </row>
    <row r="4">
      <c r="A4" s="3" t="inlineStr">
        <is>
          <t>Disclosure Of Income Tax [Line Items]</t>
        </is>
      </c>
    </row>
    <row r="5">
      <c r="A5" s="4" t="inlineStr">
        <is>
          <t>Tax Assessments</t>
        </is>
      </c>
      <c r="F5" s="8" t="n">
        <v>122.9</v>
      </c>
      <c r="G5" s="6" t="n">
        <v>6200</v>
      </c>
      <c r="H5" s="6" t="n">
        <v>238</v>
      </c>
    </row>
    <row r="6">
      <c r="A6" s="4" t="inlineStr">
        <is>
          <t>Tax Assessments, taxes owed</t>
        </is>
      </c>
      <c r="F6" s="9" t="n">
        <v>41.8</v>
      </c>
      <c r="G6" s="5" t="n">
        <v>2100</v>
      </c>
    </row>
    <row r="7">
      <c r="A7" s="4" t="inlineStr">
        <is>
          <t>Tax Assessments , inflationary charges</t>
        </is>
      </c>
      <c r="F7" s="9" t="n">
        <v>17.7</v>
      </c>
      <c r="G7" s="5" t="n">
        <v>900</v>
      </c>
    </row>
    <row r="8">
      <c r="A8" s="4" t="inlineStr">
        <is>
          <t>Tax Assessments , interest</t>
        </is>
      </c>
      <c r="F8" s="9" t="n">
        <v>40.4</v>
      </c>
      <c r="G8" s="5" t="n">
        <v>2000</v>
      </c>
    </row>
    <row r="9">
      <c r="A9" s="4" t="inlineStr">
        <is>
          <t>Tax Assessments , penalties</t>
        </is>
      </c>
      <c r="F9" s="5" t="n">
        <v>23</v>
      </c>
      <c r="G9" s="6" t="n">
        <v>1200</v>
      </c>
    </row>
    <row r="10">
      <c r="A10" s="4" t="inlineStr">
        <is>
          <t>Tax Assessments interest and penalties</t>
        </is>
      </c>
      <c r="F10" s="8" t="n">
        <v>122.9</v>
      </c>
    </row>
    <row r="11">
      <c r="A11" s="4" t="inlineStr">
        <is>
          <t>Tax Assessment forgiveness percentage of penalties</t>
        </is>
      </c>
      <c r="F11" s="4" t="inlineStr">
        <is>
          <t>100.00%</t>
        </is>
      </c>
      <c r="G11" s="4" t="inlineStr">
        <is>
          <t>100.00%</t>
        </is>
      </c>
    </row>
    <row r="12">
      <c r="A12" s="4" t="inlineStr">
        <is>
          <t>Tax Assessment forgiveness percentage of interest</t>
        </is>
      </c>
      <c r="F12" s="4" t="inlineStr">
        <is>
          <t>50.00%</t>
        </is>
      </c>
      <c r="G12" s="4" t="inlineStr">
        <is>
          <t>50.00%</t>
        </is>
      </c>
    </row>
    <row r="13">
      <c r="A13" s="4" t="inlineStr">
        <is>
          <t>Tax Assessments , increase in interest charges</t>
        </is>
      </c>
      <c r="B13" s="8" t="n">
        <v>9.1</v>
      </c>
      <c r="C13" s="6" t="n">
        <v>500</v>
      </c>
    </row>
    <row r="14">
      <c r="A14" s="4" t="inlineStr">
        <is>
          <t>Tax Assessments , increase in inflationary charges</t>
        </is>
      </c>
      <c r="B14" s="9" t="n">
        <v>13.7</v>
      </c>
      <c r="C14" s="5" t="n">
        <v>700</v>
      </c>
    </row>
    <row r="15">
      <c r="A15" s="4" t="inlineStr">
        <is>
          <t>Net assets</t>
        </is>
      </c>
      <c r="C15" s="5" t="n">
        <v>595</v>
      </c>
    </row>
    <row r="16">
      <c r="A16" s="4" t="inlineStr">
        <is>
          <t>Cash</t>
        </is>
      </c>
      <c r="C16" s="5" t="n">
        <v>42</v>
      </c>
    </row>
    <row r="17">
      <c r="A17" s="4" t="inlineStr">
        <is>
          <t>Allowance for transferring the shares and assets</t>
        </is>
      </c>
      <c r="C17" s="5" t="n">
        <v>595</v>
      </c>
    </row>
    <row r="18">
      <c r="A18" s="4" t="inlineStr">
        <is>
          <t>Cubo [Member]</t>
        </is>
      </c>
    </row>
    <row r="19">
      <c r="A19" s="3" t="inlineStr">
        <is>
          <t>Disclosure Of Income Tax [Line Items]</t>
        </is>
      </c>
    </row>
    <row r="20">
      <c r="A20" s="4" t="inlineStr">
        <is>
          <t>Tax Assessments</t>
        </is>
      </c>
      <c r="D20" s="8" t="n">
        <v>58.5</v>
      </c>
      <c r="E20" s="6" t="n">
        <v>2900</v>
      </c>
    </row>
    <row r="21">
      <c r="A21" s="4" t="inlineStr">
        <is>
          <t>Tax Assessments, taxes owed</t>
        </is>
      </c>
      <c r="D21" s="9" t="n">
        <v>24.1</v>
      </c>
      <c r="E21" s="5" t="n">
        <v>1200</v>
      </c>
    </row>
    <row r="22">
      <c r="A22" s="4" t="inlineStr">
        <is>
          <t>Tax Assessments , inflationary charges</t>
        </is>
      </c>
      <c r="D22" s="5" t="n">
        <v>3</v>
      </c>
      <c r="E22" s="5" t="n">
        <v>100</v>
      </c>
    </row>
    <row r="23">
      <c r="A23" s="4" t="inlineStr">
        <is>
          <t>Tax Assessments , interest</t>
        </is>
      </c>
      <c r="D23" s="9" t="n">
        <v>10.4</v>
      </c>
      <c r="E23" s="5" t="n">
        <v>500</v>
      </c>
    </row>
    <row r="24">
      <c r="A24" s="4" t="inlineStr">
        <is>
          <t>Tax Assessments , penalties</t>
        </is>
      </c>
      <c r="D24" s="6" t="n">
        <v>21</v>
      </c>
      <c r="E24" s="6" t="n">
        <v>1100</v>
      </c>
    </row>
    <row r="25">
      <c r="A25" s="4" t="inlineStr">
        <is>
          <t>Tax Assessments , increase in interest charges</t>
        </is>
      </c>
      <c r="B25" s="9" t="n">
        <v>9.9</v>
      </c>
      <c r="C25" s="5" t="n">
        <v>500</v>
      </c>
    </row>
    <row r="26">
      <c r="A26" s="4" t="inlineStr">
        <is>
          <t>Tax Assessments , increase in inflationary charges</t>
        </is>
      </c>
      <c r="B26" s="9" t="n">
        <v>1.6</v>
      </c>
      <c r="C26" s="5" t="n">
        <v>100</v>
      </c>
    </row>
    <row r="27">
      <c r="A27" s="4" t="inlineStr">
        <is>
          <t>Re-payment of value added taxes</t>
        </is>
      </c>
      <c r="B27" s="8" t="n">
        <v>14.7</v>
      </c>
      <c r="C27" s="6" t="n">
        <v>70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0</t>
        </is>
      </c>
    </row>
    <row r="3">
      <c r="A3" s="3" t="inlineStr">
        <is>
          <t>Disclosure Of Corporate Information [Abstract]</t>
        </is>
      </c>
    </row>
    <row r="4">
      <c r="A4" s="4" t="inlineStr">
        <is>
          <t>CORPORATE INFORMATION [Text Block]</t>
        </is>
      </c>
      <c r="B4" s="4" t="inlineStr">
        <is>
          <t xml:space="preserve">1. Endeavour Silver Corp. (the "Company" or "Endeavour Silver") is a corporation governed by the Business Corporations Act (British Columbia). The Company is engaged in silver mining in Mexico and related activities including acquisition, exploration, development, extraction, processing, refining and reclamation. The Company is also engaged in exploration activities in Chile. The address of the registered office is #1130 - 609 Granville Street, Vancouver, B.C., V7Y 1G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FINANCIAL INSTRUMENTS AND FAIR VALUE MEASUREMENTS (Narrative) (Details) $ in Thousands</t>
        </is>
      </c>
      <c r="B1" s="2" t="inlineStr">
        <is>
          <t>12 Months Ended</t>
        </is>
      </c>
    </row>
    <row r="2">
      <c r="B2" s="2" t="inlineStr">
        <is>
          <t>Dec. 31, 2019USD ($)</t>
        </is>
      </c>
      <c r="C2" s="2" t="inlineStr">
        <is>
          <t>Dec. 31, 2020USD ($)oz</t>
        </is>
      </c>
      <c r="D2" s="2" t="inlineStr">
        <is>
          <t>Dec. 31, 2018USD ($)</t>
        </is>
      </c>
    </row>
    <row r="3">
      <c r="A3" s="3" t="inlineStr">
        <is>
          <t>Disclosure of detailed information about financial instruments [line items]</t>
        </is>
      </c>
    </row>
    <row r="4">
      <c r="A4" s="4" t="inlineStr">
        <is>
          <t>Percentage of receivables comprised of IVA and tax receivables in Mexico</t>
        </is>
      </c>
      <c r="B4" s="4" t="inlineStr">
        <is>
          <t>93.00%</t>
        </is>
      </c>
      <c r="C4" s="4" t="inlineStr">
        <is>
          <t>75.00%</t>
        </is>
      </c>
    </row>
    <row r="5">
      <c r="A5" s="4" t="inlineStr">
        <is>
          <t>Percentage of receivables pending finalizations of concentrate sales</t>
        </is>
      </c>
      <c r="C5" s="4" t="inlineStr">
        <is>
          <t>23.00%</t>
        </is>
      </c>
    </row>
    <row r="6">
      <c r="A6" s="4" t="inlineStr">
        <is>
          <t>Impairment loss recognised in profit or loss, trade receivables</t>
        </is>
      </c>
      <c r="B6" s="6" t="n">
        <v>151</v>
      </c>
    </row>
    <row r="7">
      <c r="A7" s="4" t="inlineStr">
        <is>
          <t>Cash and cash equivalents</t>
        </is>
      </c>
      <c r="B7" s="5" t="n">
        <v>23368</v>
      </c>
      <c r="C7" s="6" t="n">
        <v>61083</v>
      </c>
      <c r="D7" s="6" t="n">
        <v>33376</v>
      </c>
    </row>
    <row r="8">
      <c r="A8" s="4" t="inlineStr">
        <is>
          <t>Level 1 [Member]</t>
        </is>
      </c>
    </row>
    <row r="9">
      <c r="A9" s="3" t="inlineStr">
        <is>
          <t>Disclosure of detailed information about financial instruments [line items]</t>
        </is>
      </c>
    </row>
    <row r="10">
      <c r="A10" s="4" t="inlineStr">
        <is>
          <t>Marketable securities</t>
        </is>
      </c>
      <c r="C10" s="5" t="n">
        <v>4270</v>
      </c>
    </row>
    <row r="11">
      <c r="A11" s="4" t="inlineStr">
        <is>
          <t>Level 2 [Member]</t>
        </is>
      </c>
    </row>
    <row r="12">
      <c r="A12" s="3" t="inlineStr">
        <is>
          <t>Disclosure of detailed information about financial instruments [line items]</t>
        </is>
      </c>
    </row>
    <row r="13">
      <c r="A13" s="4" t="inlineStr">
        <is>
          <t>Marketable securities</t>
        </is>
      </c>
      <c r="C13" s="5" t="n">
        <v>497</v>
      </c>
    </row>
    <row r="14">
      <c r="A14" s="4" t="inlineStr">
        <is>
          <t>Foreign Currency Risk [Member] | Canadian Dollar [Member]</t>
        </is>
      </c>
    </row>
    <row r="15">
      <c r="A15" s="3" t="inlineStr">
        <is>
          <t>Disclosure of detailed information about financial instruments [line items]</t>
        </is>
      </c>
    </row>
    <row r="16">
      <c r="A16" s="4" t="inlineStr">
        <is>
          <t>Cash and cash equivalents</t>
        </is>
      </c>
      <c r="B16" s="5" t="n">
        <v>25</v>
      </c>
      <c r="C16" s="6" t="n">
        <v>3192</v>
      </c>
    </row>
    <row r="17">
      <c r="A17" s="4" t="inlineStr">
        <is>
          <t>Confidence level used to determine risk adjustment</t>
        </is>
      </c>
      <c r="C17" s="4" t="inlineStr">
        <is>
          <t>5.00%</t>
        </is>
      </c>
    </row>
    <row r="18">
      <c r="A18" s="4" t="inlineStr">
        <is>
          <t>Value at risk</t>
        </is>
      </c>
      <c r="C18" s="6" t="n">
        <v>41</v>
      </c>
    </row>
    <row r="19">
      <c r="A19" s="4" t="inlineStr">
        <is>
          <t>Foreign Currency Risk [Member] | Mexican Peso [Member]</t>
        </is>
      </c>
    </row>
    <row r="20">
      <c r="A20" s="3" t="inlineStr">
        <is>
          <t>Disclosure of detailed information about financial instruments [line items]</t>
        </is>
      </c>
    </row>
    <row r="21">
      <c r="A21" s="4" t="inlineStr">
        <is>
          <t>Cash</t>
        </is>
      </c>
      <c r="B21" s="5" t="n">
        <v>3140</v>
      </c>
      <c r="C21" s="6" t="n">
        <v>4590</v>
      </c>
    </row>
    <row r="22">
      <c r="A22" s="4" t="inlineStr">
        <is>
          <t>Confidence level used to determine risk adjustment</t>
        </is>
      </c>
      <c r="C22" s="4" t="inlineStr">
        <is>
          <t>5.00%</t>
        </is>
      </c>
    </row>
    <row r="23">
      <c r="A23" s="4" t="inlineStr">
        <is>
          <t>Value at risk</t>
        </is>
      </c>
      <c r="C23" s="6" t="n">
        <v>233</v>
      </c>
    </row>
    <row r="24">
      <c r="A24" s="4" t="inlineStr">
        <is>
          <t>Commodity Price Risk [Member]</t>
        </is>
      </c>
    </row>
    <row r="25">
      <c r="A25" s="3" t="inlineStr">
        <is>
          <t>Disclosure of detailed information about financial instruments [line items]</t>
        </is>
      </c>
    </row>
    <row r="26">
      <c r="A26" s="4" t="inlineStr">
        <is>
          <t>Ounces of silver without a final settlement price | oz</t>
        </is>
      </c>
      <c r="C26" s="5" t="n">
        <v>43026</v>
      </c>
    </row>
    <row r="27">
      <c r="A27" s="4" t="inlineStr">
        <is>
          <t>Ounces of gold without a final settlement price | oz</t>
        </is>
      </c>
      <c r="C27" s="5" t="n">
        <v>3179</v>
      </c>
    </row>
    <row r="28">
      <c r="A28" s="4" t="inlineStr">
        <is>
          <t>Confidence level used to determine risk adjustment</t>
        </is>
      </c>
      <c r="C28" s="4" t="inlineStr">
        <is>
          <t>10.00%</t>
        </is>
      </c>
    </row>
    <row r="29">
      <c r="A29" s="4" t="inlineStr">
        <is>
          <t>Value at risk</t>
        </is>
      </c>
      <c r="B29" s="6" t="n">
        <v>1081</v>
      </c>
      <c r="C29" s="6" t="n">
        <v>7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VESTMENTS - Disclosure of detailed information about other investments (Details) - USD ($) $ in Thousands</t>
        </is>
      </c>
      <c r="B1" s="2" t="inlineStr">
        <is>
          <t>Dec. 31, 2020</t>
        </is>
      </c>
      <c r="C1" s="2" t="inlineStr">
        <is>
          <t>Dec. 31, 2019</t>
        </is>
      </c>
      <c r="D1" s="2" t="inlineStr">
        <is>
          <t>Dec. 31, 2018</t>
        </is>
      </c>
    </row>
    <row r="2">
      <c r="A2" s="3" t="inlineStr">
        <is>
          <t>Disclosure Of Other Investments [Line Items]</t>
        </is>
      </c>
    </row>
    <row r="3">
      <c r="A3" s="4" t="inlineStr">
        <is>
          <t>Other Investments</t>
        </is>
      </c>
      <c r="B3" s="6" t="n">
        <v>4767</v>
      </c>
      <c r="C3" s="6" t="n">
        <v>69</v>
      </c>
      <c r="D3" s="6" t="n">
        <v>41</v>
      </c>
    </row>
    <row r="4">
      <c r="A4" s="4" t="inlineStr">
        <is>
          <t>Investment in marketable securities, at cost [Member]</t>
        </is>
      </c>
    </row>
    <row r="5">
      <c r="A5" s="3" t="inlineStr">
        <is>
          <t>Disclosure Of Other Investments [Line Items]</t>
        </is>
      </c>
    </row>
    <row r="6">
      <c r="A6" s="4" t="inlineStr">
        <is>
          <t>Other Investments</t>
        </is>
      </c>
      <c r="B6" s="5" t="n">
        <v>5497</v>
      </c>
      <c r="C6" s="5" t="n">
        <v>0</v>
      </c>
    </row>
    <row r="7">
      <c r="A7" s="4" t="inlineStr">
        <is>
          <t>Disposals [Member]</t>
        </is>
      </c>
    </row>
    <row r="8">
      <c r="A8" s="3" t="inlineStr">
        <is>
          <t>Disclosure Of Other Investments [Line Items]</t>
        </is>
      </c>
    </row>
    <row r="9">
      <c r="A9" s="4" t="inlineStr">
        <is>
          <t>Other Investments</t>
        </is>
      </c>
      <c r="B9" s="5" t="n">
        <v>-862</v>
      </c>
      <c r="C9" s="5" t="n">
        <v>0</v>
      </c>
    </row>
    <row r="10">
      <c r="A10" s="4" t="inlineStr">
        <is>
          <t>Unrealized gain (loss) on marketable securities [Member]</t>
        </is>
      </c>
    </row>
    <row r="11">
      <c r="A11" s="3" t="inlineStr">
        <is>
          <t>Disclosure Of Other Investments [Line Items]</t>
        </is>
      </c>
    </row>
    <row r="12">
      <c r="A12" s="4" t="inlineStr">
        <is>
          <t>Other Investments</t>
        </is>
      </c>
      <c r="B12" s="6" t="n">
        <v>63</v>
      </c>
      <c r="C12" s="6" t="n">
        <v>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Disclosure of detailed information about trade and other receivables (Details) - USD ($) $ in Thousands</t>
        </is>
      </c>
      <c r="B1" s="2" t="inlineStr">
        <is>
          <t>Dec. 31, 2020</t>
        </is>
      </c>
      <c r="C1" s="2" t="inlineStr">
        <is>
          <t>Dec. 31, 2019</t>
        </is>
      </c>
    </row>
    <row r="2">
      <c r="A2" s="3" t="inlineStr">
        <is>
          <t>Disclosure Of Detailed Information About Accounts Receivable [Abstract]</t>
        </is>
      </c>
    </row>
    <row r="3">
      <c r="A3" s="4" t="inlineStr">
        <is>
          <t>Trade receivables</t>
        </is>
      </c>
      <c r="B3" s="6" t="n">
        <v>8755</v>
      </c>
      <c r="C3" s="6" t="n">
        <v>6722</v>
      </c>
    </row>
    <row r="4">
      <c r="A4" s="4" t="inlineStr">
        <is>
          <t>IVA receivables</t>
        </is>
      </c>
      <c r="B4" s="5" t="n">
        <v>9666</v>
      </c>
      <c r="C4" s="5" t="n">
        <v>10572</v>
      </c>
    </row>
    <row r="5">
      <c r="A5" s="4" t="inlineStr">
        <is>
          <t>Other receivables</t>
        </is>
      </c>
      <c r="B5" s="5" t="n">
        <v>1721</v>
      </c>
      <c r="C5" s="5" t="n">
        <v>1277</v>
      </c>
    </row>
    <row r="6">
      <c r="A6" s="4" t="inlineStr">
        <is>
          <t>Due from related parties</t>
        </is>
      </c>
      <c r="B6" s="5" t="n">
        <v>2</v>
      </c>
      <c r="C6" s="5" t="n">
        <v>1</v>
      </c>
    </row>
    <row r="7">
      <c r="A7" s="4" t="inlineStr">
        <is>
          <t>Accounts receivable</t>
        </is>
      </c>
      <c r="B7" s="6" t="n">
        <v>20144</v>
      </c>
      <c r="C7" s="6" t="n">
        <v>185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USD ($) $ in Thousands</t>
        </is>
      </c>
      <c r="B1" s="2" t="inlineStr">
        <is>
          <t>Dec. 31, 2020</t>
        </is>
      </c>
      <c r="C1" s="2" t="inlineStr">
        <is>
          <t>Dec. 31, 2019</t>
        </is>
      </c>
    </row>
    <row r="2">
      <c r="A2" s="3" t="inlineStr">
        <is>
          <t>Classes of current inventories [abstract]</t>
        </is>
      </c>
    </row>
    <row r="3">
      <c r="A3" s="4" t="inlineStr">
        <is>
          <t>Warehouse inventory</t>
        </is>
      </c>
      <c r="B3" s="6" t="n">
        <v>8717</v>
      </c>
      <c r="C3" s="6" t="n">
        <v>8342</v>
      </c>
    </row>
    <row r="4">
      <c r="A4" s="4" t="inlineStr">
        <is>
          <t>Stockpile inventory</t>
        </is>
      </c>
      <c r="B4" s="5" t="n">
        <v>3982</v>
      </c>
      <c r="C4" s="5" t="n">
        <v>2477</v>
      </c>
    </row>
    <row r="5">
      <c r="A5" s="4" t="inlineStr">
        <is>
          <t>Finished goods inventory</t>
        </is>
      </c>
      <c r="B5" s="5" t="n">
        <v>3580</v>
      </c>
      <c r="C5" s="5" t="n">
        <v>2313</v>
      </c>
    </row>
    <row r="6">
      <c r="A6" s="4" t="inlineStr">
        <is>
          <t>Work in process inventory</t>
        </is>
      </c>
      <c r="B6" s="5" t="n">
        <v>361</v>
      </c>
      <c r="C6" s="5" t="n">
        <v>457</v>
      </c>
    </row>
    <row r="7">
      <c r="A7" s="4" t="inlineStr">
        <is>
          <t>Inventories</t>
        </is>
      </c>
      <c r="B7" s="6" t="n">
        <v>16640</v>
      </c>
      <c r="C7" s="6" t="n">
        <v>135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isclosure of information about key management personnel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Salaries and short-term employee benefits</t>
        </is>
      </c>
      <c r="B4" s="6" t="n">
        <v>2712</v>
      </c>
      <c r="C4" s="6" t="n">
        <v>2624</v>
      </c>
    </row>
    <row r="5">
      <c r="A5" s="4" t="inlineStr">
        <is>
          <t>Non-executive director's fees</t>
        </is>
      </c>
      <c r="B5" s="5" t="n">
        <v>185</v>
      </c>
      <c r="C5" s="5" t="n">
        <v>82</v>
      </c>
    </row>
    <row r="6">
      <c r="A6" s="4" t="inlineStr">
        <is>
          <t>Non-executive director's deferred share units</t>
        </is>
      </c>
      <c r="B6" s="5" t="n">
        <v>4251</v>
      </c>
      <c r="C6" s="5" t="n">
        <v>731</v>
      </c>
    </row>
    <row r="7">
      <c r="A7" s="4" t="inlineStr">
        <is>
          <t>Share-based payments</t>
        </is>
      </c>
      <c r="B7" s="5" t="n">
        <v>2713</v>
      </c>
      <c r="C7" s="5" t="n">
        <v>2836</v>
      </c>
    </row>
    <row r="8">
      <c r="A8" s="4" t="inlineStr">
        <is>
          <t>Key management personnel compensation</t>
        </is>
      </c>
      <c r="B8" s="6" t="n">
        <v>9861</v>
      </c>
      <c r="C8" s="6" t="n">
        <v>62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detailed information about intangible assets (Details) - USD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alance, beginning of year</t>
        </is>
      </c>
      <c r="B4" s="6" t="n">
        <v>975</v>
      </c>
    </row>
    <row r="5">
      <c r="A5" s="4" t="inlineStr">
        <is>
          <t>Balance, end of year</t>
        </is>
      </c>
      <c r="B5" s="5" t="n">
        <v>492</v>
      </c>
      <c r="C5" s="6" t="n">
        <v>975</v>
      </c>
    </row>
    <row r="6">
      <c r="A6" s="4" t="inlineStr">
        <is>
          <t>Computer software licenses [Member]</t>
        </is>
      </c>
    </row>
    <row r="7">
      <c r="A7" s="3" t="inlineStr">
        <is>
          <t>Disclosure of detailed information about intangible assets [line items]</t>
        </is>
      </c>
    </row>
    <row r="8">
      <c r="A8" s="4" t="inlineStr">
        <is>
          <t>Balance, beginning of year</t>
        </is>
      </c>
      <c r="B8" s="5" t="n">
        <v>975</v>
      </c>
      <c r="C8" s="5" t="n">
        <v>0</v>
      </c>
    </row>
    <row r="9">
      <c r="A9" s="4" t="inlineStr">
        <is>
          <t>Additions</t>
        </is>
      </c>
      <c r="B9" s="5" t="n">
        <v>0</v>
      </c>
      <c r="C9" s="5" t="n">
        <v>1518</v>
      </c>
    </row>
    <row r="10">
      <c r="A10" s="4" t="inlineStr">
        <is>
          <t>Amortization</t>
        </is>
      </c>
      <c r="B10" s="5" t="n">
        <v>-483</v>
      </c>
      <c r="C10" s="5" t="n">
        <v>-543</v>
      </c>
    </row>
    <row r="11">
      <c r="A11" s="4" t="inlineStr">
        <is>
          <t>Balance, end of year</t>
        </is>
      </c>
      <c r="B11" s="6" t="n">
        <v>492</v>
      </c>
      <c r="C11" s="6" t="n">
        <v>9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LEASED ASSETS - Disclosure for right-of-use assets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1337</v>
      </c>
    </row>
    <row r="5">
      <c r="A5" s="4" t="inlineStr">
        <is>
          <t>Additions</t>
        </is>
      </c>
      <c r="B5" s="5" t="n">
        <v>28</v>
      </c>
      <c r="C5" s="6" t="n">
        <v>8</v>
      </c>
    </row>
    <row r="6">
      <c r="A6" s="4" t="inlineStr">
        <is>
          <t>Adjustments</t>
        </is>
      </c>
      <c r="B6" s="5" t="n">
        <v>3</v>
      </c>
      <c r="C6" s="5" t="n">
        <v>-22</v>
      </c>
    </row>
    <row r="7">
      <c r="A7" s="4" t="inlineStr">
        <is>
          <t>Transfers to mineral property, plant and equipment</t>
        </is>
      </c>
      <c r="C7" s="5" t="n">
        <v>-43</v>
      </c>
    </row>
    <row r="8">
      <c r="A8" s="4" t="inlineStr">
        <is>
          <t>Depreciation</t>
        </is>
      </c>
      <c r="B8" s="5" t="n">
        <v>-507</v>
      </c>
      <c r="C8" s="5" t="n">
        <v>-441</v>
      </c>
    </row>
    <row r="9">
      <c r="A9" s="4" t="inlineStr">
        <is>
          <t>Ending balance</t>
        </is>
      </c>
      <c r="B9" s="5" t="n">
        <v>861</v>
      </c>
      <c r="C9" s="5" t="n">
        <v>1337</v>
      </c>
    </row>
    <row r="10">
      <c r="A10" s="4" t="inlineStr">
        <is>
          <t>Adoption of IFRS 16 [Member]</t>
        </is>
      </c>
    </row>
    <row r="11">
      <c r="A11" s="3" t="inlineStr">
        <is>
          <t>Disclosure of quantitative information about right-of-use assets [line items]</t>
        </is>
      </c>
    </row>
    <row r="12">
      <c r="A12" s="4" t="inlineStr">
        <is>
          <t>Beginning balance</t>
        </is>
      </c>
      <c r="C12" s="5" t="n">
        <v>1835</v>
      </c>
    </row>
    <row r="13">
      <c r="A13" s="4" t="inlineStr">
        <is>
          <t>Office Premises [Member]</t>
        </is>
      </c>
    </row>
    <row r="14">
      <c r="A14" s="3" t="inlineStr">
        <is>
          <t>Disclosure of quantitative information about right-of-use assets [line items]</t>
        </is>
      </c>
    </row>
    <row r="15">
      <c r="A15" s="4" t="inlineStr">
        <is>
          <t>Beginning balance</t>
        </is>
      </c>
      <c r="B15" s="5" t="n">
        <v>918</v>
      </c>
    </row>
    <row r="16">
      <c r="A16" s="4" t="inlineStr">
        <is>
          <t>Additions</t>
        </is>
      </c>
      <c r="B16" s="5" t="n">
        <v>28</v>
      </c>
      <c r="C16" s="5" t="n">
        <v>8</v>
      </c>
    </row>
    <row r="17">
      <c r="A17" s="4" t="inlineStr">
        <is>
          <t>Adjustments</t>
        </is>
      </c>
      <c r="B17" s="5" t="n">
        <v>3</v>
      </c>
    </row>
    <row r="18">
      <c r="A18" s="4" t="inlineStr">
        <is>
          <t>Depreciation</t>
        </is>
      </c>
      <c r="B18" s="5" t="n">
        <v>-197</v>
      </c>
      <c r="C18" s="5" t="n">
        <v>-181</v>
      </c>
    </row>
    <row r="19">
      <c r="A19" s="4" t="inlineStr">
        <is>
          <t>Ending balance</t>
        </is>
      </c>
      <c r="B19" s="5" t="n">
        <v>752</v>
      </c>
      <c r="C19" s="5" t="n">
        <v>918</v>
      </c>
    </row>
    <row r="20">
      <c r="A20" s="4" t="inlineStr">
        <is>
          <t>Office Premises [Member] | Adoption of IFRS 16 [Member]</t>
        </is>
      </c>
    </row>
    <row r="21">
      <c r="A21" s="3" t="inlineStr">
        <is>
          <t>Disclosure of quantitative information about right-of-use assets [line items]</t>
        </is>
      </c>
    </row>
    <row r="22">
      <c r="A22" s="4" t="inlineStr">
        <is>
          <t>Beginning balance</t>
        </is>
      </c>
      <c r="C22" s="5" t="n">
        <v>1091</v>
      </c>
    </row>
    <row r="23">
      <c r="A23" s="4" t="inlineStr">
        <is>
          <t>Plant [Member]</t>
        </is>
      </c>
    </row>
    <row r="24">
      <c r="A24" s="3" t="inlineStr">
        <is>
          <t>Disclosure of quantitative information about right-of-use assets [line items]</t>
        </is>
      </c>
    </row>
    <row r="25">
      <c r="A25" s="4" t="inlineStr">
        <is>
          <t>Beginning balance</t>
        </is>
      </c>
      <c r="B25" s="5" t="n">
        <v>419</v>
      </c>
    </row>
    <row r="26">
      <c r="A26" s="4" t="inlineStr">
        <is>
          <t>Adjustments</t>
        </is>
      </c>
      <c r="C26" s="5" t="n">
        <v>-22</v>
      </c>
    </row>
    <row r="27">
      <c r="A27" s="4" t="inlineStr">
        <is>
          <t>Depreciation</t>
        </is>
      </c>
      <c r="B27" s="5" t="n">
        <v>-310</v>
      </c>
      <c r="C27" s="5" t="n">
        <v>-215</v>
      </c>
    </row>
    <row r="28">
      <c r="A28" s="4" t="inlineStr">
        <is>
          <t>Ending balance</t>
        </is>
      </c>
      <c r="B28" s="5" t="n">
        <v>109</v>
      </c>
      <c r="C28" s="5" t="n">
        <v>419</v>
      </c>
    </row>
    <row r="29">
      <c r="A29" s="4" t="inlineStr">
        <is>
          <t>Plant [Member] | Adoption of IFRS 16 [Member]</t>
        </is>
      </c>
    </row>
    <row r="30">
      <c r="A30" s="3" t="inlineStr">
        <is>
          <t>Disclosure of quantitative information about right-of-use assets [line items]</t>
        </is>
      </c>
    </row>
    <row r="31">
      <c r="A31" s="4" t="inlineStr">
        <is>
          <t>Beginning balance</t>
        </is>
      </c>
      <c r="C31" s="5" t="n">
        <v>656</v>
      </c>
    </row>
    <row r="32">
      <c r="A32" s="4" t="inlineStr">
        <is>
          <t>Vehicles [member]</t>
        </is>
      </c>
    </row>
    <row r="33">
      <c r="A33" s="3" t="inlineStr">
        <is>
          <t>Disclosure of quantitative information about right-of-use assets [line items]</t>
        </is>
      </c>
    </row>
    <row r="34">
      <c r="A34" s="4" t="inlineStr">
        <is>
          <t>Beginning balance</t>
        </is>
      </c>
      <c r="B34" s="5" t="n">
        <v>0</v>
      </c>
    </row>
    <row r="35">
      <c r="A35" s="4" t="inlineStr">
        <is>
          <t>Additions</t>
        </is>
      </c>
      <c r="B35" s="5" t="n">
        <v>0</v>
      </c>
      <c r="C35" s="5" t="n">
        <v>0</v>
      </c>
    </row>
    <row r="36">
      <c r="A36" s="4" t="inlineStr">
        <is>
          <t>Transfers to mineral property, plant and equipment</t>
        </is>
      </c>
      <c r="C36" s="5" t="n">
        <v>-43</v>
      </c>
    </row>
    <row r="37">
      <c r="A37" s="4" t="inlineStr">
        <is>
          <t>Depreciation</t>
        </is>
      </c>
      <c r="B37" s="5" t="n">
        <v>0</v>
      </c>
      <c r="C37" s="5" t="n">
        <v>-45</v>
      </c>
    </row>
    <row r="38">
      <c r="A38" s="4" t="inlineStr">
        <is>
          <t>Ending balance</t>
        </is>
      </c>
      <c r="B38" s="6" t="n">
        <v>0</v>
      </c>
      <c r="C38" s="5" t="n">
        <v>0</v>
      </c>
    </row>
    <row r="39">
      <c r="A39" s="4" t="inlineStr">
        <is>
          <t>Vehicles [member] | Adoption of IFRS 16 [Member]</t>
        </is>
      </c>
    </row>
    <row r="40">
      <c r="A40" s="3" t="inlineStr">
        <is>
          <t>Disclosure of quantitative information about right-of-use assets [line items]</t>
        </is>
      </c>
    </row>
    <row r="41">
      <c r="A41" s="4" t="inlineStr">
        <is>
          <t>Beginning balance</t>
        </is>
      </c>
      <c r="C41" s="6" t="n">
        <v>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Disclosure of detailed information about property, plant and equipmen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Mineral properties, plant and equipment at beginning of period</t>
        </is>
      </c>
      <c r="B4" s="6" t="n">
        <v>88333</v>
      </c>
    </row>
    <row r="5">
      <c r="A5" s="4" t="inlineStr">
        <is>
          <t>Impairments, net</t>
        </is>
      </c>
      <c r="B5" s="5" t="n">
        <v>424</v>
      </c>
      <c r="C5" s="6" t="n">
        <v>0</v>
      </c>
    </row>
    <row r="6">
      <c r="A6" s="4" t="inlineStr">
        <is>
          <t>Mineral properties, plant and equipment at end of period</t>
        </is>
      </c>
      <c r="B6" s="5" t="n">
        <v>87955</v>
      </c>
      <c r="C6" s="5" t="n">
        <v>88333</v>
      </c>
    </row>
    <row r="7">
      <c r="A7" s="4" t="inlineStr">
        <is>
          <t>Carrying amount [Member]</t>
        </is>
      </c>
    </row>
    <row r="8">
      <c r="A8" s="3" t="inlineStr">
        <is>
          <t>Disclosure of detailed information about property, plant and equipment [line items]</t>
        </is>
      </c>
    </row>
    <row r="9">
      <c r="A9" s="4" t="inlineStr">
        <is>
          <t>Mineral properties, plant and equipment at beginning of period</t>
        </is>
      </c>
      <c r="B9" s="5" t="n">
        <v>740999</v>
      </c>
      <c r="C9" s="5" t="n">
        <v>709561</v>
      </c>
    </row>
    <row r="10">
      <c r="A10" s="4" t="inlineStr">
        <is>
          <t>Additions</t>
        </is>
      </c>
      <c r="B10" s="5" t="n">
        <v>30090</v>
      </c>
      <c r="C10" s="5" t="n">
        <v>31554</v>
      </c>
    </row>
    <row r="11">
      <c r="A11" s="4" t="inlineStr">
        <is>
          <t>Disposals</t>
        </is>
      </c>
      <c r="B11" s="5" t="n">
        <v>-4672</v>
      </c>
      <c r="C11" s="5" t="n">
        <v>-116</v>
      </c>
    </row>
    <row r="12">
      <c r="A12" s="4" t="inlineStr">
        <is>
          <t>Mineral properties, plant and equipment at end of period</t>
        </is>
      </c>
      <c r="B12" s="5" t="n">
        <v>766417</v>
      </c>
      <c r="C12" s="5" t="n">
        <v>740999</v>
      </c>
    </row>
    <row r="13">
      <c r="A13" s="4" t="inlineStr">
        <is>
          <t>Accumulated amortization and impairment [Member]</t>
        </is>
      </c>
    </row>
    <row r="14">
      <c r="A14" s="3" t="inlineStr">
        <is>
          <t>Disclosure of detailed information about property, plant and equipment [line items]</t>
        </is>
      </c>
    </row>
    <row r="15">
      <c r="A15" s="4" t="inlineStr">
        <is>
          <t>Mineral properties, plant and equipment at beginning of period</t>
        </is>
      </c>
      <c r="B15" s="5" t="n">
        <v>652666</v>
      </c>
      <c r="C15" s="5" t="n">
        <v>620784</v>
      </c>
    </row>
    <row r="16">
      <c r="A16" s="4" t="inlineStr">
        <is>
          <t>Amortization</t>
        </is>
      </c>
      <c r="B16" s="5" t="n">
        <v>29211</v>
      </c>
      <c r="C16" s="5" t="n">
        <v>31900</v>
      </c>
    </row>
    <row r="17">
      <c r="A17" s="4" t="inlineStr">
        <is>
          <t>Impairments, net</t>
        </is>
      </c>
      <c r="B17" s="5" t="n">
        <v>424</v>
      </c>
    </row>
    <row r="18">
      <c r="A18" s="4" t="inlineStr">
        <is>
          <t>Disposals</t>
        </is>
      </c>
      <c r="B18" s="5" t="n">
        <v>-3839</v>
      </c>
      <c r="C18" s="5" t="n">
        <v>-18</v>
      </c>
    </row>
    <row r="19">
      <c r="A19" s="4" t="inlineStr">
        <is>
          <t>Mineral properties, plant and equipment at end of period</t>
        </is>
      </c>
      <c r="B19" s="5" t="n">
        <v>678462</v>
      </c>
      <c r="C19" s="5" t="n">
        <v>652666</v>
      </c>
    </row>
    <row r="20">
      <c r="A20" s="4" t="inlineStr">
        <is>
          <t>Mineral properties [Member]</t>
        </is>
      </c>
    </row>
    <row r="21">
      <c r="A21" s="3" t="inlineStr">
        <is>
          <t>Disclosure of detailed information about property, plant and equipment [line items]</t>
        </is>
      </c>
    </row>
    <row r="22">
      <c r="A22" s="4" t="inlineStr">
        <is>
          <t>Mineral properties, plant and equipment at beginning of period</t>
        </is>
      </c>
      <c r="B22" s="5" t="n">
        <v>44459</v>
      </c>
    </row>
    <row r="23">
      <c r="A23" s="4" t="inlineStr">
        <is>
          <t>Mineral properties, plant and equipment at end of period</t>
        </is>
      </c>
      <c r="B23" s="5" t="n">
        <v>42543</v>
      </c>
      <c r="C23" s="5" t="n">
        <v>44459</v>
      </c>
    </row>
    <row r="24">
      <c r="A24" s="4" t="inlineStr">
        <is>
          <t>Mineral properties [Member] | Carrying amount [Member]</t>
        </is>
      </c>
    </row>
    <row r="25">
      <c r="A25" s="3" t="inlineStr">
        <is>
          <t>Disclosure of detailed information about property, plant and equipment [line items]</t>
        </is>
      </c>
    </row>
    <row r="26">
      <c r="A26" s="4" t="inlineStr">
        <is>
          <t>Mineral properties, plant and equipment at beginning of period</t>
        </is>
      </c>
      <c r="B26" s="5" t="n">
        <v>534222</v>
      </c>
      <c r="C26" s="5" t="n">
        <v>516227</v>
      </c>
    </row>
    <row r="27">
      <c r="A27" s="4" t="inlineStr">
        <is>
          <t>Additions</t>
        </is>
      </c>
      <c r="B27" s="5" t="n">
        <v>18656</v>
      </c>
      <c r="C27" s="5" t="n">
        <v>18040</v>
      </c>
    </row>
    <row r="28">
      <c r="A28" s="4" t="inlineStr">
        <is>
          <t>Disposals</t>
        </is>
      </c>
      <c r="B28" s="5" t="n">
        <v>0</v>
      </c>
      <c r="C28" s="5" t="n">
        <v>-45</v>
      </c>
    </row>
    <row r="29">
      <c r="A29" s="4" t="inlineStr">
        <is>
          <t>Mineral properties, plant and equipment at end of period</t>
        </is>
      </c>
      <c r="B29" s="5" t="n">
        <v>552878</v>
      </c>
      <c r="C29" s="5" t="n">
        <v>534222</v>
      </c>
    </row>
    <row r="30">
      <c r="A30" s="4" t="inlineStr">
        <is>
          <t>Mineral properties [Member] | Accumulated amortization and impairment [Member]</t>
        </is>
      </c>
    </row>
    <row r="31">
      <c r="A31" s="3" t="inlineStr">
        <is>
          <t>Disclosure of detailed information about property, plant and equipment [line items]</t>
        </is>
      </c>
    </row>
    <row r="32">
      <c r="A32" s="4" t="inlineStr">
        <is>
          <t>Mineral properties, plant and equipment at beginning of period</t>
        </is>
      </c>
      <c r="B32" s="5" t="n">
        <v>489763</v>
      </c>
      <c r="C32" s="5" t="n">
        <v>465901</v>
      </c>
    </row>
    <row r="33">
      <c r="A33" s="4" t="inlineStr">
        <is>
          <t>Amortization</t>
        </is>
      </c>
      <c r="B33" s="5" t="n">
        <v>18676</v>
      </c>
      <c r="C33" s="5" t="n">
        <v>23862</v>
      </c>
    </row>
    <row r="34">
      <c r="A34" s="4" t="inlineStr">
        <is>
          <t>Impairments, net</t>
        </is>
      </c>
      <c r="B34" s="5" t="n">
        <v>1896</v>
      </c>
    </row>
    <row r="35">
      <c r="A35" s="4" t="inlineStr">
        <is>
          <t>Disposals</t>
        </is>
      </c>
      <c r="B35" s="5" t="n">
        <v>0</v>
      </c>
      <c r="C35" s="5" t="n">
        <v>0</v>
      </c>
    </row>
    <row r="36">
      <c r="A36" s="4" t="inlineStr">
        <is>
          <t>Mineral properties, plant and equipment at end of period</t>
        </is>
      </c>
      <c r="B36" s="5" t="n">
        <v>510335</v>
      </c>
      <c r="C36" s="5" t="n">
        <v>489763</v>
      </c>
    </row>
    <row r="37">
      <c r="A37" s="4" t="inlineStr">
        <is>
          <t>Plant [Member]</t>
        </is>
      </c>
    </row>
    <row r="38">
      <c r="A38" s="3" t="inlineStr">
        <is>
          <t>Disclosure of detailed information about property, plant and equipment [line items]</t>
        </is>
      </c>
    </row>
    <row r="39">
      <c r="A39" s="4" t="inlineStr">
        <is>
          <t>Mineral properties, plant and equipment at beginning of period</t>
        </is>
      </c>
      <c r="B39" s="5" t="n">
        <v>11814</v>
      </c>
    </row>
    <row r="40">
      <c r="A40" s="4" t="inlineStr">
        <is>
          <t>Mineral properties, plant and equipment at end of period</t>
        </is>
      </c>
      <c r="B40" s="5" t="n">
        <v>11630</v>
      </c>
      <c r="C40" s="5" t="n">
        <v>11814</v>
      </c>
    </row>
    <row r="41">
      <c r="A41" s="4" t="inlineStr">
        <is>
          <t>Plant [Member] | Carrying amount [Member]</t>
        </is>
      </c>
    </row>
    <row r="42">
      <c r="A42" s="3" t="inlineStr">
        <is>
          <t>Disclosure of detailed information about property, plant and equipment [line items]</t>
        </is>
      </c>
    </row>
    <row r="43">
      <c r="A43" s="4" t="inlineStr">
        <is>
          <t>Mineral properties, plant and equipment at beginning of period</t>
        </is>
      </c>
      <c r="B43" s="5" t="n">
        <v>104010</v>
      </c>
      <c r="C43" s="5" t="n">
        <v>102501</v>
      </c>
    </row>
    <row r="44">
      <c r="A44" s="4" t="inlineStr">
        <is>
          <t>Additions</t>
        </is>
      </c>
      <c r="B44" s="5" t="n">
        <v>2506</v>
      </c>
      <c r="C44" s="5" t="n">
        <v>1509</v>
      </c>
    </row>
    <row r="45">
      <c r="A45" s="4" t="inlineStr">
        <is>
          <t>Disposals</t>
        </is>
      </c>
      <c r="B45" s="5" t="n">
        <v>-71</v>
      </c>
    </row>
    <row r="46">
      <c r="A46" s="4" t="inlineStr">
        <is>
          <t>Mineral properties, plant and equipment at end of period</t>
        </is>
      </c>
      <c r="B46" s="5" t="n">
        <v>106445</v>
      </c>
      <c r="C46" s="5" t="n">
        <v>104010</v>
      </c>
    </row>
    <row r="47">
      <c r="A47" s="4" t="inlineStr">
        <is>
          <t>Plant [Member] | Accumulated amortization and impairment [Member]</t>
        </is>
      </c>
    </row>
    <row r="48">
      <c r="A48" s="3" t="inlineStr">
        <is>
          <t>Disclosure of detailed information about property, plant and equipment [line items]</t>
        </is>
      </c>
    </row>
    <row r="49">
      <c r="A49" s="4" t="inlineStr">
        <is>
          <t>Mineral properties, plant and equipment at beginning of period</t>
        </is>
      </c>
      <c r="B49" s="5" t="n">
        <v>92196</v>
      </c>
      <c r="C49" s="5" t="n">
        <v>88498</v>
      </c>
    </row>
    <row r="50">
      <c r="A50" s="4" t="inlineStr">
        <is>
          <t>Amortization</t>
        </is>
      </c>
      <c r="B50" s="5" t="n">
        <v>4472</v>
      </c>
      <c r="C50" s="5" t="n">
        <v>3698</v>
      </c>
    </row>
    <row r="51">
      <c r="A51" s="4" t="inlineStr">
        <is>
          <t>Impairments, net</t>
        </is>
      </c>
      <c r="B51" s="5" t="n">
        <v>-1782</v>
      </c>
    </row>
    <row r="52">
      <c r="A52" s="4" t="inlineStr">
        <is>
          <t>Disposals</t>
        </is>
      </c>
      <c r="B52" s="5" t="n">
        <v>-71</v>
      </c>
      <c r="C52" s="5" t="n">
        <v>0</v>
      </c>
    </row>
    <row r="53">
      <c r="A53" s="4" t="inlineStr">
        <is>
          <t>Mineral properties, plant and equipment at end of period</t>
        </is>
      </c>
      <c r="B53" s="5" t="n">
        <v>94815</v>
      </c>
      <c r="C53" s="5" t="n">
        <v>92196</v>
      </c>
    </row>
    <row r="54">
      <c r="A54" s="4" t="inlineStr">
        <is>
          <t>Machinery &amp; equipment and assets under finance lease [Member]</t>
        </is>
      </c>
    </row>
    <row r="55">
      <c r="A55" s="3" t="inlineStr">
        <is>
          <t>Disclosure of detailed information about property, plant and equipment [line items]</t>
        </is>
      </c>
    </row>
    <row r="56">
      <c r="A56" s="4" t="inlineStr">
        <is>
          <t>Mineral properties, plant and equipment at beginning of period</t>
        </is>
      </c>
      <c r="B56" s="5" t="n">
        <v>25711</v>
      </c>
    </row>
    <row r="57">
      <c r="A57" s="4" t="inlineStr">
        <is>
          <t>Mineral properties, plant and equipment at end of period</t>
        </is>
      </c>
      <c r="B57" s="5" t="n">
        <v>27881</v>
      </c>
      <c r="C57" s="5" t="n">
        <v>25711</v>
      </c>
    </row>
    <row r="58">
      <c r="A58" s="4" t="inlineStr">
        <is>
          <t>Machinery &amp; equipment and assets under finance lease [Member] | Carrying amount [Member]</t>
        </is>
      </c>
    </row>
    <row r="59">
      <c r="A59" s="3" t="inlineStr">
        <is>
          <t>Disclosure of detailed information about property, plant and equipment [line items]</t>
        </is>
      </c>
    </row>
    <row r="60">
      <c r="A60" s="4" t="inlineStr">
        <is>
          <t>Mineral properties, plant and equipment at beginning of period</t>
        </is>
      </c>
      <c r="B60" s="5" t="n">
        <v>76476</v>
      </c>
      <c r="C60" s="5" t="n">
        <v>66255</v>
      </c>
    </row>
    <row r="61">
      <c r="A61" s="4" t="inlineStr">
        <is>
          <t>Additions</t>
        </is>
      </c>
      <c r="B61" s="5" t="n">
        <v>7762</v>
      </c>
      <c r="C61" s="5" t="n">
        <v>10292</v>
      </c>
    </row>
    <row r="62">
      <c r="A62" s="4" t="inlineStr">
        <is>
          <t>Disposals</t>
        </is>
      </c>
      <c r="B62" s="5" t="n">
        <v>-3235</v>
      </c>
      <c r="C62" s="5" t="n">
        <v>-71</v>
      </c>
    </row>
    <row r="63">
      <c r="A63" s="4" t="inlineStr">
        <is>
          <t>Mineral properties, plant and equipment at end of period</t>
        </is>
      </c>
      <c r="B63" s="5" t="n">
        <v>81003</v>
      </c>
      <c r="C63" s="5" t="n">
        <v>76476</v>
      </c>
    </row>
    <row r="64">
      <c r="A64" s="4" t="inlineStr">
        <is>
          <t>Machinery &amp; equipment and assets under finance lease [Member] | Accumulated amortization and impairment [Member]</t>
        </is>
      </c>
    </row>
    <row r="65">
      <c r="A65" s="3" t="inlineStr">
        <is>
          <t>Disclosure of detailed information about property, plant and equipment [line items]</t>
        </is>
      </c>
    </row>
    <row r="66">
      <c r="A66" s="4" t="inlineStr">
        <is>
          <t>Mineral properties, plant and equipment at beginning of period</t>
        </is>
      </c>
      <c r="B66" s="5" t="n">
        <v>50765</v>
      </c>
      <c r="C66" s="5" t="n">
        <v>47813</v>
      </c>
    </row>
    <row r="67">
      <c r="A67" s="4" t="inlineStr">
        <is>
          <t>Amortization</t>
        </is>
      </c>
      <c r="B67" s="5" t="n">
        <v>4471</v>
      </c>
      <c r="C67" s="5" t="n">
        <v>2970</v>
      </c>
    </row>
    <row r="68">
      <c r="A68" s="4" t="inlineStr">
        <is>
          <t>Impairments, net</t>
        </is>
      </c>
      <c r="B68" s="5" t="n">
        <v>310</v>
      </c>
    </row>
    <row r="69">
      <c r="A69" s="4" t="inlineStr">
        <is>
          <t>Disposals</t>
        </is>
      </c>
      <c r="B69" s="5" t="n">
        <v>-2424</v>
      </c>
      <c r="C69" s="5" t="n">
        <v>-18</v>
      </c>
    </row>
    <row r="70">
      <c r="A70" s="4" t="inlineStr">
        <is>
          <t>Mineral properties, plant and equipment at end of period</t>
        </is>
      </c>
      <c r="B70" s="5" t="n">
        <v>53122</v>
      </c>
      <c r="C70" s="5" t="n">
        <v>50765</v>
      </c>
    </row>
    <row r="71">
      <c r="A71" s="4" t="inlineStr">
        <is>
          <t>Building [Member]</t>
        </is>
      </c>
    </row>
    <row r="72">
      <c r="A72" s="3" t="inlineStr">
        <is>
          <t>Disclosure of detailed information about property, plant and equipment [line items]</t>
        </is>
      </c>
    </row>
    <row r="73">
      <c r="A73" s="4" t="inlineStr">
        <is>
          <t>Mineral properties, plant and equipment at beginning of period</t>
        </is>
      </c>
      <c r="B73" s="5" t="n">
        <v>3096</v>
      </c>
    </row>
    <row r="74">
      <c r="A74" s="4" t="inlineStr">
        <is>
          <t>Mineral properties, plant and equipment at end of period</t>
        </is>
      </c>
      <c r="B74" s="5" t="n">
        <v>3148</v>
      </c>
      <c r="C74" s="5" t="n">
        <v>3096</v>
      </c>
    </row>
    <row r="75">
      <c r="A75" s="4" t="inlineStr">
        <is>
          <t>Building [Member] | Carrying amount [Member]</t>
        </is>
      </c>
    </row>
    <row r="76">
      <c r="A76" s="3" t="inlineStr">
        <is>
          <t>Disclosure of detailed information about property, plant and equipment [line items]</t>
        </is>
      </c>
    </row>
    <row r="77">
      <c r="A77" s="4" t="inlineStr">
        <is>
          <t>Mineral properties, plant and equipment at beginning of period</t>
        </is>
      </c>
      <c r="B77" s="5" t="n">
        <v>12956</v>
      </c>
      <c r="C77" s="5" t="n">
        <v>12344</v>
      </c>
    </row>
    <row r="78">
      <c r="A78" s="4" t="inlineStr">
        <is>
          <t>Additions</t>
        </is>
      </c>
      <c r="B78" s="5" t="n">
        <v>358</v>
      </c>
      <c r="C78" s="5" t="n">
        <v>612</v>
      </c>
    </row>
    <row r="79">
      <c r="A79" s="4" t="inlineStr">
        <is>
          <t>Disposals</t>
        </is>
      </c>
      <c r="B79" s="5" t="n">
        <v>0</v>
      </c>
    </row>
    <row r="80">
      <c r="A80" s="4" t="inlineStr">
        <is>
          <t>Mineral properties, plant and equipment at end of period</t>
        </is>
      </c>
      <c r="B80" s="5" t="n">
        <v>13314</v>
      </c>
      <c r="C80" s="5" t="n">
        <v>12956</v>
      </c>
    </row>
    <row r="81">
      <c r="A81" s="4" t="inlineStr">
        <is>
          <t>Building [Member] | Accumulated amortization and impairment [Member]</t>
        </is>
      </c>
    </row>
    <row r="82">
      <c r="A82" s="3" t="inlineStr">
        <is>
          <t>Disclosure of detailed information about property, plant and equipment [line items]</t>
        </is>
      </c>
    </row>
    <row r="83">
      <c r="A83" s="4" t="inlineStr">
        <is>
          <t>Mineral properties, plant and equipment at beginning of period</t>
        </is>
      </c>
      <c r="B83" s="5" t="n">
        <v>9860</v>
      </c>
      <c r="C83" s="5" t="n">
        <v>9674</v>
      </c>
    </row>
    <row r="84">
      <c r="A84" s="4" t="inlineStr">
        <is>
          <t>Amortization</t>
        </is>
      </c>
      <c r="B84" s="5" t="n">
        <v>306</v>
      </c>
      <c r="C84" s="5" t="n">
        <v>186</v>
      </c>
    </row>
    <row r="85">
      <c r="A85" s="4" t="inlineStr">
        <is>
          <t>Impairments, net</t>
        </is>
      </c>
      <c r="B85" s="5" t="n">
        <v>0</v>
      </c>
    </row>
    <row r="86">
      <c r="A86" s="4" t="inlineStr">
        <is>
          <t>Disposals</t>
        </is>
      </c>
      <c r="B86" s="5" t="n">
        <v>0</v>
      </c>
      <c r="C86" s="5" t="n">
        <v>0</v>
      </c>
    </row>
    <row r="87">
      <c r="A87" s="4" t="inlineStr">
        <is>
          <t>Mineral properties, plant and equipment at end of period</t>
        </is>
      </c>
      <c r="B87" s="5" t="n">
        <v>10166</v>
      </c>
      <c r="C87" s="5" t="n">
        <v>9860</v>
      </c>
    </row>
    <row r="88">
      <c r="A88" s="4" t="inlineStr">
        <is>
          <t>Transport &amp; office equipment [Member]</t>
        </is>
      </c>
    </row>
    <row r="89">
      <c r="A89" s="3" t="inlineStr">
        <is>
          <t>Disclosure of detailed information about property, plant and equipment [line items]</t>
        </is>
      </c>
    </row>
    <row r="90">
      <c r="A90" s="4" t="inlineStr">
        <is>
          <t>Mineral properties, plant and equipment at beginning of period</t>
        </is>
      </c>
      <c r="B90" s="5" t="n">
        <v>3253</v>
      </c>
    </row>
    <row r="91">
      <c r="A91" s="4" t="inlineStr">
        <is>
          <t>Mineral properties, plant and equipment at end of period</t>
        </is>
      </c>
      <c r="B91" s="5" t="n">
        <v>2753</v>
      </c>
      <c r="C91" s="5" t="n">
        <v>3253</v>
      </c>
    </row>
    <row r="92">
      <c r="A92" s="4" t="inlineStr">
        <is>
          <t>Transport &amp; office equipment [Member] | Carrying amount [Member]</t>
        </is>
      </c>
    </row>
    <row r="93">
      <c r="A93" s="3" t="inlineStr">
        <is>
          <t>Disclosure of detailed information about property, plant and equipment [line items]</t>
        </is>
      </c>
    </row>
    <row r="94">
      <c r="A94" s="4" t="inlineStr">
        <is>
          <t>Mineral properties, plant and equipment at beginning of period</t>
        </is>
      </c>
      <c r="B94" s="5" t="n">
        <v>13335</v>
      </c>
      <c r="C94" s="5" t="n">
        <v>12234</v>
      </c>
    </row>
    <row r="95">
      <c r="A95" s="4" t="inlineStr">
        <is>
          <t>Additions</t>
        </is>
      </c>
      <c r="B95" s="5" t="n">
        <v>808</v>
      </c>
      <c r="C95" s="5" t="n">
        <v>1101</v>
      </c>
    </row>
    <row r="96">
      <c r="A96" s="4" t="inlineStr">
        <is>
          <t>Disposals</t>
        </is>
      </c>
      <c r="B96" s="5" t="n">
        <v>-1366</v>
      </c>
    </row>
    <row r="97">
      <c r="A97" s="4" t="inlineStr">
        <is>
          <t>Mineral properties, plant and equipment at end of period</t>
        </is>
      </c>
      <c r="B97" s="5" t="n">
        <v>12777</v>
      </c>
      <c r="C97" s="5" t="n">
        <v>13335</v>
      </c>
    </row>
    <row r="98">
      <c r="A98" s="4" t="inlineStr">
        <is>
          <t>Transport &amp; office equipment [Member] | Accumulated amortization and impairment [Member]</t>
        </is>
      </c>
    </row>
    <row r="99">
      <c r="A99" s="3" t="inlineStr">
        <is>
          <t>Disclosure of detailed information about property, plant and equipment [line items]</t>
        </is>
      </c>
    </row>
    <row r="100">
      <c r="A100" s="4" t="inlineStr">
        <is>
          <t>Mineral properties, plant and equipment at beginning of period</t>
        </is>
      </c>
      <c r="B100" s="5" t="n">
        <v>10082</v>
      </c>
      <c r="C100" s="5" t="n">
        <v>8898</v>
      </c>
    </row>
    <row r="101">
      <c r="A101" s="4" t="inlineStr">
        <is>
          <t>Amortization</t>
        </is>
      </c>
      <c r="B101" s="5" t="n">
        <v>1286</v>
      </c>
      <c r="C101" s="5" t="n">
        <v>1184</v>
      </c>
    </row>
    <row r="102">
      <c r="A102" s="4" t="inlineStr">
        <is>
          <t>Disposals</t>
        </is>
      </c>
      <c r="B102" s="5" t="n">
        <v>-1344</v>
      </c>
    </row>
    <row r="103">
      <c r="A103" s="4" t="inlineStr">
        <is>
          <t>Mineral properties, plant and equipment at end of period</t>
        </is>
      </c>
      <c r="B103" s="6" t="n">
        <v>10024</v>
      </c>
      <c r="C103" s="6" t="n">
        <v>100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LOANS PAYABLE - Disclosure of loans payable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Disclosure of detailed information about borrowings [abstract]</t>
        </is>
      </c>
    </row>
    <row r="4">
      <c r="A4" s="4" t="inlineStr">
        <is>
          <t>Balance at the beginning of the year</t>
        </is>
      </c>
      <c r="B4" s="6" t="n">
        <v>8875</v>
      </c>
    </row>
    <row r="5">
      <c r="A5" s="4" t="inlineStr">
        <is>
          <t>Net proceeds from software and equipment financing</t>
        </is>
      </c>
      <c r="B5" s="5" t="n">
        <v>4010</v>
      </c>
      <c r="C5" s="6" t="n">
        <v>10218</v>
      </c>
    </row>
    <row r="6">
      <c r="A6" s="4" t="inlineStr">
        <is>
          <t>Finance cost</t>
        </is>
      </c>
      <c r="B6" s="5" t="n">
        <v>834</v>
      </c>
      <c r="C6" s="5" t="n">
        <v>301</v>
      </c>
    </row>
    <row r="7">
      <c r="A7" s="4" t="inlineStr">
        <is>
          <t>Repayments of principal</t>
        </is>
      </c>
      <c r="B7" s="5" t="n">
        <v>-3229</v>
      </c>
      <c r="C7" s="5" t="n">
        <v>-1343</v>
      </c>
    </row>
    <row r="8">
      <c r="A8" s="4" t="inlineStr">
        <is>
          <t>Repayments of finance costs</t>
        </is>
      </c>
      <c r="B8" s="5" t="n">
        <v>-834</v>
      </c>
      <c r="C8" s="5" t="n">
        <v>-301</v>
      </c>
    </row>
    <row r="9">
      <c r="A9" s="4" t="inlineStr">
        <is>
          <t>Effects of movements in exchange rates</t>
        </is>
      </c>
      <c r="B9" s="5" t="n">
        <v>16</v>
      </c>
      <c r="C9" s="5" t="n">
        <v>0</v>
      </c>
    </row>
    <row r="10">
      <c r="A10" s="4" t="inlineStr">
        <is>
          <t>Balance at the end of the year</t>
        </is>
      </c>
      <c r="B10" s="5" t="n">
        <v>9672</v>
      </c>
      <c r="C10" s="5" t="n">
        <v>8875</v>
      </c>
    </row>
    <row r="11">
      <c r="A11" s="3" t="inlineStr">
        <is>
          <t>Statements of Financial Position Presentation</t>
        </is>
      </c>
    </row>
    <row r="12">
      <c r="A12" s="4" t="inlineStr">
        <is>
          <t>Current loans payable</t>
        </is>
      </c>
      <c r="D12" s="6" t="n">
        <v>3578</v>
      </c>
      <c r="E12" s="6" t="n">
        <v>2958</v>
      </c>
    </row>
    <row r="13">
      <c r="A13" s="4" t="inlineStr">
        <is>
          <t>Non-Current loans payable</t>
        </is>
      </c>
      <c r="D13" s="5" t="n">
        <v>6094</v>
      </c>
      <c r="E13" s="5" t="n">
        <v>5917</v>
      </c>
    </row>
    <row r="14">
      <c r="A14" s="4" t="inlineStr">
        <is>
          <t>Total</t>
        </is>
      </c>
      <c r="B14" s="6" t="n">
        <v>9672</v>
      </c>
      <c r="C14" s="6" t="n">
        <v>8875</v>
      </c>
      <c r="D14" s="6" t="n">
        <v>9672</v>
      </c>
      <c r="E14" s="6" t="n">
        <v>88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for lease obligations (Details) - USD ($) $ in Thousands</t>
        </is>
      </c>
      <c r="B1" s="2" t="inlineStr">
        <is>
          <t>12 Months Ended</t>
        </is>
      </c>
    </row>
    <row r="2">
      <c r="B2" s="2" t="inlineStr">
        <is>
          <t>Dec. 31, 2020</t>
        </is>
      </c>
      <c r="C2" s="2" t="inlineStr">
        <is>
          <t>Dec. 31, 2019</t>
        </is>
      </c>
    </row>
    <row r="3">
      <c r="A3" s="3" t="inlineStr">
        <is>
          <t>Lease liabilities [abstract]</t>
        </is>
      </c>
    </row>
    <row r="4">
      <c r="A4" s="4" t="inlineStr">
        <is>
          <t>Balance at the beginning of the year</t>
        </is>
      </c>
      <c r="B4" s="6" t="n">
        <v>1238</v>
      </c>
      <c r="C4" s="6" t="n">
        <v>1422</v>
      </c>
    </row>
    <row r="5">
      <c r="A5" s="4" t="inlineStr">
        <is>
          <t>Additions</t>
        </is>
      </c>
      <c r="B5" s="5" t="n">
        <v>31</v>
      </c>
      <c r="C5" s="5" t="n">
        <v>8</v>
      </c>
    </row>
    <row r="6">
      <c r="A6" s="4" t="inlineStr">
        <is>
          <t>Interest</t>
        </is>
      </c>
      <c r="B6" s="5" t="n">
        <v>84</v>
      </c>
      <c r="C6" s="5" t="n">
        <v>93</v>
      </c>
    </row>
    <row r="7">
      <c r="A7" s="4" t="inlineStr">
        <is>
          <t>Payments</t>
        </is>
      </c>
      <c r="B7" s="5" t="n">
        <v>-267</v>
      </c>
      <c r="C7" s="5" t="n">
        <v>-339</v>
      </c>
    </row>
    <row r="8">
      <c r="A8" s="4" t="inlineStr">
        <is>
          <t>Effects of movement in exchange rates</t>
        </is>
      </c>
      <c r="B8" s="5" t="n">
        <v>8</v>
      </c>
      <c r="C8" s="5" t="n">
        <v>54</v>
      </c>
    </row>
    <row r="9">
      <c r="A9" s="4" t="inlineStr">
        <is>
          <t>Balance at the end of the year</t>
        </is>
      </c>
      <c r="B9" s="5" t="n">
        <v>1094</v>
      </c>
      <c r="C9" s="5" t="n">
        <v>1238</v>
      </c>
    </row>
    <row r="10">
      <c r="A10" s="4" t="inlineStr">
        <is>
          <t>Less: Current portion</t>
        </is>
      </c>
      <c r="B10" s="5" t="n">
        <v>-173</v>
      </c>
      <c r="C10" s="5" t="n">
        <v>-164</v>
      </c>
    </row>
    <row r="11">
      <c r="A11" s="4" t="inlineStr">
        <is>
          <t>Non-Current Lease Liabilities</t>
        </is>
      </c>
      <c r="B11" s="6" t="n">
        <v>921</v>
      </c>
      <c r="C11" s="6" t="n">
        <v>1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Detailed Information About Basis Of Presentation [Abstract]</t>
        </is>
      </c>
    </row>
    <row r="4">
      <c r="A4" s="4" t="inlineStr">
        <is>
          <t>BASIS OF PRESENTATION [Text Block]</t>
        </is>
      </c>
      <c r="B4" s="4" t="inlineStr">
        <is>
          <t>2. These consolidated financial statements have been prepared in accordance with and using accounting policies in full compliance with International Financial Reporting Standards ("IFRS") as issued by the International Accounting Standards Board ("IASB") and Interpretations of the International Financial Reporting Interpretations Committee ("IFRIC"), effective for the Company's year ended December 31, 2020. The Board of Directors approved the consolidated financial statements for issue on February 25, 2021.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On March 31, 2020, the Mexican government declared a national health emergency with extraordinary measures due to the COVID 19 pandemic. Numerous health precautions were decreed, including the suspension of non essential businesses, with only essential services to remain open. As at March 31, 2020 mining did not qualify as an essential service so for the protection of the Company's staff, employees, contractors and communities, the Company suspended its three mining operations in Mexico as of April 1, 2020 as mandated by the Mexican government. The Company retained essential personnel at each mine site during the suspension period to maintain safety protocols, environmental monitoring, security measures and equipment maintenance. Non essential employees were sent home to self-isolate and stay healthy, while continuing to receive their base pay. The suspension of activities ceased in May 2020, when mining was declared an essential business by the Mexican government. The Company implemented plans to minimize the risks of the COVID-19 virus, both to employees and to the business. At each site, Endeavour is following government health protocols and is closely monitoring the pandemic with local health authorities. The Company has posted health advisories to educate employees about the COVID-19 symptoms, best practices to avoid contracting and spreading the virus, and procedures to follow if symptoms are experienced. The Company's long term business could be significantly adversely affected by the effects of the COVID 19 pandemic. The Company cannot accurately predict the impact COVID 19 will have on third parties' ability to meet their obligations with the Company, including due to uncertainties relating to the ultimate geographic spread of the virus, the severity of the disease, the duration of the outbreak, and the length of travel and quarantine restrictions imposed by governments of affected countries. In particular, the continued spread of COVID 19 globally could materially and adversely impact the Company's business including without limitation, employee health, limitations on travel, the availability of industry experts and personnel, on-going restrictions to mining and processing operations and drill programs, and other factors that will depend on future developments beyond the Company's control. In addition, the COVID-19 pandemic could adversely affect the economies and financial markets of many countries (including those in which the Company operates), resulting in an economic downturn that could negatively impact the Company's operating results and ability to raise capital. As of December 31, 2020, the Company held $61.1 million in cash and $70.4 million in working capital, the COVID-19 global pandemic is dynamic and given COVID-19 virus cases continue to rise at a significant rate across Mexico and globally, any future restrictions could have a material effect on the Company's financial position. Management believes there is sufficient working capital to meet the Company's current obligations, however the ultimate duration and severity of the COVID-19 pandemic is uncertain and could impact the financial liquidity of the Company. The Company may be required to raise additional funds through future debt or equity financings in order to carry out its business plans. These consolidated financial statements are presented in the Company's functional currency of US dollars and include the accounts of the Company and its wholly owned subsidiaries: Endeavour Management Corp., Endeavour Gold Corporation S.A. de C.V., EDR Silver de Mexico S.A. de C.V. SOFOM , Minera Santa Cruz Y Garibaldi S.A de C.V., Metalurgica Guanaceví S.A. de C.V., Minera Plata Adelante S.A. de C.V., Refinadora Plata Guanaceví S.A. de C. V., Minas Bolañitos S. A. de C.V., Guanaceví Mining Services S.A. de C.V., Recursos Humanos Guanaceví S.A. de C.V., Recursos Villalpando S.A. de C.V., Servicios Administrativos Varal S.A. de C.V., Minera Plata Carina SPA, MXRT Holding Ltd., Compania Minera del Cubo S.A. de C.V., Minas Lupycal S.A. de C.V., Metales Interamericanos S.A. de C.V., Oro Silver Resources Ltd., Minera Oro Silver de Mexico S.A. de C.V. and Terronera Precious Metals S.A. de C.V. All intercompany transactions and balances have been eliminated upon consolidation of these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Disclosure for maturity of lease liability on contractual undiscounted cash flows (Details) - USD ($) $ in Thousands</t>
        </is>
      </c>
      <c r="B1" s="2" t="inlineStr">
        <is>
          <t>Dec. 31, 2020</t>
        </is>
      </c>
      <c r="C1" s="2" t="inlineStr">
        <is>
          <t>Dec. 31, 2019</t>
        </is>
      </c>
    </row>
    <row r="2">
      <c r="A2" s="3" t="inlineStr">
        <is>
          <t>Disclosure of maturity analysis of operating lease payments [line items]</t>
        </is>
      </c>
    </row>
    <row r="3">
      <c r="A3" s="4" t="inlineStr">
        <is>
          <t>Contractual undiscounted cash flows</t>
        </is>
      </c>
      <c r="B3" s="6" t="n">
        <v>1316</v>
      </c>
      <c r="C3" s="6" t="n">
        <v>1550</v>
      </c>
    </row>
    <row r="4">
      <c r="A4" s="4" t="inlineStr">
        <is>
          <t>Less than one year [Member]</t>
        </is>
      </c>
    </row>
    <row r="5">
      <c r="A5" s="3" t="inlineStr">
        <is>
          <t>Disclosure of maturity analysis of operating lease payments [line items]</t>
        </is>
      </c>
    </row>
    <row r="6">
      <c r="A6" s="4" t="inlineStr">
        <is>
          <t>Contractual undiscounted cash flows</t>
        </is>
      </c>
      <c r="B6" s="5" t="n">
        <v>238</v>
      </c>
      <c r="C6" s="5" t="n">
        <v>240</v>
      </c>
    </row>
    <row r="7">
      <c r="A7" s="4" t="inlineStr">
        <is>
          <t>One to five years [Member]</t>
        </is>
      </c>
    </row>
    <row r="8">
      <c r="A8" s="3" t="inlineStr">
        <is>
          <t>Disclosure of maturity analysis of operating lease payments [line items]</t>
        </is>
      </c>
    </row>
    <row r="9">
      <c r="A9" s="4" t="inlineStr">
        <is>
          <t>Contractual undiscounted cash flows</t>
        </is>
      </c>
      <c r="B9" s="5" t="n">
        <v>653</v>
      </c>
      <c r="C9" s="5" t="n">
        <v>724</v>
      </c>
    </row>
    <row r="10">
      <c r="A10" s="4" t="inlineStr">
        <is>
          <t>More than five years [Member]</t>
        </is>
      </c>
    </row>
    <row r="11">
      <c r="A11" s="3" t="inlineStr">
        <is>
          <t>Disclosure of maturity analysis of operating lease payments [line items]</t>
        </is>
      </c>
    </row>
    <row r="12">
      <c r="A12" s="4" t="inlineStr">
        <is>
          <t>Contractual undiscounted cash flows</t>
        </is>
      </c>
      <c r="B12" s="6" t="n">
        <v>425</v>
      </c>
      <c r="C12" s="6" t="n">
        <v>5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for amount recognized in profit or loss (Details) - USD ($) $ in Thousands</t>
        </is>
      </c>
      <c r="B1" s="2" t="inlineStr">
        <is>
          <t>12 Months Ended</t>
        </is>
      </c>
    </row>
    <row r="2">
      <c r="B2" s="2" t="inlineStr">
        <is>
          <t>Dec. 31, 2020</t>
        </is>
      </c>
      <c r="C2" s="2" t="inlineStr">
        <is>
          <t>Dec. 31, 2019</t>
        </is>
      </c>
    </row>
    <row r="3">
      <c r="A3" s="3" t="inlineStr">
        <is>
          <t>Lease liabilities [abstract]</t>
        </is>
      </c>
    </row>
    <row r="4">
      <c r="A4" s="4" t="inlineStr">
        <is>
          <t>Interest on lease liabilities</t>
        </is>
      </c>
      <c r="B4" s="6" t="n">
        <v>-84</v>
      </c>
      <c r="C4" s="6" t="n">
        <v>-93</v>
      </c>
    </row>
    <row r="5">
      <c r="A5" s="4" t="inlineStr">
        <is>
          <t>Expenses related to short-term leases</t>
        </is>
      </c>
      <c r="B5" s="6" t="n">
        <v>-388</v>
      </c>
      <c r="C5" s="6" t="n">
        <v>-6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CLAMATION AND REHABILITATION - Disclosure of detailed information about provision for reclamation and rehabilitation (Details) - USD ($) $ in Thousands</t>
        </is>
      </c>
      <c r="B1" s="2" t="inlineStr">
        <is>
          <t>12 Months Ended</t>
        </is>
      </c>
    </row>
    <row r="2">
      <c r="B2" s="2" t="inlineStr">
        <is>
          <t>Dec. 31, 2020</t>
        </is>
      </c>
      <c r="C2" s="2" t="inlineStr">
        <is>
          <t>Dec. 31, 2019</t>
        </is>
      </c>
    </row>
    <row r="3">
      <c r="A3" s="3" t="inlineStr">
        <is>
          <t>Provision For Reclamation And Rehabilitation [Line Items]</t>
        </is>
      </c>
    </row>
    <row r="4">
      <c r="A4" s="4" t="inlineStr">
        <is>
          <t>Provision for reclamation and rehabilitation, beginning balance</t>
        </is>
      </c>
      <c r="B4" s="6" t="n">
        <v>8403</v>
      </c>
      <c r="C4" s="6" t="n">
        <v>8195</v>
      </c>
    </row>
    <row r="5">
      <c r="A5" s="4" t="inlineStr">
        <is>
          <t>Accretion</t>
        </is>
      </c>
      <c r="B5" s="5" t="n">
        <v>374</v>
      </c>
      <c r="C5" s="5" t="n">
        <v>208</v>
      </c>
    </row>
    <row r="6">
      <c r="A6" s="4" t="inlineStr">
        <is>
          <t>Disturbance incurred during the year</t>
        </is>
      </c>
      <c r="B6" s="5" t="n">
        <v>99</v>
      </c>
      <c r="C6" s="5" t="n">
        <v>0</v>
      </c>
    </row>
    <row r="7">
      <c r="A7" s="4" t="inlineStr">
        <is>
          <t>Provision for reclamation and rehabilitation, ending balance</t>
        </is>
      </c>
      <c r="B7" s="5" t="n">
        <v>8876</v>
      </c>
      <c r="C7" s="5" t="n">
        <v>8403</v>
      </c>
    </row>
    <row r="8">
      <c r="A8" s="4" t="inlineStr">
        <is>
          <t>Guanacevi, Mexico [Member]</t>
        </is>
      </c>
    </row>
    <row r="9">
      <c r="A9" s="3" t="inlineStr">
        <is>
          <t>Provision For Reclamation And Rehabilitation [Line Items]</t>
        </is>
      </c>
    </row>
    <row r="10">
      <c r="A10" s="4" t="inlineStr">
        <is>
          <t>Provision for reclamation and rehabilitation, beginning balance</t>
        </is>
      </c>
      <c r="B10" s="5" t="n">
        <v>2182</v>
      </c>
      <c r="C10" s="5" t="n">
        <v>2129</v>
      </c>
    </row>
    <row r="11">
      <c r="A11" s="4" t="inlineStr">
        <is>
          <t>Accretion</t>
        </is>
      </c>
      <c r="B11" s="5" t="n">
        <v>39</v>
      </c>
      <c r="C11" s="5" t="n">
        <v>53</v>
      </c>
    </row>
    <row r="12">
      <c r="A12" s="4" t="inlineStr">
        <is>
          <t>Disturbance incurred during the year</t>
        </is>
      </c>
      <c r="B12" s="5" t="n">
        <v>0</v>
      </c>
      <c r="C12" s="5" t="n">
        <v>0</v>
      </c>
    </row>
    <row r="13">
      <c r="A13" s="4" t="inlineStr">
        <is>
          <t>Provision for reclamation and rehabilitation, ending balance</t>
        </is>
      </c>
      <c r="B13" s="5" t="n">
        <v>2221</v>
      </c>
      <c r="C13" s="5" t="n">
        <v>2182</v>
      </c>
    </row>
    <row r="14">
      <c r="A14" s="4" t="inlineStr">
        <is>
          <t>Bolanitos, Mexico [Member]</t>
        </is>
      </c>
    </row>
    <row r="15">
      <c r="A15" s="3" t="inlineStr">
        <is>
          <t>Provision For Reclamation And Rehabilitation [Line Items]</t>
        </is>
      </c>
    </row>
    <row r="16">
      <c r="A16" s="4" t="inlineStr">
        <is>
          <t>Provision for reclamation and rehabilitation, beginning balance</t>
        </is>
      </c>
      <c r="B16" s="5" t="n">
        <v>1848</v>
      </c>
      <c r="C16" s="5" t="n">
        <v>1804</v>
      </c>
    </row>
    <row r="17">
      <c r="A17" s="4" t="inlineStr">
        <is>
          <t>Accretion</t>
        </is>
      </c>
      <c r="B17" s="5" t="n">
        <v>30</v>
      </c>
      <c r="C17" s="5" t="n">
        <v>44</v>
      </c>
    </row>
    <row r="18">
      <c r="A18" s="4" t="inlineStr">
        <is>
          <t>Disturbance incurred during the year</t>
        </is>
      </c>
      <c r="B18" s="5" t="n">
        <v>99</v>
      </c>
      <c r="C18" s="5" t="n">
        <v>0</v>
      </c>
    </row>
    <row r="19">
      <c r="A19" s="4" t="inlineStr">
        <is>
          <t>Provision for reclamation and rehabilitation, ending balance</t>
        </is>
      </c>
      <c r="B19" s="5" t="n">
        <v>1977</v>
      </c>
      <c r="C19" s="5" t="n">
        <v>1848</v>
      </c>
    </row>
    <row r="20">
      <c r="A20" s="4" t="inlineStr">
        <is>
          <t>El Cubo, Mexico [Member]</t>
        </is>
      </c>
    </row>
    <row r="21">
      <c r="A21" s="3" t="inlineStr">
        <is>
          <t>Provision For Reclamation And Rehabilitation [Line Items]</t>
        </is>
      </c>
    </row>
    <row r="22">
      <c r="A22" s="4" t="inlineStr">
        <is>
          <t>Provision for reclamation and rehabilitation, beginning balance</t>
        </is>
      </c>
      <c r="B22" s="5" t="n">
        <v>4249</v>
      </c>
      <c r="C22" s="5" t="n">
        <v>4148</v>
      </c>
    </row>
    <row r="23">
      <c r="A23" s="4" t="inlineStr">
        <is>
          <t>Accretion</t>
        </is>
      </c>
      <c r="B23" s="5" t="n">
        <v>296</v>
      </c>
      <c r="C23" s="5" t="n">
        <v>101</v>
      </c>
    </row>
    <row r="24">
      <c r="A24" s="4" t="inlineStr">
        <is>
          <t>Disturbance incurred during the year</t>
        </is>
      </c>
      <c r="B24" s="5" t="n">
        <v>0</v>
      </c>
      <c r="C24" s="5" t="n">
        <v>0</v>
      </c>
    </row>
    <row r="25">
      <c r="A25" s="4" t="inlineStr">
        <is>
          <t>Provision for reclamation and rehabilitation, ending balance</t>
        </is>
      </c>
      <c r="B25" s="5" t="n">
        <v>4545</v>
      </c>
      <c r="C25" s="5" t="n">
        <v>4249</v>
      </c>
    </row>
    <row r="26">
      <c r="A26" s="4" t="inlineStr">
        <is>
          <t>El Compas, Mexico [Member]</t>
        </is>
      </c>
    </row>
    <row r="27">
      <c r="A27" s="3" t="inlineStr">
        <is>
          <t>Provision For Reclamation And Rehabilitation [Line Items]</t>
        </is>
      </c>
    </row>
    <row r="28">
      <c r="A28" s="4" t="inlineStr">
        <is>
          <t>Provision for reclamation and rehabilitation, beginning balance</t>
        </is>
      </c>
      <c r="B28" s="5" t="n">
        <v>124</v>
      </c>
      <c r="C28" s="5" t="n">
        <v>114</v>
      </c>
    </row>
    <row r="29">
      <c r="A29" s="4" t="inlineStr">
        <is>
          <t>Accretion</t>
        </is>
      </c>
      <c r="B29" s="5" t="n">
        <v>9</v>
      </c>
      <c r="C29" s="5" t="n">
        <v>10</v>
      </c>
    </row>
    <row r="30">
      <c r="A30" s="4" t="inlineStr">
        <is>
          <t>Disturbance incurred during the year</t>
        </is>
      </c>
      <c r="B30" s="5" t="n">
        <v>0</v>
      </c>
      <c r="C30" s="5" t="n">
        <v>0</v>
      </c>
    </row>
    <row r="31">
      <c r="A31" s="4" t="inlineStr">
        <is>
          <t>Provision for reclamation and rehabilitation, ending balance</t>
        </is>
      </c>
      <c r="B31" s="6" t="n">
        <v>133</v>
      </c>
      <c r="C31" s="6" t="n">
        <v>1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Disclosure of number and weighted average exercise prices of share options (Details)</t>
        </is>
      </c>
      <c r="B1" s="2" t="inlineStr">
        <is>
          <t>12 Months Ended</t>
        </is>
      </c>
    </row>
    <row r="2">
      <c r="B2" s="2" t="inlineStr">
        <is>
          <t>Dec. 31, 2020shares$ / shares</t>
        </is>
      </c>
      <c r="C2" s="2" t="inlineStr">
        <is>
          <t>Dec. 31, 2019shares$ / shares</t>
        </is>
      </c>
    </row>
    <row r="3">
      <c r="A3" s="3" t="inlineStr">
        <is>
          <t>Disclosure of classes of share capital [abstract]</t>
        </is>
      </c>
    </row>
    <row r="4">
      <c r="A4" s="4" t="inlineStr">
        <is>
          <t>Number of share options outstanding in share-based payment arrangement at beginning of period | shares</t>
        </is>
      </c>
      <c r="B4" s="5" t="n">
        <v>6923000</v>
      </c>
      <c r="C4" s="5" t="n">
        <v>5987800</v>
      </c>
    </row>
    <row r="5">
      <c r="A5" s="4" t="inlineStr">
        <is>
          <t>Weighted average exercise price of share options outstanding in share-based payment arrangement at beginning of period | $ / shares</t>
        </is>
      </c>
      <c r="B5" s="7" t="n">
        <v>3.74</v>
      </c>
      <c r="C5" s="7" t="n">
        <v>3.96</v>
      </c>
    </row>
    <row r="6">
      <c r="A6" s="4" t="inlineStr">
        <is>
          <t>Number of share options granted in share-based payment arrangement | shares</t>
        </is>
      </c>
      <c r="B6" s="5" t="n">
        <v>2490000</v>
      </c>
      <c r="C6" s="5" t="n">
        <v>1759000</v>
      </c>
    </row>
    <row r="7">
      <c r="A7" s="4" t="inlineStr">
        <is>
          <t>Weighted average exercise price of share options granted in share-based payment arrangement | $ / shares</t>
        </is>
      </c>
      <c r="B7" s="7" t="n">
        <v>2.22</v>
      </c>
      <c r="C7" s="7" t="n">
        <v>3.22</v>
      </c>
    </row>
    <row r="8">
      <c r="A8" s="4" t="inlineStr">
        <is>
          <t>Number of share options exercised in share-based payment arrangement | shares</t>
        </is>
      </c>
      <c r="B8" s="5" t="n">
        <v>-2452000</v>
      </c>
      <c r="C8" s="5" t="n">
        <v>-170000</v>
      </c>
    </row>
    <row r="9">
      <c r="A9" s="4" t="inlineStr">
        <is>
          <t>Weighted average exercise price of share options exercised in share-based payment arrangement | $ / shares</t>
        </is>
      </c>
      <c r="B9" s="7" t="n">
        <v>3.71</v>
      </c>
      <c r="C9" s="7" t="n">
        <v>2.65</v>
      </c>
    </row>
    <row r="10">
      <c r="A10" s="4" t="inlineStr">
        <is>
          <t>Number of share options forfeited in share-based payment arrangement | shares</t>
        </is>
      </c>
      <c r="B10" s="5" t="n">
        <v>-982700</v>
      </c>
      <c r="C10" s="5" t="n">
        <v>-653800</v>
      </c>
    </row>
    <row r="11">
      <c r="A11" s="4" t="inlineStr">
        <is>
          <t>Weighted average exercise price of share options forfeited in share-based payment arrangement | $ / shares</t>
        </is>
      </c>
      <c r="B11" s="7" t="n">
        <v>2.73</v>
      </c>
      <c r="C11" s="7" t="n">
        <v>4.58</v>
      </c>
    </row>
    <row r="12">
      <c r="A12" s="4" t="inlineStr">
        <is>
          <t>Number of share options outstanding in share-based payment arrangement at end of period | shares</t>
        </is>
      </c>
      <c r="B12" s="5" t="n">
        <v>5978300</v>
      </c>
      <c r="C12" s="5" t="n">
        <v>6923000</v>
      </c>
    </row>
    <row r="13">
      <c r="A13" s="4" t="inlineStr">
        <is>
          <t>Weighted average exercise price of share options outstanding in share-based payment arrangement at end of period | $ / shares</t>
        </is>
      </c>
      <c r="B13" s="7" t="n">
        <v>3.29</v>
      </c>
      <c r="C13" s="7" t="n">
        <v>3.74</v>
      </c>
    </row>
    <row r="14">
      <c r="A14" s="4" t="inlineStr">
        <is>
          <t>Number of share options exercisable in share-based payment arrangement | shares</t>
        </is>
      </c>
      <c r="B14" s="5" t="n">
        <v>4174700</v>
      </c>
      <c r="C14" s="5" t="n">
        <v>5614300</v>
      </c>
    </row>
    <row r="15">
      <c r="A15" s="4" t="inlineStr">
        <is>
          <t>Weighted average exercise price of share options exercisable in share-based payment arrangement | $ / shares</t>
        </is>
      </c>
      <c r="B15" s="7" t="n">
        <v>3.67</v>
      </c>
      <c r="C15" s="7" t="n">
        <v>3.8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CAPITAL - Disclosure of range of exercise prices of outstanding share options (Detail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classes of share capital [line items]</t>
        </is>
      </c>
    </row>
    <row r="4">
      <c r="A4" s="4" t="inlineStr">
        <is>
          <t>Number of share options outstanding in share-based payment arrangement | shares</t>
        </is>
      </c>
      <c r="B4" s="5" t="n">
        <v>5978300</v>
      </c>
      <c r="C4" s="5" t="n">
        <v>6923000</v>
      </c>
      <c r="D4" s="5" t="n">
        <v>5987800</v>
      </c>
    </row>
    <row r="5">
      <c r="A5" s="4" t="inlineStr">
        <is>
          <t>Weighted average remaining contractual life of outstanding share options</t>
        </is>
      </c>
      <c r="B5" s="4" t="inlineStr">
        <is>
          <t>2 years 8 months 12 days</t>
        </is>
      </c>
    </row>
    <row r="6">
      <c r="A6" s="4" t="inlineStr">
        <is>
          <t>Weighted average exercise price of share options outstanding in share-based payment arrangement</t>
        </is>
      </c>
      <c r="B6" s="7" t="n">
        <v>3.29</v>
      </c>
      <c r="C6" s="7" t="n">
        <v>3.74</v>
      </c>
      <c r="D6" s="7" t="n">
        <v>3.96</v>
      </c>
    </row>
    <row r="7">
      <c r="A7" s="4" t="inlineStr">
        <is>
          <t>Number of share options exercisable in share-based payment arrangement | shares</t>
        </is>
      </c>
      <c r="B7" s="5" t="n">
        <v>4174700</v>
      </c>
      <c r="C7" s="5" t="n">
        <v>5614300</v>
      </c>
    </row>
    <row r="8">
      <c r="A8" s="4" t="inlineStr">
        <is>
          <t>Weighted average exercise price of share options exercisable in share-based payment arrangement</t>
        </is>
      </c>
      <c r="B8" s="7" t="n">
        <v>3.67</v>
      </c>
      <c r="C8" s="7" t="n">
        <v>3.84</v>
      </c>
    </row>
    <row r="9">
      <c r="A9" s="4" t="inlineStr">
        <is>
          <t>Options exercise price range 1 [Member]</t>
        </is>
      </c>
    </row>
    <row r="10">
      <c r="A10" s="3" t="inlineStr">
        <is>
          <t>Disclosure of classes of share capital [line items]</t>
        </is>
      </c>
    </row>
    <row r="11">
      <c r="A11" s="4" t="inlineStr">
        <is>
          <t>Number of share options outstanding in share-based payment arrangement | shares</t>
        </is>
      </c>
      <c r="B11" s="5" t="n">
        <v>2090600</v>
      </c>
    </row>
    <row r="12">
      <c r="A12" s="4" t="inlineStr">
        <is>
          <t>Weighted average remaining contractual life of outstanding share options</t>
        </is>
      </c>
      <c r="B12" s="4" t="inlineStr">
        <is>
          <t>4 years 2 months 12 days</t>
        </is>
      </c>
    </row>
    <row r="13">
      <c r="A13" s="4" t="inlineStr">
        <is>
          <t>Weighted average exercise price of share options outstanding in share-based payment arrangement</t>
        </is>
      </c>
      <c r="B13" s="7" t="n">
        <v>2.15</v>
      </c>
    </row>
    <row r="14">
      <c r="A14" s="4" t="inlineStr">
        <is>
          <t>Number of share options exercisable in share-based payment arrangement | shares</t>
        </is>
      </c>
      <c r="B14" s="5" t="n">
        <v>657600</v>
      </c>
    </row>
    <row r="15">
      <c r="A15" s="4" t="inlineStr">
        <is>
          <t>Weighted average exercise price of share options exercisable in share-based payment arrangement</t>
        </is>
      </c>
      <c r="B15" s="7" t="n">
        <v>2.16</v>
      </c>
    </row>
    <row r="16">
      <c r="A16" s="4" t="inlineStr">
        <is>
          <t>Options exercise price range 1 [Member] | Minimum [Member]</t>
        </is>
      </c>
    </row>
    <row r="17">
      <c r="A17" s="3" t="inlineStr">
        <is>
          <t>Disclosure of classes of share capital [line items]</t>
        </is>
      </c>
    </row>
    <row r="18">
      <c r="A18" s="4" t="inlineStr">
        <is>
          <t>Exercise price of outstanding share options</t>
        </is>
      </c>
      <c r="B18" s="5" t="n">
        <v>2</v>
      </c>
    </row>
    <row r="19">
      <c r="A19" s="4" t="inlineStr">
        <is>
          <t>Options exercise price range 1 [Member] | Maximum [Member]</t>
        </is>
      </c>
    </row>
    <row r="20">
      <c r="A20" s="3" t="inlineStr">
        <is>
          <t>Disclosure of classes of share capital [line items]</t>
        </is>
      </c>
    </row>
    <row r="21">
      <c r="A21" s="4" t="inlineStr">
        <is>
          <t>Exercise price of outstanding share options</t>
        </is>
      </c>
      <c r="B21" s="7" t="n">
        <v>2.99</v>
      </c>
    </row>
    <row r="22">
      <c r="A22" s="4" t="inlineStr">
        <is>
          <t>Options exercise price range 2 [Member]</t>
        </is>
      </c>
    </row>
    <row r="23">
      <c r="A23" s="3" t="inlineStr">
        <is>
          <t>Disclosure of classes of share capital [line items]</t>
        </is>
      </c>
    </row>
    <row r="24">
      <c r="A24" s="4" t="inlineStr">
        <is>
          <t>Number of share options outstanding in share-based payment arrangement | shares</t>
        </is>
      </c>
      <c r="B24" s="5" t="n">
        <v>1896200</v>
      </c>
    </row>
    <row r="25">
      <c r="A25" s="4" t="inlineStr">
        <is>
          <t>Weighted average remaining contractual life of outstanding share options</t>
        </is>
      </c>
      <c r="B25" s="4" t="inlineStr">
        <is>
          <t>2 years 10 months 24 days</t>
        </is>
      </c>
    </row>
    <row r="26">
      <c r="A26" s="4" t="inlineStr">
        <is>
          <t>Weighted average exercise price of share options outstanding in share-based payment arrangement</t>
        </is>
      </c>
      <c r="B26" s="7" t="n">
        <v>3.44</v>
      </c>
    </row>
    <row r="27">
      <c r="A27" s="4" t="inlineStr">
        <is>
          <t>Number of share options exercisable in share-based payment arrangement | shares</t>
        </is>
      </c>
      <c r="B27" s="5" t="n">
        <v>1573600</v>
      </c>
    </row>
    <row r="28">
      <c r="A28" s="4" t="inlineStr">
        <is>
          <t>Weighted average exercise price of share options exercisable in share-based payment arrangement</t>
        </is>
      </c>
      <c r="B28" s="7" t="n">
        <v>3.49</v>
      </c>
    </row>
    <row r="29">
      <c r="A29" s="4" t="inlineStr">
        <is>
          <t>Options exercise price range 2 [Member] | Minimum [Member]</t>
        </is>
      </c>
    </row>
    <row r="30">
      <c r="A30" s="3" t="inlineStr">
        <is>
          <t>Disclosure of classes of share capital [line items]</t>
        </is>
      </c>
    </row>
    <row r="31">
      <c r="A31" s="4" t="inlineStr">
        <is>
          <t>Exercise price of outstanding share options</t>
        </is>
      </c>
      <c r="B31" s="5" t="n">
        <v>3</v>
      </c>
    </row>
    <row r="32">
      <c r="A32" s="4" t="inlineStr">
        <is>
          <t>Options exercise price range 2 [Member] | Maximum [Member]</t>
        </is>
      </c>
    </row>
    <row r="33">
      <c r="A33" s="3" t="inlineStr">
        <is>
          <t>Disclosure of classes of share capital [line items]</t>
        </is>
      </c>
    </row>
    <row r="34">
      <c r="A34" s="4" t="inlineStr">
        <is>
          <t>Exercise price of outstanding share options</t>
        </is>
      </c>
      <c r="B34" s="7" t="n">
        <v>3.99</v>
      </c>
    </row>
    <row r="35">
      <c r="A35" s="4" t="inlineStr">
        <is>
          <t>Options Exercise Price Range 3 [Member]</t>
        </is>
      </c>
    </row>
    <row r="36">
      <c r="A36" s="3" t="inlineStr">
        <is>
          <t>Disclosure of classes of share capital [line items]</t>
        </is>
      </c>
    </row>
    <row r="37">
      <c r="A37" s="4" t="inlineStr">
        <is>
          <t>Number of share options outstanding in share-based payment arrangement | shares</t>
        </is>
      </c>
      <c r="B37" s="5" t="n">
        <v>1931500</v>
      </c>
    </row>
    <row r="38">
      <c r="A38" s="4" t="inlineStr">
        <is>
          <t>Weighted average remaining contractual life of outstanding share options</t>
        </is>
      </c>
      <c r="B38" s="4" t="inlineStr">
        <is>
          <t>10 months 24 days</t>
        </is>
      </c>
    </row>
    <row r="39">
      <c r="A39" s="4" t="inlineStr">
        <is>
          <t>Weighted average exercise price of share options outstanding in share-based payment arrangement</t>
        </is>
      </c>
      <c r="B39" s="7" t="n">
        <v>4.31</v>
      </c>
    </row>
    <row r="40">
      <c r="A40" s="4" t="inlineStr">
        <is>
          <t>Number of share options exercisable in share-based payment arrangement | shares</t>
        </is>
      </c>
      <c r="B40" s="5" t="n">
        <v>1931500</v>
      </c>
    </row>
    <row r="41">
      <c r="A41" s="4" t="inlineStr">
        <is>
          <t>Weighted average exercise price of share options exercisable in share-based payment arrangement</t>
        </is>
      </c>
      <c r="B41" s="7" t="n">
        <v>4.31</v>
      </c>
    </row>
    <row r="42">
      <c r="A42" s="4" t="inlineStr">
        <is>
          <t>Options Exercise Price Range 3 [Member] | Minimum [Member]</t>
        </is>
      </c>
    </row>
    <row r="43">
      <c r="A43" s="3" t="inlineStr">
        <is>
          <t>Disclosure of classes of share capital [line items]</t>
        </is>
      </c>
    </row>
    <row r="44">
      <c r="A44" s="4" t="inlineStr">
        <is>
          <t>Exercise price of outstanding share options</t>
        </is>
      </c>
      <c r="B44" s="5" t="n">
        <v>4</v>
      </c>
    </row>
    <row r="45">
      <c r="A45" s="4" t="inlineStr">
        <is>
          <t>Options Exercise Price Range 3 [Member] | Maximum [Member]</t>
        </is>
      </c>
    </row>
    <row r="46">
      <c r="A46" s="3" t="inlineStr">
        <is>
          <t>Disclosure of classes of share capital [line items]</t>
        </is>
      </c>
    </row>
    <row r="47">
      <c r="A47" s="4" t="inlineStr">
        <is>
          <t>Exercise price of outstanding share options</t>
        </is>
      </c>
      <c r="B47" s="7" t="n">
        <v>4.99</v>
      </c>
    </row>
    <row r="48">
      <c r="A48" s="4" t="inlineStr">
        <is>
          <t>Options Exercise Price Range 4 [Member]</t>
        </is>
      </c>
    </row>
    <row r="49">
      <c r="A49" s="3" t="inlineStr">
        <is>
          <t>Disclosure of classes of share capital [line items]</t>
        </is>
      </c>
    </row>
    <row r="50">
      <c r="A50" s="4" t="inlineStr">
        <is>
          <t>Number of share options outstanding in share-based payment arrangement | shares</t>
        </is>
      </c>
      <c r="B50" s="5" t="n">
        <v>60000</v>
      </c>
    </row>
    <row r="51">
      <c r="A51" s="4" t="inlineStr">
        <is>
          <t>Weighted average remaining contractual life of outstanding share options</t>
        </is>
      </c>
      <c r="B51" s="4" t="inlineStr">
        <is>
          <t>4 years 8 months 12 days</t>
        </is>
      </c>
    </row>
    <row r="52">
      <c r="A52" s="4" t="inlineStr">
        <is>
          <t>Weighted average exercise price of share options outstanding in share-based payment arrangement</t>
        </is>
      </c>
      <c r="B52" s="7" t="n">
        <v>5.6</v>
      </c>
    </row>
    <row r="53">
      <c r="A53" s="4" t="inlineStr">
        <is>
          <t>Number of share options exercisable in share-based payment arrangement | shares</t>
        </is>
      </c>
      <c r="B53" s="5" t="n">
        <v>12000</v>
      </c>
    </row>
    <row r="54">
      <c r="A54" s="4" t="inlineStr">
        <is>
          <t>Weighted average exercise price of share options exercisable in share-based payment arrangement</t>
        </is>
      </c>
      <c r="B54" s="7" t="n">
        <v>5.6</v>
      </c>
    </row>
    <row r="55">
      <c r="A55" s="4" t="inlineStr">
        <is>
          <t>Options Exercise Price Range 4 [Member] | Minimum [Member]</t>
        </is>
      </c>
    </row>
    <row r="56">
      <c r="A56" s="3" t="inlineStr">
        <is>
          <t>Disclosure of classes of share capital [line items]</t>
        </is>
      </c>
    </row>
    <row r="57">
      <c r="A57" s="4" t="inlineStr">
        <is>
          <t>Exercise price of outstanding share options</t>
        </is>
      </c>
      <c r="B57" s="5" t="n">
        <v>5</v>
      </c>
    </row>
    <row r="58">
      <c r="A58" s="4" t="inlineStr">
        <is>
          <t>Options Exercise Price Range 4 [Member] | Maximum [Member]</t>
        </is>
      </c>
    </row>
    <row r="59">
      <c r="A59" s="3" t="inlineStr">
        <is>
          <t>Disclosure of classes of share capital [line items]</t>
        </is>
      </c>
    </row>
    <row r="60">
      <c r="A60" s="4" t="inlineStr">
        <is>
          <t>Exercise price of outstanding share options</t>
        </is>
      </c>
      <c r="B60" s="7" t="n">
        <v>5.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Disclosure of detailed information about options, valuation assumptions (Details)</t>
        </is>
      </c>
      <c r="B1" s="2" t="inlineStr">
        <is>
          <t>12 Months Ended</t>
        </is>
      </c>
    </row>
    <row r="2">
      <c r="B2" s="2" t="inlineStr">
        <is>
          <t>Dec. 31, 2020CAD ($)Year</t>
        </is>
      </c>
      <c r="C2" s="2" t="inlineStr">
        <is>
          <t>Dec. 31, 2019CAD ($)Year</t>
        </is>
      </c>
    </row>
    <row r="3">
      <c r="A3" s="3" t="inlineStr">
        <is>
          <t>Disclosure of classes of share capital [abstract]</t>
        </is>
      </c>
    </row>
    <row r="4">
      <c r="A4" s="4" t="inlineStr">
        <is>
          <t>Weighted average fair value of options granted during the year | $</t>
        </is>
      </c>
      <c r="B4" s="7" t="n">
        <v>1.02</v>
      </c>
      <c r="C4" s="7" t="n">
        <v>1.57</v>
      </c>
    </row>
    <row r="5">
      <c r="A5" s="4" t="inlineStr">
        <is>
          <t>Risk-free interest rate</t>
        </is>
      </c>
      <c r="B5" s="4" t="inlineStr">
        <is>
          <t>1.08%</t>
        </is>
      </c>
      <c r="C5" s="4" t="inlineStr">
        <is>
          <t>1.75%</t>
        </is>
      </c>
    </row>
    <row r="6">
      <c r="A6" s="4" t="inlineStr">
        <is>
          <t>Expected dividend yield</t>
        </is>
      </c>
      <c r="B6" s="4" t="inlineStr">
        <is>
          <t>0.00%</t>
        </is>
      </c>
      <c r="C6" s="4" t="inlineStr">
        <is>
          <t>0.00%</t>
        </is>
      </c>
    </row>
    <row r="7">
      <c r="A7" s="4" t="inlineStr">
        <is>
          <t>Expected stock price volatility</t>
        </is>
      </c>
      <c r="B7" s="4" t="inlineStr">
        <is>
          <t>61.00%</t>
        </is>
      </c>
      <c r="C7" s="4" t="inlineStr">
        <is>
          <t>64.00%</t>
        </is>
      </c>
    </row>
    <row r="8">
      <c r="A8" s="4" t="inlineStr">
        <is>
          <t>Expected option life in years | Year</t>
        </is>
      </c>
      <c r="B8" s="10" t="n">
        <v>3.82</v>
      </c>
      <c r="C8" s="10" t="n">
        <v>3.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 CAPITAL - Disclosure of performance share units plan (Details) - shares</t>
        </is>
      </c>
      <c r="B1" s="2" t="inlineStr">
        <is>
          <t>12 Months Ended</t>
        </is>
      </c>
    </row>
    <row r="2">
      <c r="B2" s="2" t="inlineStr">
        <is>
          <t>Dec. 31, 2020</t>
        </is>
      </c>
      <c r="C2" s="2" t="inlineStr">
        <is>
          <t>Dec. 31, 2019</t>
        </is>
      </c>
    </row>
    <row r="3">
      <c r="A3" s="3" t="inlineStr">
        <is>
          <t>Disclosure of classes of share capital [abstract]</t>
        </is>
      </c>
    </row>
    <row r="4">
      <c r="A4" s="4" t="inlineStr">
        <is>
          <t>Performance share units, outstanding, beginning of period</t>
        </is>
      </c>
      <c r="B4" s="5" t="n">
        <v>1219000</v>
      </c>
      <c r="C4" s="5" t="n">
        <v>616000</v>
      </c>
    </row>
    <row r="5">
      <c r="A5" s="4" t="inlineStr">
        <is>
          <t>Granted</t>
        </is>
      </c>
      <c r="B5" s="5" t="n">
        <v>882000</v>
      </c>
      <c r="C5" s="5" t="n">
        <v>603000</v>
      </c>
    </row>
    <row r="6">
      <c r="A6" s="4" t="inlineStr">
        <is>
          <t>Cancelled</t>
        </is>
      </c>
      <c r="B6" s="5" t="n">
        <v>-296000</v>
      </c>
      <c r="C6" s="5" t="n">
        <v>0</v>
      </c>
    </row>
    <row r="7">
      <c r="A7" s="4" t="inlineStr">
        <is>
          <t>Performance share units, outstanding, end of period</t>
        </is>
      </c>
      <c r="B7" s="5" t="n">
        <v>1805000</v>
      </c>
      <c r="C7" s="5" t="n">
        <v>1219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ferred share units (Details) - $ / shares</t>
        </is>
      </c>
      <c r="B1" s="2" t="inlineStr">
        <is>
          <t>12 Months Ended</t>
        </is>
      </c>
    </row>
    <row r="2">
      <c r="B2" s="2" t="inlineStr">
        <is>
          <t>Dec. 31, 2020</t>
        </is>
      </c>
      <c r="C2" s="2" t="inlineStr">
        <is>
          <t>Dec. 31, 2019</t>
        </is>
      </c>
    </row>
    <row r="3">
      <c r="A3" s="3" t="inlineStr">
        <is>
          <t>Disclosure of classes of share capital [abstract]</t>
        </is>
      </c>
    </row>
    <row r="4">
      <c r="A4" s="4" t="inlineStr">
        <is>
          <t>Deferred share units outstanding, beginning of period</t>
        </is>
      </c>
      <c r="B4" s="5" t="n">
        <v>889385</v>
      </c>
      <c r="C4" s="5" t="n">
        <v>652276</v>
      </c>
    </row>
    <row r="5">
      <c r="A5" s="4" t="inlineStr">
        <is>
          <t>Deferred share units outstanding, weighted average grant price, beginning of period</t>
        </is>
      </c>
      <c r="B5" s="7" t="n">
        <v>3.36</v>
      </c>
      <c r="C5" s="7" t="n">
        <v>3.48</v>
      </c>
    </row>
    <row r="6">
      <c r="A6" s="4" t="inlineStr">
        <is>
          <t>Deferred share units, granted</t>
        </is>
      </c>
      <c r="B6" s="5" t="n">
        <v>376814</v>
      </c>
      <c r="C6" s="5" t="n">
        <v>237109</v>
      </c>
    </row>
    <row r="7">
      <c r="A7" s="4" t="inlineStr">
        <is>
          <t>Deferred share units, granted, weighted average grant price</t>
        </is>
      </c>
      <c r="B7" s="7" t="n">
        <v>2.16</v>
      </c>
      <c r="C7" s="7" t="n">
        <v>3.02</v>
      </c>
    </row>
    <row r="8">
      <c r="A8" s="4" t="inlineStr">
        <is>
          <t>Deferred share units, redeemed</t>
        </is>
      </c>
      <c r="B8" s="5" t="n">
        <v>0</v>
      </c>
      <c r="C8" s="5" t="n">
        <v>0</v>
      </c>
    </row>
    <row r="9">
      <c r="A9" s="4" t="inlineStr">
        <is>
          <t>Deferred share units, redeemed, weighted average grant price</t>
        </is>
      </c>
      <c r="B9" s="6" t="n">
        <v>0</v>
      </c>
      <c r="C9" s="6" t="n">
        <v>0</v>
      </c>
    </row>
    <row r="10">
      <c r="A10" s="4" t="inlineStr">
        <is>
          <t>Deferred share units outstanding, end of period</t>
        </is>
      </c>
      <c r="B10" s="5" t="n">
        <v>1266199</v>
      </c>
      <c r="C10" s="5" t="n">
        <v>889385</v>
      </c>
    </row>
    <row r="11">
      <c r="A11" s="4" t="inlineStr">
        <is>
          <t>Deferred share units outstanding, weighted average grant price, end of period</t>
        </is>
      </c>
      <c r="B11" s="6" t="n">
        <v>3</v>
      </c>
      <c r="C11" s="7" t="n">
        <v>3.36</v>
      </c>
    </row>
    <row r="12">
      <c r="A12" s="4" t="inlineStr">
        <is>
          <t>Deferred share units, fair value</t>
        </is>
      </c>
      <c r="B12" s="5" t="n">
        <v>1266199</v>
      </c>
      <c r="C12" s="5" t="n">
        <v>889385</v>
      </c>
    </row>
    <row r="13">
      <c r="A13" s="4" t="inlineStr">
        <is>
          <t>Deferred share units, fair value, weighted average grant price</t>
        </is>
      </c>
      <c r="B13" s="7" t="n">
        <v>6.43</v>
      </c>
      <c r="C13" s="7" t="n">
        <v>3.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 CAPITAL - Disclosure of share appreciation rights (Details) - USD ($)</t>
        </is>
      </c>
      <c r="B1" s="2" t="inlineStr">
        <is>
          <t>12 Months Ended</t>
        </is>
      </c>
    </row>
    <row r="2">
      <c r="B2" s="2" t="inlineStr">
        <is>
          <t>Dec. 31, 2020</t>
        </is>
      </c>
      <c r="C2" s="2" t="inlineStr">
        <is>
          <t>Dec. 31, 2019</t>
        </is>
      </c>
    </row>
    <row r="3">
      <c r="A3" s="3" t="inlineStr">
        <is>
          <t>Disclosure of classes of share capital [abstract]</t>
        </is>
      </c>
    </row>
    <row r="4">
      <c r="A4" s="4" t="inlineStr">
        <is>
          <t>Share appreciation rights, outstanding, beginning of period</t>
        </is>
      </c>
      <c r="B4" s="5" t="n">
        <v>312000</v>
      </c>
      <c r="C4" s="5" t="n">
        <v>694000</v>
      </c>
    </row>
    <row r="5">
      <c r="A5" s="4" t="inlineStr">
        <is>
          <t>Share appreciation rights, weighted average grant price, beginning of period</t>
        </is>
      </c>
      <c r="B5" s="7" t="n">
        <v>3.3</v>
      </c>
      <c r="C5" s="7" t="n">
        <v>3.99</v>
      </c>
    </row>
    <row r="6">
      <c r="A6" s="4" t="inlineStr">
        <is>
          <t>Share appreciation rights, exercised</t>
        </is>
      </c>
      <c r="B6" s="5" t="n">
        <v>0</v>
      </c>
      <c r="C6" s="5" t="n">
        <v>0</v>
      </c>
    </row>
    <row r="7">
      <c r="A7" s="4" t="inlineStr">
        <is>
          <t>Share appreciation rights, exercised, weighted average grant price</t>
        </is>
      </c>
      <c r="B7" s="6" t="n">
        <v>0</v>
      </c>
      <c r="C7" s="6" t="n">
        <v>0</v>
      </c>
    </row>
    <row r="8">
      <c r="A8" s="4" t="inlineStr">
        <is>
          <t>Share appreciation rights, cancelled</t>
        </is>
      </c>
      <c r="B8" s="5" t="n">
        <v>-312000</v>
      </c>
      <c r="C8" s="5" t="n">
        <v>-382000</v>
      </c>
    </row>
    <row r="9">
      <c r="A9" s="4" t="inlineStr">
        <is>
          <t>Share appreciation rights, cancelled, weighted average grant price</t>
        </is>
      </c>
      <c r="B9" s="7" t="n">
        <v>3.3</v>
      </c>
      <c r="C9" s="7" t="n">
        <v>4.55</v>
      </c>
    </row>
    <row r="10">
      <c r="A10" s="4" t="inlineStr">
        <is>
          <t>Share appreciation rights, outstanding, end of period</t>
        </is>
      </c>
      <c r="B10" s="5" t="n">
        <v>0</v>
      </c>
      <c r="C10" s="5" t="n">
        <v>312000</v>
      </c>
    </row>
    <row r="11">
      <c r="A11" s="4" t="inlineStr">
        <is>
          <t>Share appreciation rights, weighted average grant price, end of period</t>
        </is>
      </c>
      <c r="B11" s="6" t="n">
        <v>0</v>
      </c>
      <c r="C11" s="7" t="n">
        <v>3.3</v>
      </c>
    </row>
    <row r="12">
      <c r="A12" s="4" t="inlineStr">
        <is>
          <t>Share appreciation rights, exercisable</t>
        </is>
      </c>
      <c r="B12" s="5" t="n">
        <v>0</v>
      </c>
      <c r="C12" s="5" t="n">
        <v>312000</v>
      </c>
    </row>
    <row r="13">
      <c r="A13" s="4" t="inlineStr">
        <is>
          <t>Share appreciation rights, exercisable, weighted average grant price</t>
        </is>
      </c>
      <c r="B13" s="6" t="n">
        <v>0</v>
      </c>
      <c r="C13" s="7" t="n">
        <v>3.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isclosure of detailed information about diluted earnings per share) (Details) - USD ($) $ / shares in Units, $ in Thousands</t>
        </is>
      </c>
      <c r="B1" s="2" t="inlineStr">
        <is>
          <t>12 Months Ended</t>
        </is>
      </c>
    </row>
    <row r="2">
      <c r="B2" s="2" t="inlineStr">
        <is>
          <t>Dec. 31, 2020</t>
        </is>
      </c>
      <c r="C2" s="2" t="inlineStr">
        <is>
          <t>Dec. 31, 2019</t>
        </is>
      </c>
    </row>
    <row r="3">
      <c r="A3" s="3" t="inlineStr">
        <is>
          <t>Disclosure of classes of share capital [abstract]</t>
        </is>
      </c>
    </row>
    <row r="4">
      <c r="A4" s="4" t="inlineStr">
        <is>
          <t>Net earnings (loss) for the year</t>
        </is>
      </c>
      <c r="B4" s="6" t="n">
        <v>1159</v>
      </c>
      <c r="C4" s="6" t="n">
        <v>-48066</v>
      </c>
    </row>
    <row r="5">
      <c r="A5" s="4" t="inlineStr">
        <is>
          <t>Basic weighted average number of shares outstanding (in shares)</t>
        </is>
      </c>
      <c r="B5" s="5" t="n">
        <v>150901598</v>
      </c>
      <c r="C5" s="5" t="n">
        <v>135367129</v>
      </c>
    </row>
    <row r="6">
      <c r="A6" s="4" t="inlineStr">
        <is>
          <t>Effect of dilutive securities: Stock options</t>
        </is>
      </c>
      <c r="B6" s="5" t="n">
        <v>1333116</v>
      </c>
      <c r="C6" s="5" t="n">
        <v>0</v>
      </c>
    </row>
    <row r="7">
      <c r="A7" s="4" t="inlineStr">
        <is>
          <t>Effect of dilutive securities: Performance share units</t>
        </is>
      </c>
      <c r="B7" s="5" t="n">
        <v>1805000</v>
      </c>
      <c r="C7" s="5" t="n">
        <v>0</v>
      </c>
    </row>
    <row r="8">
      <c r="A8" s="4" t="inlineStr">
        <is>
          <t>Diluted weighted average number of share outstanding</t>
        </is>
      </c>
      <c r="B8" s="5" t="n">
        <v>154039714</v>
      </c>
      <c r="C8" s="5" t="n">
        <v>135367129</v>
      </c>
    </row>
    <row r="9">
      <c r="A9" s="4" t="inlineStr">
        <is>
          <t>Diluted earnings (loss) per share</t>
        </is>
      </c>
      <c r="B9" s="7" t="n">
        <v>0.01</v>
      </c>
      <c r="C9" s="7" t="n">
        <v>-0.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 [Text Block]</t>
        </is>
      </c>
      <c r="B4" s="4" t="inlineStr">
        <is>
          <t>3. The accounting policies below have been applied consistently to all years presented and by all subsidiaries in the group and no material accounting standards were adopted during the year. The Company has changed its presentation of concentrate treatment and refining costs of sales to presenting as a reduction in revenue. The prior period amounts have also been reclassified.
(a)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profit or loss.
(b)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and resources, plant and equipment useful lives, estimating the fair values of financial instruments and derivatives, impairment of non-current assets, reclamation and rehabilitation provisions, recognition of deferred tax assets, valuations in business combinations and assumptions used in determining the fair value of share-based compensation. Significant areas requiring the use of management estimates relate to the valuation of accounts receivable, inventory, mineral property, plant and equipment, impairment of non-current assets, provision for reclamation and rehabilitation, share capital and income taxes. Critical judgments and estimates in applying policies that have the most significant effect on the amounts recognized in the consolidated financial statements include the following: Determination of ore reserves and resources Judg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 production costs, commodity prices and exchange rates. This process may require complex and difficult geological judgments to interpret the data. The Company uses qualified persons (as defined by the Canadian Securities Administrator's National Instrument 43-101) to compile this data. Changes in the judgments surrounding reserves and resources may impact the carrying value of mineral properties, plant and equipment (Note 10), reclamation and rehabilitation provisions (Note 14), recognition of deferred income tax amounts (Note 23), and depreciation, depletion and amortization (Note 8,9,10). Estimating the quantity and /or grade of reserves and resourc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estimated future production differing from previous forecasts of future production, expansion of mineable ore through exploration activities, differences between estimated and actual costs of mining and differences in the commodity price used in the estimation of mineable ore. Review of asset carrying values and assessment of impairment (accounting policy Note 3h) Management applies significant judgment in assessing each cash-generating unit and assets for the existence of indicators of impairment or impairment reversal at the reporting date. Internal and external factors are considered in assessing whether indicators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If an indicator of impairment ore reversal exists, the asset's recoverable amount is estimated. The recoverable amount is the greater of fair value less costs of disposal and value in use. The determination of fair value less costs of disposal and value in use requires management to make estimates and assumptions about expected production and sales volumes, metal prices, ore tonnage and grades, recoveries, operating costs, future capital expenditures and appropriate discount rate for future cash flows.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Achievement of commercial production (accounting policy Note 3g). Once a mine reaches the operating levels intended by management, depreciation of capitalized costs begins. Significant judgment is required to determine when certain of the Company's assets reach this level. Management considers several factors including: completion of a reasonable period of commissioning; consistent operating results achieved at a pre-determined level of design capacity and indications exist that this level will continue; mineral recoveries at or near expected levels; and the transfer of operations from development personnel to operational personnel has been completed. Estimation of the amount and timing of reclamation and rehabilitation costs (accounting policy Note 3j) Accounting for restoration requires management to make estimates of the future costs the Company will incur to complete the reclamation and rehabilitation work required to comply with existing laws, regulations and agreements in place at each mining operation and any environmental and social principles the Company is in compliance with. The calculation of the present value of these costs also includes assumptions regarding the timing of reclamation and rehabilitation work, applicable risk-free interest rate for discounting those future cash flows, inflation and foreign exchange rates and assumptions relating to probabilities of alternative estimates of future cash flows. Actual costs incurred may differ from those amounts estimated. Also, future changes to environmental laws and regulations could increase the extent of reclamation and rehabilitation work required to be performed by the Company. Increase in future costs could materially impact the amounts charged to operations for reclamation and rehabilitation. Taxes (Note 23) Judg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Management assesses the likelihood and timing of taxable earnings in future periods in recognizing deferred income tax assets. Estimates of future taxable income are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23. Inventory (Note 6) In valuing inventories at the lower of cost and net realizable value, the Company makes estimates in determining the net realizable price and in quantifying the contained metal in finished goods and work in progress.
(c) Cash and cash equivalents consist of deposits in banks and highly liquid investments with an original maturity at the date of the purchase of no more than ninety days, or that are readily convertible into cash.
(d) Marketable securities include investments in shares of companies and other investments capable of reasonably prompt liquidation. Share investments are measured at fair value through profit and loss and carried at fair value. Unrealized gains and losses are recognized in profit or loss.
(e) Work-in-process inventories, including ore stockpiles, are valued at the lower of production cost and net realizable value, after an allowance for further processing costs. Finished goods inventory, characterized as doré bars or concentrate, is valued at the lower of production cost and net realizable value. Materials and supplies are valued at the lower of cost and replacement cost. Similar inventories within the consolidated group are measured using the same method, and the reversal of previous write-downs to net realizable value is required when there is a subsequent increase in the value of inventories.
(f) Intangible assets are initially recognized at cost if acquired externally, or at fair value if acquired as part of a business combination and have a useful life of greater than one year. Intangible assets which have finite useful lives are measured at cost less accumulated amortization and accumulated impairment. Intangible assets that are assessed as having a finite useful life are amortized over their useful life on a straight-line basis from the date they become available for use and are tested for impairment if indications exist that they may be impaired. The useful life is determined using the period of the underlying contract or the period over which the intangible asset can be expected to be used.
(g) Mineral properties, plant and equipment are stated at cost less accumulated depreciation, depletion and accumulated impairment losses. The cost of mineral properties, plant and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once management determines a property will be developed. A development decision is made based upon consideration of project economics, including future metal prices, reserves and resources, and estimated operating and capital costs. Capitalization of costs incurred, and proceeds received from the sale of goods produced during the testing phase ceases when the property is capable of operating at levels intended by management. Exploration and evaluation costs are those costs required to acquire a mineral property and determine commercial feasibility. These costs include costs to establish an initial mineral resource and determine whether inferred mineral resources can be upgraded to measured and indicated mineral resources and whether measured and indicated mineral resources can be converted to proven and probable reserves. The Company recognizes acquisition costs for exploration and evaluation properties as assets when acquired as part of a business combination or asset purchase. All other exploration and evaluation costs are expensed as incurred until the technical feasibility and commercial viability of the property has been established and a development decision has been made. 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mineral property costs within mineral properties, plant and equipment. Technical feasibility and commercial viability generally coincide with the establishment of proven and probable reserves; however, this determination may be impacted by management's assessment of certain modifying factors. Where an item of plant and equipment comprises major components with different useful lives, the components are accounted for as separate items of plant and equipment and amortized separately over their useful lives. Plant and equipment are recorded at cost and amortized using either the straight-line method at rates varying from 5% to 30% annually or amortized on a units of production method, based on proven and probable reserves. The accumulated costs of mineral properties that are developed to the stage of commercial production are amortiz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
(h) The Company's tangible assets are reviewed for indications of impairment or reversal of a previous impairment at each financial statement date. If an indicator of impairment or reversal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profit and loss for the period. The recoverable amount is the great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profit or loss in the period of abandonment or determination that the carrying value exceeds its fair value. The amounts recorded as mineral properties represent costs incurred to date and do not necessarily reflect present or future values.
(i) Effective January 1, 2019,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 use asset is initially measured at cost, which is composed of:
The amount of the initial measurement of the lease liability Any lease payments made at or before the commencement date Any indirect costs incurred An estimate of costs to dismantle and remove the underlying asset or to restore the site on which the asset is located Less any incentives received from the lessor The right-of-use asset is depreciated using the straight-line method from the commencement date to the earlier of the end of the useful life of the right-of-use asset or the end of the lease term. Estimated useful live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are composed of:
Fixed payments, including in-substance fixed payments Variable lease payments that depend on an index or rate, initially measured using the index or rate as at the commencement d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payments exclude variable payments which are dependent on external factors other than an index or a rate. These variable payments are recognized directly in profit or loss. The lease liability is remeasured when there is a change in future lease payments arising from a change in an index or rate, if there is a change in the Company's estimated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not to recognize right-of-use assets and lease liabilities for short-term leases that have a lease term of 12 months or less and leases of low-value assets. The lease payments associated with these leases are expensed on a straight-line basis over the lease term.
(j) The Company recognizes provisions for statutory, contractual, constructive or legal obligations associated with the decommissioning and reclamation of mineral properties,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profit or loss for the period.
(k) Revenue is generated from the sale of refined silver and gold or from the sale of these metals contained in doré or concentrate. Revenue for doré is recorded in the consolidated statement of comprehensive income gross of treatment and refining costs paid to counterparties under the terms of the sales agreements. Revenue for concentrate is recorded in the consolidated statement of comprehensive income net of treatment and refining costs paid to counterparties under the terms of the sales agreements. Revenue is recognized when control of the metal is transferred to the customer in an amount that reflects the consideration the Company expects to receive in exchange for the metals. In determining whether the Company has satisfied its performance obligation, it considers the indicators of the transfer of control, which include but are not limited to, whether: the Company has a present right to payment; the customer has a legal title to the asset; the Company has transferred physical possession of the asset to the customer; and the customer controls the risks and rewards of ownership of the asset. Revenue from metals in doré The refiners who receive doré from the Company refine the materials on the Company's behalf. The refiners transfer the refined product to our customers according to the Company's instructions. Refined metals are sold at spot prices with sales proceeds collected upon or within several days of the completion of the sales transaction. Revenue from sale of doré is recognized at the time a metal sale is executed and the Company has irrevocably directed the refiner to deliver the refined metal to the customer. Revenue from metals in concentrate Metals in concentrate are sold under pricing arrangements where final prices are determined by market prices subsequent to the date of sale. Revenue from the sale of concentrates is provisionally priced at the date control transfers. On transfer, the Company recognizes revenue on a provisional basis based on current prices and at each period end, re-estimated prices based on forward market prices for the estimated month of settlement. The final selling price is subject to movements in metal prices up to the final settlement date. Revenue is initially recognized based on the estimated mineral content then adjusted to final settlement adjustments. Final settlement periods range from two to six months after delivery of the product. Variations between the sales price recorded at the initial recognition date and the actual final sales price at the settlement date, caused by changes in market metal prices, results in an embedded derivative in the related trade accounts receivable. For each reporting period until final settlement, forward market prices are used to record revenue. The embedded derivative is recorded at fair value each period until final settlement occurs, with changes in fair value classified as an adjustment to revenue.
(l) The Company has a share option plan and performance share unit plan which are described in Note 15(c) and Note 15(d) respectively. Equity-settled share-based payment awards to employees are measured by reference to the fair value of the equity instruments granted and are charged over the vesting period using the graded vesting method. The amount recognized as an expense is adjusted to reflect the actual number of share options for which the related service and vesting conditions are met. Equity-settled share-based payment awards to non-employees are measured at the fair value of the goods or services received as the goods or services are received, unless that fair value cannot be measured reliably, in which case they are measured by reference to the fair value of the equity instrument. The offset is credited to contributed surplus. Consideration received on the exercise of stock options is recorded as share capital and the related contributed surplus is transferred to share capital. For those options that expire or are forfeited after vesting, the amount previously recorded in contributed surplus is transferred to deficit. Share-based compensation expense relating to cash-settled awards, including deferred share units and share appreciation rights which are described in Note 15(e) and Note 15(f), is recognized over the vesting period of the units based on the fair market value of the units. As these awards will be settled in cash, the expense and liability are adjusted each reporting period for changes in the fair value.
(m) Income tax expense (recovery) comprises current and deferred tax. It is recognized in profit or loss except to the extent that it relates to a business combination, or items recognized directly in equity or other comprehensive income. Current tax comprises the expected tax payable or receivable on the taxable income or loss for the year and any adjustments to the tax payable or receivable in respect of previous years. The amount of current tax payable or receivable is the is the best estimate of the tax amount expected to be paid or received that reflects uncertainty relate to income taxes, if any. It is measured using tax rates enacted or substantively enacted at the reporting date. Current tax also includes any tax arising from dividends. The Company follows the asset and liability method of accounting for deferred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substantively enacted or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eir recovery is considered probable based on their term to expiry and estimates of future taxable income. Deferred tax assets are reviewed at each reporting date and are reduced to the extent that it is no longer probable that the related tax benefit will be realized; such reductions are reversed when the probability of future taxable profits improve.
(n) Basic earnings per share is computed by dividing the net earnings (loss) available to common shareholders by the weighted average number of shares
(o) On a business combination, the acquisition method of accounting is used, whereby the purchase consideration is allocated to the identifiable assets, liabilities and contingent liabilities (identifiable net assets) based on fair value at the date of acquisition. When the cost of acquisition exceeds the fair values attributable to the Company's share of identifiable net assets, the difference is treated as purchased goodwill. If the fair value attributable to the Company's share of the identifiable net assets exceeds the cost of acquisition, the difference is immediately recognized in the profit or loss. Incremental costs related to acquisitions are expensed as incurred. Determination of the fair value of assets acquired and liabilities assumed and resulting goodwill, if any, requires that management make estimates based on the information provided by the acquiree. Changes to the provisional values of assets acquired and liabilities assumed, deferred income taxes and resulting goodwill, if any, will be adjusted when the final measurements are determined (within one year of the acquisition date). When purchase consideration is contingent on future events, the initial cost of the acquisition recorded includes an estimate of the fair value of the contingent amounts expected to be payable in the future. Changes to the estimated fair value of contingent consideration subsequent to the acquisition date are recorded in profit or loss.
(p) The Company recognizes financial assets and financial liabilities on the date the Company becomes party to the contractual provisions of the instruments. On initial recognition, all financial assets and financial liabilities are recorded at fair value, net of attributable transaction costs, except for financial assets and liabilities classified as fair value through profit and loss ("FVTPL"). Transaction costs of financial assets and liabilities classified as FVTPL are expensed in the period in which they are incurred. A financial asset is derecognized either when the Company has transferred substantially all the risks and rewards of ownership of the financial assets or when cash flows expire. A financial liability is derecognized when the obligation specified in the contract is discharged, cancelled or expired. On initial recognition, the Company classifies and measures financial assets as either fair value through profit and loss ("FVTPL"), fair value through other comprehensive income ("FVTOCI") or amortized cost. Subsequent measurement of financial assets depends on the classifications of such assets. The basis of classification depends on an entity's business model and the contractual cash flows of the financial asset. Amortized cost Financial assets that meet the following conditions are measured subsequently at amortized cost:
The financial asset is held within a business model whose objective is to hold financial assets in order to collect contractual cash flows, and The contractual terms of the financial asset provide cash flows on specified date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e initial amount and the maturity amount, adjusted for any loss allowance. Interest income is recognized using the effective interest method. Fair value through other comprehensive income Financial assets that meet the following conditions are measured subsequently at amortized cost:
The financial asset is held within a business model whose objective is achieved by both collecting the contractual cash flows and selling financial assets, and The contractual terms of the financial asset give rise on specified dates to cash flows that are solely payments of principal and interest on the principal amount outstanding Investments in equity instruments at FVTOCI are initially recognized at fair value. Subsequently, they are measured 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closure of detailed information about revenue (Details) - USD ($) $ in Thousands</t>
        </is>
      </c>
      <c r="B1" s="2" t="inlineStr">
        <is>
          <t>12 Months Ended</t>
        </is>
      </c>
    </row>
    <row r="2">
      <c r="B2" s="2" t="inlineStr">
        <is>
          <t>Dec. 31, 2020</t>
        </is>
      </c>
      <c r="C2" s="2" t="inlineStr">
        <is>
          <t>Dec. 31, 2019</t>
        </is>
      </c>
    </row>
    <row r="3">
      <c r="A3" s="3" t="inlineStr">
        <is>
          <t>Revenue [abstract]</t>
        </is>
      </c>
    </row>
    <row r="4">
      <c r="A4" s="4" t="inlineStr">
        <is>
          <t>Silver Sales</t>
        </is>
      </c>
      <c r="B4" s="6" t="n">
        <v>74733</v>
      </c>
      <c r="C4" s="6" t="n">
        <v>66054</v>
      </c>
    </row>
    <row r="5">
      <c r="A5" s="4" t="inlineStr">
        <is>
          <t>Gold Sales</t>
        </is>
      </c>
      <c r="B5" s="5" t="n">
        <v>65554</v>
      </c>
      <c r="C5" s="5" t="n">
        <v>55670</v>
      </c>
    </row>
    <row r="6">
      <c r="A6" s="4" t="inlineStr">
        <is>
          <t>Less: smelting and refining costs</t>
        </is>
      </c>
      <c r="B6" s="5" t="n">
        <v>-1826</v>
      </c>
      <c r="C6" s="5" t="n">
        <v>-4303</v>
      </c>
    </row>
    <row r="7">
      <c r="A7" s="4" t="inlineStr">
        <is>
          <t>Revenue</t>
        </is>
      </c>
      <c r="B7" s="6" t="n">
        <v>138461</v>
      </c>
      <c r="C7" s="6" t="n">
        <v>1174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closure of disaggregation of revenue from contracts with customers (Details) - USD ($) $ in Thousands</t>
        </is>
      </c>
      <c r="B1" s="2" t="inlineStr">
        <is>
          <t>12 Months Ended</t>
        </is>
      </c>
    </row>
    <row r="2">
      <c r="B2" s="2" t="inlineStr">
        <is>
          <t>Dec. 31, 2020</t>
        </is>
      </c>
      <c r="C2" s="2" t="inlineStr">
        <is>
          <t>Dec. 31, 2019</t>
        </is>
      </c>
    </row>
    <row r="3">
      <c r="A3" s="3" t="inlineStr">
        <is>
          <t>Disclosure of products and services [line items]</t>
        </is>
      </c>
    </row>
    <row r="4">
      <c r="A4" s="4" t="inlineStr">
        <is>
          <t>Total revenue from concentrate sales</t>
        </is>
      </c>
      <c r="B4" s="6" t="n">
        <v>55502</v>
      </c>
      <c r="C4" s="6" t="n">
        <v>72722</v>
      </c>
    </row>
    <row r="5">
      <c r="A5" s="4" t="inlineStr">
        <is>
          <t>Refined metal sales</t>
        </is>
      </c>
      <c r="B5" s="5" t="n">
        <v>82959</v>
      </c>
      <c r="C5" s="5" t="n">
        <v>44699</v>
      </c>
    </row>
    <row r="6">
      <c r="A6" s="4" t="inlineStr">
        <is>
          <t>Total revenue</t>
        </is>
      </c>
      <c r="B6" s="5" t="n">
        <v>138461</v>
      </c>
      <c r="C6" s="5" t="n">
        <v>117421</v>
      </c>
    </row>
    <row r="7">
      <c r="A7" s="4" t="inlineStr">
        <is>
          <t>Concentrate Sales [Member]</t>
        </is>
      </c>
    </row>
    <row r="8">
      <c r="A8" s="3" t="inlineStr">
        <is>
          <t>Disclosure of products and services [line items]</t>
        </is>
      </c>
    </row>
    <row r="9">
      <c r="A9" s="4" t="inlineStr">
        <is>
          <t>Total revenue from concentrate sales</t>
        </is>
      </c>
      <c r="B9" s="5" t="n">
        <v>54264</v>
      </c>
      <c r="C9" s="5" t="n">
        <v>71916</v>
      </c>
    </row>
    <row r="10">
      <c r="A10" s="4" t="inlineStr">
        <is>
          <t>Provisional Pricing Adjustments [Member]</t>
        </is>
      </c>
    </row>
    <row r="11">
      <c r="A11" s="3" t="inlineStr">
        <is>
          <t>Disclosure of products and services [line items]</t>
        </is>
      </c>
    </row>
    <row r="12">
      <c r="A12" s="4" t="inlineStr">
        <is>
          <t>Total revenue from concentrate sales</t>
        </is>
      </c>
      <c r="B12" s="6" t="n">
        <v>1238</v>
      </c>
      <c r="C12" s="6" t="n">
        <v>8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Disclosure of detailed information about exploration expenditures (Details) - USD ($) $ in Thousands</t>
        </is>
      </c>
      <c r="B1" s="2" t="inlineStr">
        <is>
          <t>12 Months Ended</t>
        </is>
      </c>
    </row>
    <row r="2">
      <c r="B2" s="2" t="inlineStr">
        <is>
          <t>Dec. 31, 2020</t>
        </is>
      </c>
      <c r="C2" s="2" t="inlineStr">
        <is>
          <t>Dec. 31, 2019</t>
        </is>
      </c>
    </row>
    <row r="3">
      <c r="A3" s="3" t="inlineStr">
        <is>
          <t>Disclosure Of Exploration [Line Items]</t>
        </is>
      </c>
    </row>
    <row r="4">
      <c r="A4" s="4" t="inlineStr">
        <is>
          <t>Exploration</t>
        </is>
      </c>
      <c r="B4" s="6" t="n">
        <v>9756</v>
      </c>
      <c r="C4" s="6" t="n">
        <v>12001</v>
      </c>
    </row>
    <row r="5">
      <c r="A5" s="4" t="inlineStr">
        <is>
          <t>Depreciation and depletion [Member]</t>
        </is>
      </c>
    </row>
    <row r="6">
      <c r="A6" s="3" t="inlineStr">
        <is>
          <t>Disclosure Of Exploration [Line Items]</t>
        </is>
      </c>
    </row>
    <row r="7">
      <c r="A7" s="4" t="inlineStr">
        <is>
          <t>Exploration</t>
        </is>
      </c>
      <c r="B7" s="5" t="n">
        <v>311</v>
      </c>
      <c r="C7" s="5" t="n">
        <v>238</v>
      </c>
    </row>
    <row r="8">
      <c r="A8" s="4" t="inlineStr">
        <is>
          <t>Share-based compensation [Member]</t>
        </is>
      </c>
    </row>
    <row r="9">
      <c r="A9" s="3" t="inlineStr">
        <is>
          <t>Disclosure Of Exploration [Line Items]</t>
        </is>
      </c>
    </row>
    <row r="10">
      <c r="A10" s="4" t="inlineStr">
        <is>
          <t>Exploration</t>
        </is>
      </c>
      <c r="B10" s="5" t="n">
        <v>184</v>
      </c>
      <c r="C10" s="5" t="n">
        <v>554</v>
      </c>
    </row>
    <row r="11">
      <c r="A11" s="4" t="inlineStr">
        <is>
          <t>Salaries, wages and benefits [Member]</t>
        </is>
      </c>
    </row>
    <row r="12">
      <c r="A12" s="3" t="inlineStr">
        <is>
          <t>Disclosure Of Exploration [Line Items]</t>
        </is>
      </c>
    </row>
    <row r="13">
      <c r="A13" s="4" t="inlineStr">
        <is>
          <t>Exploration</t>
        </is>
      </c>
      <c r="B13" s="5" t="n">
        <v>2918</v>
      </c>
      <c r="C13" s="5" t="n">
        <v>3201</v>
      </c>
    </row>
    <row r="14">
      <c r="A14" s="4" t="inlineStr">
        <is>
          <t>Direct exploration expenditures [Member]</t>
        </is>
      </c>
    </row>
    <row r="15">
      <c r="A15" s="3" t="inlineStr">
        <is>
          <t>Disclosure Of Exploration [Line Items]</t>
        </is>
      </c>
    </row>
    <row r="16">
      <c r="A16" s="4" t="inlineStr">
        <is>
          <t>Exploration</t>
        </is>
      </c>
      <c r="B16" s="6" t="n">
        <v>6343</v>
      </c>
      <c r="C16" s="6" t="n">
        <v>800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Disclosure of detailed information about general and administrative expenses (Details) - USD ($) $ in Thousands</t>
        </is>
      </c>
      <c r="B1" s="2" t="inlineStr">
        <is>
          <t>12 Months Ended</t>
        </is>
      </c>
    </row>
    <row r="2">
      <c r="B2" s="2" t="inlineStr">
        <is>
          <t>Dec. 31, 2020</t>
        </is>
      </c>
      <c r="C2" s="2" t="inlineStr">
        <is>
          <t>Dec. 31, 2019</t>
        </is>
      </c>
    </row>
    <row r="3">
      <c r="A3" s="3" t="inlineStr">
        <is>
          <t>Disclosure Of General And Administrative [Line Items]</t>
        </is>
      </c>
    </row>
    <row r="4">
      <c r="A4" s="4" t="inlineStr">
        <is>
          <t>General and administrative</t>
        </is>
      </c>
      <c r="B4" s="6" t="n">
        <v>12715</v>
      </c>
      <c r="C4" s="6" t="n">
        <v>9980</v>
      </c>
    </row>
    <row r="5">
      <c r="A5" s="4" t="inlineStr">
        <is>
          <t>Depreciation and depletion [Member]</t>
        </is>
      </c>
    </row>
    <row r="6">
      <c r="A6" s="3" t="inlineStr">
        <is>
          <t>Disclosure Of General And Administrative [Line Items]</t>
        </is>
      </c>
    </row>
    <row r="7">
      <c r="A7" s="4" t="inlineStr">
        <is>
          <t>General and administrative</t>
        </is>
      </c>
      <c r="B7" s="5" t="n">
        <v>202</v>
      </c>
      <c r="C7" s="5" t="n">
        <v>317</v>
      </c>
    </row>
    <row r="8">
      <c r="A8" s="4" t="inlineStr">
        <is>
          <t>Share-based compensation [Member]</t>
        </is>
      </c>
    </row>
    <row r="9">
      <c r="A9" s="3" t="inlineStr">
        <is>
          <t>Disclosure Of General And Administrative [Line Items]</t>
        </is>
      </c>
    </row>
    <row r="10">
      <c r="A10" s="4" t="inlineStr">
        <is>
          <t>General and administrative</t>
        </is>
      </c>
      <c r="B10" s="5" t="n">
        <v>2489</v>
      </c>
      <c r="C10" s="5" t="n">
        <v>2446</v>
      </c>
    </row>
    <row r="11">
      <c r="A11" s="4" t="inlineStr">
        <is>
          <t>Salaries, wages and benefits [Member]</t>
        </is>
      </c>
    </row>
    <row r="12">
      <c r="A12" s="3" t="inlineStr">
        <is>
          <t>Disclosure Of General And Administrative [Line Items]</t>
        </is>
      </c>
    </row>
    <row r="13">
      <c r="A13" s="4" t="inlineStr">
        <is>
          <t>General and administrative</t>
        </is>
      </c>
      <c r="B13" s="5" t="n">
        <v>7249</v>
      </c>
      <c r="C13" s="5" t="n">
        <v>3344</v>
      </c>
    </row>
    <row r="14">
      <c r="A14" s="4" t="inlineStr">
        <is>
          <t>Direct general and administrative [Member]</t>
        </is>
      </c>
    </row>
    <row r="15">
      <c r="A15" s="3" t="inlineStr">
        <is>
          <t>Disclosure Of General And Administrative [Line Items]</t>
        </is>
      </c>
    </row>
    <row r="16">
      <c r="A16" s="4" t="inlineStr">
        <is>
          <t>General and administrative</t>
        </is>
      </c>
      <c r="B16" s="6" t="n">
        <v>2775</v>
      </c>
      <c r="C16" s="6" t="n">
        <v>387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RE AND MAINTENANCE - Disclosure of detailed information about care and maintenance (Details) - USD ($) $ in Thousands</t>
        </is>
      </c>
      <c r="B1" s="2" t="inlineStr">
        <is>
          <t>12 Months Ended</t>
        </is>
      </c>
    </row>
    <row r="2">
      <c r="B2" s="2" t="inlineStr">
        <is>
          <t>Dec. 31, 2020</t>
        </is>
      </c>
      <c r="C2" s="2" t="inlineStr">
        <is>
          <t>Dec. 31, 2019</t>
        </is>
      </c>
    </row>
    <row r="3">
      <c r="A3" s="3" t="inlineStr">
        <is>
          <t>Care And Maintenance [Line Items]</t>
        </is>
      </c>
    </row>
    <row r="4">
      <c r="A4" s="4" t="inlineStr">
        <is>
          <t>Care and maintenance</t>
        </is>
      </c>
      <c r="B4" s="6" t="n">
        <v>5233</v>
      </c>
      <c r="C4" s="6" t="n">
        <v>0</v>
      </c>
    </row>
    <row r="5">
      <c r="A5" s="4" t="inlineStr">
        <is>
          <t>Depreciation and depletion [Member]</t>
        </is>
      </c>
    </row>
    <row r="6">
      <c r="A6" s="3" t="inlineStr">
        <is>
          <t>Care And Maintenance [Line Items]</t>
        </is>
      </c>
    </row>
    <row r="7">
      <c r="A7" s="4" t="inlineStr">
        <is>
          <t>Care and maintenance</t>
        </is>
      </c>
      <c r="B7" s="5" t="n">
        <v>214</v>
      </c>
    </row>
    <row r="8">
      <c r="A8" s="4" t="inlineStr">
        <is>
          <t>Salaries, wages and benefits [Member]</t>
        </is>
      </c>
    </row>
    <row r="9">
      <c r="A9" s="3" t="inlineStr">
        <is>
          <t>Care And Maintenance [Line Items]</t>
        </is>
      </c>
    </row>
    <row r="10">
      <c r="A10" s="4" t="inlineStr">
        <is>
          <t>Care and maintenance</t>
        </is>
      </c>
      <c r="B10" s="5" t="n">
        <v>2473</v>
      </c>
    </row>
    <row r="11">
      <c r="A11" s="4" t="inlineStr">
        <is>
          <t>Direct general and administrative [Member]</t>
        </is>
      </c>
    </row>
    <row r="12">
      <c r="A12" s="3" t="inlineStr">
        <is>
          <t>Care And Maintenance [Line Items]</t>
        </is>
      </c>
    </row>
    <row r="13">
      <c r="A13" s="4" t="inlineStr">
        <is>
          <t>Care and maintenance</t>
        </is>
      </c>
      <c r="B13" s="6" t="n">
        <v>254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E COSTS - Disclosure of finance costs (Details) - USD ($) $ in Thousands</t>
        </is>
      </c>
      <c r="B1" s="2" t="inlineStr">
        <is>
          <t>12 Months Ended</t>
        </is>
      </c>
    </row>
    <row r="2">
      <c r="B2" s="2" t="inlineStr">
        <is>
          <t>Dec. 31, 2020</t>
        </is>
      </c>
      <c r="C2" s="2" t="inlineStr">
        <is>
          <t>Dec. 31, 2019</t>
        </is>
      </c>
    </row>
    <row r="3">
      <c r="A3" s="3" t="inlineStr">
        <is>
          <t>Disclosure Of Finance Costs [Line Items]</t>
        </is>
      </c>
    </row>
    <row r="4">
      <c r="A4" s="4" t="inlineStr">
        <is>
          <t>Finance costs</t>
        </is>
      </c>
      <c r="B4" s="6" t="n">
        <v>1357</v>
      </c>
      <c r="C4" s="6" t="n">
        <v>602</v>
      </c>
    </row>
    <row r="5">
      <c r="A5" s="4" t="inlineStr">
        <is>
          <t>Accretion on provision for reclamation and rehabilitation [Member]</t>
        </is>
      </c>
    </row>
    <row r="6">
      <c r="A6" s="3" t="inlineStr">
        <is>
          <t>Disclosure Of Finance Costs [Line Items]</t>
        </is>
      </c>
    </row>
    <row r="7">
      <c r="A7" s="4" t="inlineStr">
        <is>
          <t>Finance costs</t>
        </is>
      </c>
      <c r="B7" s="5" t="n">
        <v>374</v>
      </c>
      <c r="C7" s="5" t="n">
        <v>208</v>
      </c>
    </row>
    <row r="8">
      <c r="A8" s="4" t="inlineStr">
        <is>
          <t>Interest on loans [Member]</t>
        </is>
      </c>
    </row>
    <row r="9">
      <c r="A9" s="3" t="inlineStr">
        <is>
          <t>Disclosure Of Finance Costs [Line Items]</t>
        </is>
      </c>
    </row>
    <row r="10">
      <c r="A10" s="4" t="inlineStr">
        <is>
          <t>Finance costs</t>
        </is>
      </c>
      <c r="B10" s="5" t="n">
        <v>834</v>
      </c>
      <c r="C10" s="5" t="n">
        <v>301</v>
      </c>
    </row>
    <row r="11">
      <c r="A11" s="4" t="inlineStr">
        <is>
          <t>Interest on lease liabilities [Member]</t>
        </is>
      </c>
    </row>
    <row r="12">
      <c r="A12" s="3" t="inlineStr">
        <is>
          <t>Disclosure Of Finance Costs [Line Items]</t>
        </is>
      </c>
    </row>
    <row r="13">
      <c r="A13" s="4" t="inlineStr">
        <is>
          <t>Finance costs</t>
        </is>
      </c>
      <c r="B13" s="5" t="n">
        <v>84</v>
      </c>
      <c r="C13" s="5" t="n">
        <v>93</v>
      </c>
    </row>
    <row r="14">
      <c r="A14" s="4" t="inlineStr">
        <is>
          <t>Other financing costs [Member]</t>
        </is>
      </c>
    </row>
    <row r="15">
      <c r="A15" s="3" t="inlineStr">
        <is>
          <t>Disclosure Of Finance Costs [Line Items]</t>
        </is>
      </c>
    </row>
    <row r="16">
      <c r="A16" s="4" t="inlineStr">
        <is>
          <t>Finance costs</t>
        </is>
      </c>
      <c r="B16" s="6" t="n">
        <v>65</v>
      </c>
      <c r="C16"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cash flows (Details) - USD ($) $ in Thousands</t>
        </is>
      </c>
      <c r="B1" s="2" t="inlineStr">
        <is>
          <t>12 Months Ended</t>
        </is>
      </c>
    </row>
    <row r="2">
      <c r="B2" s="2" t="inlineStr">
        <is>
          <t>Dec. 31, 2020</t>
        </is>
      </c>
      <c r="C2" s="2" t="inlineStr">
        <is>
          <t>Dec. 31, 2019</t>
        </is>
      </c>
    </row>
    <row r="3">
      <c r="A3" s="3" t="inlineStr">
        <is>
          <t>Net changes in non-cash working capital:</t>
        </is>
      </c>
    </row>
    <row r="4">
      <c r="A4" s="4" t="inlineStr">
        <is>
          <t>Accounts receivable</t>
        </is>
      </c>
      <c r="B4" s="6" t="n">
        <v>-2200</v>
      </c>
      <c r="C4" s="6" t="n">
        <v>391</v>
      </c>
    </row>
    <row r="5">
      <c r="A5" s="4" t="inlineStr">
        <is>
          <t>Income tax receivable</t>
        </is>
      </c>
      <c r="B5" s="5" t="n">
        <v>4326</v>
      </c>
      <c r="C5" s="5" t="n">
        <v>1209</v>
      </c>
    </row>
    <row r="6">
      <c r="A6" s="4" t="inlineStr">
        <is>
          <t>Inventories</t>
        </is>
      </c>
      <c r="B6" s="5" t="n">
        <v>-2003</v>
      </c>
      <c r="C6" s="5" t="n">
        <v>511</v>
      </c>
    </row>
    <row r="7">
      <c r="A7" s="4" t="inlineStr">
        <is>
          <t>Prepaid expenses</t>
        </is>
      </c>
      <c r="B7" s="5" t="n">
        <v>969</v>
      </c>
      <c r="C7" s="5" t="n">
        <v>-598</v>
      </c>
    </row>
    <row r="8">
      <c r="A8" s="4" t="inlineStr">
        <is>
          <t>Accounts payable and accrued liabilities</t>
        </is>
      </c>
      <c r="B8" s="5" t="n">
        <v>7955</v>
      </c>
      <c r="C8" s="5" t="n">
        <v>-94</v>
      </c>
    </row>
    <row r="9">
      <c r="A9" s="4" t="inlineStr">
        <is>
          <t>Income taxes payable</t>
        </is>
      </c>
      <c r="B9" s="5" t="n">
        <v>1091</v>
      </c>
      <c r="C9" s="5" t="n">
        <v>-2103</v>
      </c>
    </row>
    <row r="10">
      <c r="A10" s="4" t="inlineStr">
        <is>
          <t>Net changes in non-cash working capital</t>
        </is>
      </c>
      <c r="B10" s="5" t="n">
        <v>10138</v>
      </c>
      <c r="C10" s="5" t="n">
        <v>-684</v>
      </c>
    </row>
    <row r="11">
      <c r="A11" s="3" t="inlineStr">
        <is>
          <t>Non-cash financing and investing activities:</t>
        </is>
      </c>
    </row>
    <row r="12">
      <c r="A12" s="4" t="inlineStr">
        <is>
          <t>Reclamation included in mineral property, plant and equipment</t>
        </is>
      </c>
      <c r="B12" s="5" t="n">
        <v>99</v>
      </c>
      <c r="C12" s="5" t="n">
        <v>0</v>
      </c>
    </row>
    <row r="13">
      <c r="A13" s="4" t="inlineStr">
        <is>
          <t>Fair value of exercised options allocated to share capital</t>
        </is>
      </c>
      <c r="B13" s="5" t="n">
        <v>3425</v>
      </c>
      <c r="C13" s="5" t="n">
        <v>177</v>
      </c>
    </row>
    <row r="14">
      <c r="A14" s="4" t="inlineStr">
        <is>
          <t>Fair value of capital assets acquired under finance leases</t>
        </is>
      </c>
      <c r="B14" s="5" t="n">
        <v>28</v>
      </c>
      <c r="C14" s="5" t="n">
        <v>0</v>
      </c>
    </row>
    <row r="15">
      <c r="A15" s="3" t="inlineStr">
        <is>
          <t>Other cash disbursements:</t>
        </is>
      </c>
    </row>
    <row r="16">
      <c r="A16" s="4" t="inlineStr">
        <is>
          <t>Income taxes paid</t>
        </is>
      </c>
      <c r="B16" s="5" t="n">
        <v>1643</v>
      </c>
      <c r="C16" s="5" t="n">
        <v>3439</v>
      </c>
    </row>
    <row r="17">
      <c r="A17" s="4" t="inlineStr">
        <is>
          <t>Special mining duty paid</t>
        </is>
      </c>
      <c r="B17" s="6" t="n">
        <v>0</v>
      </c>
      <c r="C17" s="6" t="n">
        <v>167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 Disclosure of detailed information about entity reportable segments, assets and liabilities (Details) - USD ($) $ in Thousands</t>
        </is>
      </c>
      <c r="B1" s="2" t="inlineStr">
        <is>
          <t>Dec. 31, 2020</t>
        </is>
      </c>
      <c r="C1" s="2" t="inlineStr">
        <is>
          <t>Dec. 31, 2019</t>
        </is>
      </c>
      <c r="D1" s="2" t="inlineStr">
        <is>
          <t>Dec. 31, 2018</t>
        </is>
      </c>
    </row>
    <row r="2">
      <c r="A2" s="3" t="inlineStr">
        <is>
          <t>Disclosure Of Segments [Line Items]</t>
        </is>
      </c>
    </row>
    <row r="3">
      <c r="A3" s="4" t="inlineStr">
        <is>
          <t>Cash and cash equivalents</t>
        </is>
      </c>
      <c r="B3" s="6" t="n">
        <v>61083</v>
      </c>
      <c r="C3" s="6" t="n">
        <v>23368</v>
      </c>
      <c r="D3" s="6" t="n">
        <v>33376</v>
      </c>
    </row>
    <row r="4">
      <c r="A4" s="4" t="inlineStr">
        <is>
          <t>Other Investments</t>
        </is>
      </c>
      <c r="B4" s="5" t="n">
        <v>4767</v>
      </c>
      <c r="C4" s="5" t="n">
        <v>69</v>
      </c>
      <c r="D4" s="5" t="n">
        <v>41</v>
      </c>
    </row>
    <row r="5">
      <c r="A5" s="4" t="inlineStr">
        <is>
          <t>Accounts and other receivable</t>
        </is>
      </c>
      <c r="B5" s="5" t="n">
        <v>20144</v>
      </c>
      <c r="C5" s="5" t="n">
        <v>18572</v>
      </c>
    </row>
    <row r="6">
      <c r="A6" s="4" t="inlineStr">
        <is>
          <t>Income tax receivable</t>
        </is>
      </c>
      <c r="B6" s="5" t="n">
        <v>52</v>
      </c>
      <c r="C6" s="5" t="n">
        <v>4378</v>
      </c>
    </row>
    <row r="7">
      <c r="A7" s="4" t="inlineStr">
        <is>
          <t>Accounts receivables</t>
        </is>
      </c>
      <c r="C7" s="5" t="n">
        <v>22950</v>
      </c>
    </row>
    <row r="8">
      <c r="A8" s="4" t="inlineStr">
        <is>
          <t>Inventories</t>
        </is>
      </c>
      <c r="B8" s="5" t="n">
        <v>16640</v>
      </c>
      <c r="C8" s="5" t="n">
        <v>13589</v>
      </c>
    </row>
    <row r="9">
      <c r="A9" s="4" t="inlineStr">
        <is>
          <t>Prepaid expenses</t>
        </is>
      </c>
      <c r="B9" s="5" t="n">
        <v>2284</v>
      </c>
      <c r="C9" s="5" t="n">
        <v>3302</v>
      </c>
    </row>
    <row r="10">
      <c r="A10" s="4" t="inlineStr">
        <is>
          <t>Non-current deposits</t>
        </is>
      </c>
      <c r="B10" s="5" t="n">
        <v>591</v>
      </c>
      <c r="C10" s="5" t="n">
        <v>606</v>
      </c>
    </row>
    <row r="11">
      <c r="A11" s="4" t="inlineStr">
        <is>
          <t>Deferred financing costs</t>
        </is>
      </c>
      <c r="B11" s="5" t="n">
        <v>294</v>
      </c>
    </row>
    <row r="12">
      <c r="A12" s="4" t="inlineStr">
        <is>
          <t>Non-current IVA receivable</t>
        </is>
      </c>
      <c r="B12" s="5" t="n">
        <v>2676</v>
      </c>
      <c r="C12" s="5" t="n">
        <v>2048</v>
      </c>
    </row>
    <row r="13">
      <c r="A13" s="4" t="inlineStr">
        <is>
          <t>Deferred income tax asset</t>
        </is>
      </c>
      <c r="B13" s="5" t="n">
        <v>12753</v>
      </c>
      <c r="C13" s="5" t="n">
        <v>7136</v>
      </c>
    </row>
    <row r="14">
      <c r="A14" s="4" t="inlineStr">
        <is>
          <t>Intangible assets</t>
        </is>
      </c>
      <c r="B14" s="5" t="n">
        <v>492</v>
      </c>
      <c r="C14" s="5" t="n">
        <v>975</v>
      </c>
    </row>
    <row r="15">
      <c r="A15" s="4" t="inlineStr">
        <is>
          <t>Right-of-use leased assets</t>
        </is>
      </c>
      <c r="B15" s="5" t="n">
        <v>861</v>
      </c>
      <c r="C15" s="5" t="n">
        <v>1337</v>
      </c>
    </row>
    <row r="16">
      <c r="A16" s="4" t="inlineStr">
        <is>
          <t>Mineral properties, plant and equipment</t>
        </is>
      </c>
      <c r="B16" s="5" t="n">
        <v>87955</v>
      </c>
      <c r="C16" s="5" t="n">
        <v>88333</v>
      </c>
    </row>
    <row r="17">
      <c r="A17" s="4" t="inlineStr">
        <is>
          <t>Total assets</t>
        </is>
      </c>
      <c r="B17" s="5" t="n">
        <v>210592</v>
      </c>
      <c r="C17" s="5" t="n">
        <v>163713</v>
      </c>
    </row>
    <row r="18">
      <c r="A18" s="4" t="inlineStr">
        <is>
          <t>Accounts payable and accrued liabilities</t>
        </is>
      </c>
      <c r="B18" s="5" t="n">
        <v>27764</v>
      </c>
      <c r="C18" s="5" t="n">
        <v>19775</v>
      </c>
    </row>
    <row r="19">
      <c r="A19" s="4" t="inlineStr">
        <is>
          <t>Income taxes payable</t>
        </is>
      </c>
      <c r="B19" s="5" t="n">
        <v>3038</v>
      </c>
      <c r="C19" s="5" t="n">
        <v>1947</v>
      </c>
    </row>
    <row r="20">
      <c r="A20" s="4" t="inlineStr">
        <is>
          <t>Loans payable</t>
        </is>
      </c>
      <c r="B20" s="5" t="n">
        <v>9672</v>
      </c>
      <c r="C20" s="5" t="n">
        <v>8875</v>
      </c>
    </row>
    <row r="21">
      <c r="A21" s="4" t="inlineStr">
        <is>
          <t>Lease obligations</t>
        </is>
      </c>
      <c r="B21" s="5" t="n">
        <v>1094</v>
      </c>
      <c r="C21" s="5" t="n">
        <v>1238</v>
      </c>
      <c r="D21" s="6" t="n">
        <v>1422</v>
      </c>
    </row>
    <row r="22">
      <c r="A22" s="4" t="inlineStr">
        <is>
          <t>Provision for reclamation and rehabilitation</t>
        </is>
      </c>
      <c r="B22" s="5" t="n">
        <v>8876</v>
      </c>
      <c r="C22" s="5" t="n">
        <v>8403</v>
      </c>
    </row>
    <row r="23">
      <c r="A23" s="4" t="inlineStr">
        <is>
          <t>Deferred income tax liability</t>
        </is>
      </c>
      <c r="B23" s="5" t="n">
        <v>1077</v>
      </c>
      <c r="C23" s="5" t="n">
        <v>682</v>
      </c>
    </row>
    <row r="24">
      <c r="A24" s="4" t="inlineStr">
        <is>
          <t>Total liabilities</t>
        </is>
      </c>
      <c r="B24" s="5" t="n">
        <v>51521</v>
      </c>
      <c r="C24" s="5" t="n">
        <v>40920</v>
      </c>
    </row>
    <row r="25">
      <c r="A25" s="4" t="inlineStr">
        <is>
          <t>Corporate [Member]</t>
        </is>
      </c>
    </row>
    <row r="26">
      <c r="A26" s="3" t="inlineStr">
        <is>
          <t>Disclosure Of Segments [Line Items]</t>
        </is>
      </c>
    </row>
    <row r="27">
      <c r="A27" s="4" t="inlineStr">
        <is>
          <t>Cash and cash equivalents</t>
        </is>
      </c>
      <c r="B27" s="5" t="n">
        <v>23370</v>
      </c>
      <c r="C27" s="5" t="n">
        <v>13065</v>
      </c>
    </row>
    <row r="28">
      <c r="A28" s="4" t="inlineStr">
        <is>
          <t>Other Investments</t>
        </is>
      </c>
      <c r="B28" s="5" t="n">
        <v>4767</v>
      </c>
      <c r="C28" s="5" t="n">
        <v>69</v>
      </c>
    </row>
    <row r="29">
      <c r="A29" s="4" t="inlineStr">
        <is>
          <t>Accounts and other receivable</t>
        </is>
      </c>
      <c r="B29" s="5" t="n">
        <v>1475</v>
      </c>
    </row>
    <row r="30">
      <c r="A30" s="4" t="inlineStr">
        <is>
          <t>Income tax receivable</t>
        </is>
      </c>
      <c r="B30" s="5" t="n">
        <v>0</v>
      </c>
    </row>
    <row r="31">
      <c r="A31" s="4" t="inlineStr">
        <is>
          <t>Accounts receivables</t>
        </is>
      </c>
      <c r="C31" s="5" t="n">
        <v>1068</v>
      </c>
    </row>
    <row r="32">
      <c r="A32" s="4" t="inlineStr">
        <is>
          <t>Inventories</t>
        </is>
      </c>
      <c r="B32" s="5" t="n">
        <v>0</v>
      </c>
      <c r="C32" s="5" t="n">
        <v>0</v>
      </c>
    </row>
    <row r="33">
      <c r="A33" s="4" t="inlineStr">
        <is>
          <t>Prepaid expenses</t>
        </is>
      </c>
      <c r="B33" s="5" t="n">
        <v>1095</v>
      </c>
      <c r="C33" s="5" t="n">
        <v>905</v>
      </c>
    </row>
    <row r="34">
      <c r="A34" s="4" t="inlineStr">
        <is>
          <t>Non-current deposits</t>
        </is>
      </c>
      <c r="B34" s="5" t="n">
        <v>76</v>
      </c>
      <c r="C34" s="5" t="n">
        <v>76</v>
      </c>
    </row>
    <row r="35">
      <c r="A35" s="4" t="inlineStr">
        <is>
          <t>Deferred financing costs</t>
        </is>
      </c>
      <c r="B35" s="5" t="n">
        <v>294</v>
      </c>
    </row>
    <row r="36">
      <c r="A36" s="4" t="inlineStr">
        <is>
          <t>Non-current IVA receivable</t>
        </is>
      </c>
      <c r="B36" s="5" t="n">
        <v>0</v>
      </c>
      <c r="C36" s="5" t="n">
        <v>0</v>
      </c>
    </row>
    <row r="37">
      <c r="A37" s="4" t="inlineStr">
        <is>
          <t>Deferred income tax asset</t>
        </is>
      </c>
      <c r="B37" s="5" t="n">
        <v>0</v>
      </c>
      <c r="C37" s="5" t="n">
        <v>0</v>
      </c>
    </row>
    <row r="38">
      <c r="A38" s="4" t="inlineStr">
        <is>
          <t>Intangible assets</t>
        </is>
      </c>
      <c r="B38" s="5" t="n">
        <v>11</v>
      </c>
      <c r="C38" s="5" t="n">
        <v>28</v>
      </c>
    </row>
    <row r="39">
      <c r="A39" s="4" t="inlineStr">
        <is>
          <t>Right-of-use leased assets</t>
        </is>
      </c>
      <c r="B39" s="5" t="n">
        <v>649</v>
      </c>
      <c r="C39" s="5" t="n">
        <v>745</v>
      </c>
    </row>
    <row r="40">
      <c r="A40" s="4" t="inlineStr">
        <is>
          <t>Mineral properties, plant and equipment</t>
        </is>
      </c>
      <c r="B40" s="5" t="n">
        <v>309</v>
      </c>
      <c r="C40" s="5" t="n">
        <v>380</v>
      </c>
    </row>
    <row r="41">
      <c r="A41" s="4" t="inlineStr">
        <is>
          <t>Total assets</t>
        </is>
      </c>
      <c r="B41" s="5" t="n">
        <v>32046</v>
      </c>
      <c r="C41" s="5" t="n">
        <v>16336</v>
      </c>
    </row>
    <row r="42">
      <c r="A42" s="4" t="inlineStr">
        <is>
          <t>Accounts payable and accrued liabilities</t>
        </is>
      </c>
      <c r="B42" s="5" t="n">
        <v>11008</v>
      </c>
      <c r="C42" s="5" t="n">
        <v>6729</v>
      </c>
    </row>
    <row r="43">
      <c r="A43" s="4" t="inlineStr">
        <is>
          <t>Income taxes payable</t>
        </is>
      </c>
      <c r="B43" s="5" t="n">
        <v>4</v>
      </c>
      <c r="C43" s="5" t="n">
        <v>368</v>
      </c>
    </row>
    <row r="44">
      <c r="A44" s="4" t="inlineStr">
        <is>
          <t>Loans payable</t>
        </is>
      </c>
      <c r="B44" s="5" t="n">
        <v>439</v>
      </c>
      <c r="C44" s="5" t="n">
        <v>774</v>
      </c>
    </row>
    <row r="45">
      <c r="A45" s="4" t="inlineStr">
        <is>
          <t>Lease obligations</t>
        </is>
      </c>
      <c r="B45" s="5" t="n">
        <v>982</v>
      </c>
      <c r="C45" s="5" t="n">
        <v>1050</v>
      </c>
    </row>
    <row r="46">
      <c r="A46" s="4" t="inlineStr">
        <is>
          <t>Provision for reclamation and rehabilitation</t>
        </is>
      </c>
      <c r="B46" s="5" t="n">
        <v>0</v>
      </c>
      <c r="C46" s="5" t="n">
        <v>0</v>
      </c>
    </row>
    <row r="47">
      <c r="A47" s="4" t="inlineStr">
        <is>
          <t>Deferred income tax liability</t>
        </is>
      </c>
      <c r="B47" s="5" t="n">
        <v>0</v>
      </c>
      <c r="C47" s="5" t="n">
        <v>0</v>
      </c>
    </row>
    <row r="48">
      <c r="A48" s="4" t="inlineStr">
        <is>
          <t>Total liabilities</t>
        </is>
      </c>
      <c r="B48" s="5" t="n">
        <v>12433</v>
      </c>
      <c r="C48" s="5" t="n">
        <v>8921</v>
      </c>
    </row>
    <row r="49">
      <c r="A49" s="4" t="inlineStr">
        <is>
          <t>Exploration [Member]</t>
        </is>
      </c>
    </row>
    <row r="50">
      <c r="A50" s="3" t="inlineStr">
        <is>
          <t>Disclosure Of Segments [Line Items]</t>
        </is>
      </c>
    </row>
    <row r="51">
      <c r="A51" s="4" t="inlineStr">
        <is>
          <t>Cash and cash equivalents</t>
        </is>
      </c>
      <c r="B51" s="5" t="n">
        <v>489</v>
      </c>
      <c r="C51" s="5" t="n">
        <v>855</v>
      </c>
    </row>
    <row r="52">
      <c r="A52" s="4" t="inlineStr">
        <is>
          <t>Other Investments</t>
        </is>
      </c>
      <c r="B52" s="5" t="n">
        <v>0</v>
      </c>
      <c r="C52" s="5" t="n">
        <v>0</v>
      </c>
    </row>
    <row r="53">
      <c r="A53" s="4" t="inlineStr">
        <is>
          <t>Accounts and other receivable</t>
        </is>
      </c>
      <c r="B53" s="5" t="n">
        <v>184</v>
      </c>
    </row>
    <row r="54">
      <c r="A54" s="4" t="inlineStr">
        <is>
          <t>Income tax receivable</t>
        </is>
      </c>
      <c r="B54" s="5" t="n">
        <v>5</v>
      </c>
    </row>
    <row r="55">
      <c r="A55" s="4" t="inlineStr">
        <is>
          <t>Accounts receivables</t>
        </is>
      </c>
      <c r="C55" s="5" t="n">
        <v>2568</v>
      </c>
    </row>
    <row r="56">
      <c r="A56" s="4" t="inlineStr">
        <is>
          <t>Inventories</t>
        </is>
      </c>
      <c r="B56" s="5" t="n">
        <v>0</v>
      </c>
      <c r="C56" s="5" t="n">
        <v>0</v>
      </c>
    </row>
    <row r="57">
      <c r="A57" s="4" t="inlineStr">
        <is>
          <t>Prepaid expenses</t>
        </is>
      </c>
      <c r="B57" s="5" t="n">
        <v>122</v>
      </c>
      <c r="C57" s="5" t="n">
        <v>1029</v>
      </c>
    </row>
    <row r="58">
      <c r="A58" s="4" t="inlineStr">
        <is>
          <t>Non-current deposits</t>
        </is>
      </c>
      <c r="B58" s="5" t="n">
        <v>0</v>
      </c>
      <c r="C58" s="5" t="n">
        <v>0</v>
      </c>
    </row>
    <row r="59">
      <c r="A59" s="4" t="inlineStr">
        <is>
          <t>Deferred financing costs</t>
        </is>
      </c>
      <c r="B59" s="5" t="n">
        <v>0</v>
      </c>
    </row>
    <row r="60">
      <c r="A60" s="4" t="inlineStr">
        <is>
          <t>Non-current IVA receivable</t>
        </is>
      </c>
      <c r="B60" s="5" t="n">
        <v>854</v>
      </c>
      <c r="C60" s="5" t="n">
        <v>355</v>
      </c>
    </row>
    <row r="61">
      <c r="A61" s="4" t="inlineStr">
        <is>
          <t>Deferred income tax asset</t>
        </is>
      </c>
      <c r="B61" s="5" t="n">
        <v>0</v>
      </c>
      <c r="C61" s="5" t="n">
        <v>0</v>
      </c>
    </row>
    <row r="62">
      <c r="A62" s="4" t="inlineStr">
        <is>
          <t>Intangible assets</t>
        </is>
      </c>
      <c r="B62" s="5" t="n">
        <v>88</v>
      </c>
      <c r="C62" s="5" t="n">
        <v>160</v>
      </c>
    </row>
    <row r="63">
      <c r="A63" s="4" t="inlineStr">
        <is>
          <t>Right-of-use leased assets</t>
        </is>
      </c>
      <c r="B63" s="5" t="n">
        <v>0</v>
      </c>
      <c r="C63" s="5" t="n">
        <v>0</v>
      </c>
    </row>
    <row r="64">
      <c r="A64" s="4" t="inlineStr">
        <is>
          <t>Mineral properties, plant and equipment</t>
        </is>
      </c>
      <c r="B64" s="5" t="n">
        <v>16104</v>
      </c>
      <c r="C64" s="5" t="n">
        <v>13064</v>
      </c>
    </row>
    <row r="65">
      <c r="A65" s="4" t="inlineStr">
        <is>
          <t>Total assets</t>
        </is>
      </c>
      <c r="B65" s="5" t="n">
        <v>17846</v>
      </c>
      <c r="C65" s="5" t="n">
        <v>18031</v>
      </c>
    </row>
    <row r="66">
      <c r="A66" s="4" t="inlineStr">
        <is>
          <t>Accounts payable and accrued liabilities</t>
        </is>
      </c>
      <c r="B66" s="5" t="n">
        <v>802</v>
      </c>
      <c r="C66" s="5" t="n">
        <v>855</v>
      </c>
    </row>
    <row r="67">
      <c r="A67" s="4" t="inlineStr">
        <is>
          <t>Income taxes payable</t>
        </is>
      </c>
      <c r="B67" s="5" t="n">
        <v>0</v>
      </c>
      <c r="C67" s="5" t="n">
        <v>0</v>
      </c>
    </row>
    <row r="68">
      <c r="A68" s="4" t="inlineStr">
        <is>
          <t>Loans payable</t>
        </is>
      </c>
      <c r="B68" s="5" t="n">
        <v>0</v>
      </c>
      <c r="C68" s="5" t="n">
        <v>0</v>
      </c>
    </row>
    <row r="69">
      <c r="A69" s="4" t="inlineStr">
        <is>
          <t>Lease obligations</t>
        </is>
      </c>
      <c r="B69" s="5" t="n">
        <v>0</v>
      </c>
      <c r="C69" s="5" t="n">
        <v>0</v>
      </c>
    </row>
    <row r="70">
      <c r="A70" s="4" t="inlineStr">
        <is>
          <t>Provision for reclamation and rehabilitation</t>
        </is>
      </c>
      <c r="B70" s="5" t="n">
        <v>0</v>
      </c>
      <c r="C70" s="5" t="n">
        <v>0</v>
      </c>
    </row>
    <row r="71">
      <c r="A71" s="4" t="inlineStr">
        <is>
          <t>Deferred income tax liability</t>
        </is>
      </c>
      <c r="B71" s="5" t="n">
        <v>0</v>
      </c>
      <c r="C71" s="5" t="n">
        <v>0</v>
      </c>
    </row>
    <row r="72">
      <c r="A72" s="4" t="inlineStr">
        <is>
          <t>Total liabilities</t>
        </is>
      </c>
      <c r="B72" s="5" t="n">
        <v>802</v>
      </c>
      <c r="C72" s="5" t="n">
        <v>855</v>
      </c>
    </row>
    <row r="73">
      <c r="A73" s="4" t="inlineStr">
        <is>
          <t>Guanacevi [Member]</t>
        </is>
      </c>
    </row>
    <row r="74">
      <c r="A74" s="3" t="inlineStr">
        <is>
          <t>Disclosure Of Segments [Line Items]</t>
        </is>
      </c>
    </row>
    <row r="75">
      <c r="A75" s="4" t="inlineStr">
        <is>
          <t>Cash and cash equivalents</t>
        </is>
      </c>
      <c r="B75" s="5" t="n">
        <v>25456</v>
      </c>
      <c r="C75" s="5" t="n">
        <v>7372</v>
      </c>
    </row>
    <row r="76">
      <c r="A76" s="4" t="inlineStr">
        <is>
          <t>Other Investments</t>
        </is>
      </c>
      <c r="B76" s="5" t="n">
        <v>0</v>
      </c>
      <c r="C76" s="5" t="n">
        <v>0</v>
      </c>
    </row>
    <row r="77">
      <c r="A77" s="4" t="inlineStr">
        <is>
          <t>Accounts and other receivable</t>
        </is>
      </c>
      <c r="B77" s="5" t="n">
        <v>6573</v>
      </c>
    </row>
    <row r="78">
      <c r="A78" s="4" t="inlineStr">
        <is>
          <t>Income tax receivable</t>
        </is>
      </c>
      <c r="B78" s="5" t="n">
        <v>15</v>
      </c>
    </row>
    <row r="79">
      <c r="A79" s="4" t="inlineStr">
        <is>
          <t>Accounts receivables</t>
        </is>
      </c>
      <c r="C79" s="5" t="n">
        <v>4574</v>
      </c>
    </row>
    <row r="80">
      <c r="A80" s="4" t="inlineStr">
        <is>
          <t>Inventories</t>
        </is>
      </c>
      <c r="B80" s="5" t="n">
        <v>9252</v>
      </c>
      <c r="C80" s="5" t="n">
        <v>7441</v>
      </c>
    </row>
    <row r="81">
      <c r="A81" s="4" t="inlineStr">
        <is>
          <t>Prepaid expenses</t>
        </is>
      </c>
      <c r="B81" s="5" t="n">
        <v>731</v>
      </c>
      <c r="C81" s="5" t="n">
        <v>619</v>
      </c>
    </row>
    <row r="82">
      <c r="A82" s="4" t="inlineStr">
        <is>
          <t>Non-current deposits</t>
        </is>
      </c>
      <c r="B82" s="5" t="n">
        <v>306</v>
      </c>
      <c r="C82" s="5" t="n">
        <v>305</v>
      </c>
    </row>
    <row r="83">
      <c r="A83" s="4" t="inlineStr">
        <is>
          <t>Deferred financing costs</t>
        </is>
      </c>
      <c r="B83" s="5" t="n">
        <v>0</v>
      </c>
    </row>
    <row r="84">
      <c r="A84" s="4" t="inlineStr">
        <is>
          <t>Non-current IVA receivable</t>
        </is>
      </c>
      <c r="B84" s="5" t="n">
        <v>1475</v>
      </c>
      <c r="C84" s="5" t="n">
        <v>824</v>
      </c>
    </row>
    <row r="85">
      <c r="A85" s="4" t="inlineStr">
        <is>
          <t>Deferred income tax asset</t>
        </is>
      </c>
      <c r="B85" s="5" t="n">
        <v>9445</v>
      </c>
      <c r="C85" s="5" t="n">
        <v>2837</v>
      </c>
    </row>
    <row r="86">
      <c r="A86" s="4" t="inlineStr">
        <is>
          <t>Intangible assets</t>
        </is>
      </c>
      <c r="B86" s="5" t="n">
        <v>134</v>
      </c>
      <c r="C86" s="5" t="n">
        <v>269</v>
      </c>
    </row>
    <row r="87">
      <c r="A87" s="4" t="inlineStr">
        <is>
          <t>Right-of-use leased assets</t>
        </is>
      </c>
      <c r="B87" s="5" t="n">
        <v>0</v>
      </c>
      <c r="C87" s="5" t="n">
        <v>0</v>
      </c>
    </row>
    <row r="88">
      <c r="A88" s="4" t="inlineStr">
        <is>
          <t>Mineral properties, plant and equipment</t>
        </is>
      </c>
      <c r="B88" s="5" t="n">
        <v>40386</v>
      </c>
      <c r="C88" s="5" t="n">
        <v>34006</v>
      </c>
    </row>
    <row r="89">
      <c r="A89" s="4" t="inlineStr">
        <is>
          <t>Total assets</t>
        </is>
      </c>
      <c r="B89" s="5" t="n">
        <v>93773</v>
      </c>
      <c r="C89" s="5" t="n">
        <v>58247</v>
      </c>
    </row>
    <row r="90">
      <c r="A90" s="4" t="inlineStr">
        <is>
          <t>Accounts payable and accrued liabilities</t>
        </is>
      </c>
      <c r="B90" s="5" t="n">
        <v>10547</v>
      </c>
      <c r="C90" s="5" t="n">
        <v>7079</v>
      </c>
    </row>
    <row r="91">
      <c r="A91" s="4" t="inlineStr">
        <is>
          <t>Income taxes payable</t>
        </is>
      </c>
      <c r="B91" s="5" t="n">
        <v>2367</v>
      </c>
      <c r="C91" s="5" t="n">
        <v>696</v>
      </c>
    </row>
    <row r="92">
      <c r="A92" s="4" t="inlineStr">
        <is>
          <t>Loans payable</t>
        </is>
      </c>
      <c r="B92" s="5" t="n">
        <v>3105</v>
      </c>
      <c r="C92" s="5" t="n">
        <v>2058</v>
      </c>
    </row>
    <row r="93">
      <c r="A93" s="4" t="inlineStr">
        <is>
          <t>Lease obligations</t>
        </is>
      </c>
      <c r="B93" s="5" t="n">
        <v>0</v>
      </c>
      <c r="C93" s="5" t="n">
        <v>0</v>
      </c>
    </row>
    <row r="94">
      <c r="A94" s="4" t="inlineStr">
        <is>
          <t>Provision for reclamation and rehabilitation</t>
        </is>
      </c>
      <c r="B94" s="5" t="n">
        <v>2221</v>
      </c>
      <c r="C94" s="5" t="n">
        <v>2182</v>
      </c>
    </row>
    <row r="95">
      <c r="A95" s="4" t="inlineStr">
        <is>
          <t>Deferred income tax liability</t>
        </is>
      </c>
      <c r="B95" s="5" t="n">
        <v>798</v>
      </c>
      <c r="C95" s="5" t="n">
        <v>0</v>
      </c>
    </row>
    <row r="96">
      <c r="A96" s="4" t="inlineStr">
        <is>
          <t>Total liabilities</t>
        </is>
      </c>
      <c r="B96" s="5" t="n">
        <v>19038</v>
      </c>
      <c r="C96" s="5" t="n">
        <v>12015</v>
      </c>
    </row>
    <row r="97">
      <c r="A97" s="4" t="inlineStr">
        <is>
          <t>Bolanitos [Member]</t>
        </is>
      </c>
    </row>
    <row r="98">
      <c r="A98" s="3" t="inlineStr">
        <is>
          <t>Disclosure Of Segments [Line Items]</t>
        </is>
      </c>
    </row>
    <row r="99">
      <c r="A99" s="4" t="inlineStr">
        <is>
          <t>Cash and cash equivalents</t>
        </is>
      </c>
      <c r="B99" s="5" t="n">
        <v>6069</v>
      </c>
      <c r="C99" s="5" t="n">
        <v>1700</v>
      </c>
    </row>
    <row r="100">
      <c r="A100" s="4" t="inlineStr">
        <is>
          <t>Other Investments</t>
        </is>
      </c>
      <c r="B100" s="5" t="n">
        <v>0</v>
      </c>
      <c r="C100" s="5" t="n">
        <v>0</v>
      </c>
    </row>
    <row r="101">
      <c r="A101" s="4" t="inlineStr">
        <is>
          <t>Accounts and other receivable</t>
        </is>
      </c>
      <c r="B101" s="5" t="n">
        <v>9321</v>
      </c>
    </row>
    <row r="102">
      <c r="A102" s="4" t="inlineStr">
        <is>
          <t>Income tax receivable</t>
        </is>
      </c>
      <c r="B102" s="5" t="n">
        <v>12</v>
      </c>
    </row>
    <row r="103">
      <c r="A103" s="4" t="inlineStr">
        <is>
          <t>Accounts receivables</t>
        </is>
      </c>
      <c r="C103" s="5" t="n">
        <v>6999</v>
      </c>
    </row>
    <row r="104">
      <c r="A104" s="4" t="inlineStr">
        <is>
          <t>Inventories</t>
        </is>
      </c>
      <c r="B104" s="5" t="n">
        <v>4645</v>
      </c>
      <c r="C104" s="5" t="n">
        <v>2426</v>
      </c>
    </row>
    <row r="105">
      <c r="A105" s="4" t="inlineStr">
        <is>
          <t>Prepaid expenses</t>
        </is>
      </c>
      <c r="B105" s="5" t="n">
        <v>202</v>
      </c>
      <c r="C105" s="5" t="n">
        <v>572</v>
      </c>
    </row>
    <row r="106">
      <c r="A106" s="4" t="inlineStr">
        <is>
          <t>Non-current deposits</t>
        </is>
      </c>
      <c r="B106" s="5" t="n">
        <v>135</v>
      </c>
      <c r="C106" s="5" t="n">
        <v>151</v>
      </c>
    </row>
    <row r="107">
      <c r="A107" s="4" t="inlineStr">
        <is>
          <t>Deferred financing costs</t>
        </is>
      </c>
      <c r="B107" s="5" t="n">
        <v>0</v>
      </c>
    </row>
    <row r="108">
      <c r="A108" s="4" t="inlineStr">
        <is>
          <t>Non-current IVA receivable</t>
        </is>
      </c>
      <c r="B108" s="5" t="n">
        <v>0</v>
      </c>
      <c r="C108" s="5" t="n">
        <v>0</v>
      </c>
    </row>
    <row r="109">
      <c r="A109" s="4" t="inlineStr">
        <is>
          <t>Deferred income tax asset</t>
        </is>
      </c>
      <c r="B109" s="5" t="n">
        <v>3308</v>
      </c>
      <c r="C109" s="5" t="n">
        <v>4299</v>
      </c>
    </row>
    <row r="110">
      <c r="A110" s="4" t="inlineStr">
        <is>
          <t>Intangible assets</t>
        </is>
      </c>
      <c r="B110" s="5" t="n">
        <v>135</v>
      </c>
      <c r="C110" s="5" t="n">
        <v>224</v>
      </c>
    </row>
    <row r="111">
      <c r="A111" s="4" t="inlineStr">
        <is>
          <t>Right-of-use leased assets</t>
        </is>
      </c>
      <c r="B111" s="5" t="n">
        <v>105</v>
      </c>
      <c r="C111" s="5" t="n">
        <v>175</v>
      </c>
    </row>
    <row r="112">
      <c r="A112" s="4" t="inlineStr">
        <is>
          <t>Mineral properties, plant and equipment</t>
        </is>
      </c>
      <c r="B112" s="5" t="n">
        <v>24445</v>
      </c>
      <c r="C112" s="5" t="n">
        <v>19757</v>
      </c>
    </row>
    <row r="113">
      <c r="A113" s="4" t="inlineStr">
        <is>
          <t>Total assets</t>
        </is>
      </c>
      <c r="B113" s="5" t="n">
        <v>48377</v>
      </c>
      <c r="C113" s="5" t="n">
        <v>36303</v>
      </c>
    </row>
    <row r="114">
      <c r="A114" s="4" t="inlineStr">
        <is>
          <t>Accounts payable and accrued liabilities</t>
        </is>
      </c>
      <c r="B114" s="5" t="n">
        <v>3809</v>
      </c>
      <c r="C114" s="5" t="n">
        <v>2872</v>
      </c>
    </row>
    <row r="115">
      <c r="A115" s="4" t="inlineStr">
        <is>
          <t>Income taxes payable</t>
        </is>
      </c>
      <c r="B115" s="5" t="n">
        <v>667</v>
      </c>
      <c r="C115" s="5" t="n">
        <v>840</v>
      </c>
    </row>
    <row r="116">
      <c r="A116" s="4" t="inlineStr">
        <is>
          <t>Loans payable</t>
        </is>
      </c>
      <c r="B116" s="5" t="n">
        <v>6128</v>
      </c>
      <c r="C116" s="5" t="n">
        <v>6043</v>
      </c>
    </row>
    <row r="117">
      <c r="A117" s="4" t="inlineStr">
        <is>
          <t>Lease obligations</t>
        </is>
      </c>
      <c r="B117" s="5" t="n">
        <v>112</v>
      </c>
      <c r="C117" s="5" t="n">
        <v>188</v>
      </c>
    </row>
    <row r="118">
      <c r="A118" s="4" t="inlineStr">
        <is>
          <t>Provision for reclamation and rehabilitation</t>
        </is>
      </c>
      <c r="B118" s="5" t="n">
        <v>1978</v>
      </c>
      <c r="C118" s="5" t="n">
        <v>1848</v>
      </c>
    </row>
    <row r="119">
      <c r="A119" s="4" t="inlineStr">
        <is>
          <t>Deferred income tax liability</t>
        </is>
      </c>
      <c r="B119" s="5" t="n">
        <v>279</v>
      </c>
      <c r="C119" s="5" t="n">
        <v>513</v>
      </c>
    </row>
    <row r="120">
      <c r="A120" s="4" t="inlineStr">
        <is>
          <t>Total liabilities</t>
        </is>
      </c>
      <c r="B120" s="5" t="n">
        <v>12973</v>
      </c>
      <c r="C120" s="5" t="n">
        <v>12304</v>
      </c>
    </row>
    <row r="121">
      <c r="A121" s="4" t="inlineStr">
        <is>
          <t>El Compas [Member]</t>
        </is>
      </c>
    </row>
    <row r="122">
      <c r="A122" s="3" t="inlineStr">
        <is>
          <t>Disclosure Of Segments [Line Items]</t>
        </is>
      </c>
    </row>
    <row r="123">
      <c r="A123" s="4" t="inlineStr">
        <is>
          <t>Cash and cash equivalents</t>
        </is>
      </c>
      <c r="B123" s="5" t="n">
        <v>4579</v>
      </c>
      <c r="C123" s="5" t="n">
        <v>353</v>
      </c>
    </row>
    <row r="124">
      <c r="A124" s="4" t="inlineStr">
        <is>
          <t>Other Investments</t>
        </is>
      </c>
      <c r="B124" s="5" t="n">
        <v>0</v>
      </c>
      <c r="C124" s="5" t="n">
        <v>0</v>
      </c>
    </row>
    <row r="125">
      <c r="A125" s="4" t="inlineStr">
        <is>
          <t>Accounts and other receivable</t>
        </is>
      </c>
      <c r="B125" s="5" t="n">
        <v>1949</v>
      </c>
    </row>
    <row r="126">
      <c r="A126" s="4" t="inlineStr">
        <is>
          <t>Income tax receivable</t>
        </is>
      </c>
      <c r="B126" s="5" t="n">
        <v>0</v>
      </c>
    </row>
    <row r="127">
      <c r="A127" s="4" t="inlineStr">
        <is>
          <t>Accounts receivables</t>
        </is>
      </c>
      <c r="C127" s="5" t="n">
        <v>4819</v>
      </c>
    </row>
    <row r="128">
      <c r="A128" s="4" t="inlineStr">
        <is>
          <t>Inventories</t>
        </is>
      </c>
      <c r="B128" s="5" t="n">
        <v>2461</v>
      </c>
      <c r="C128" s="5" t="n">
        <v>2094</v>
      </c>
    </row>
    <row r="129">
      <c r="A129" s="4" t="inlineStr">
        <is>
          <t>Prepaid expenses</t>
        </is>
      </c>
      <c r="B129" s="5" t="n">
        <v>20</v>
      </c>
      <c r="C129" s="5" t="n">
        <v>25</v>
      </c>
    </row>
    <row r="130">
      <c r="A130" s="4" t="inlineStr">
        <is>
          <t>Non-current deposits</t>
        </is>
      </c>
      <c r="B130" s="5" t="n">
        <v>0</v>
      </c>
      <c r="C130" s="5" t="n">
        <v>0</v>
      </c>
    </row>
    <row r="131">
      <c r="A131" s="4" t="inlineStr">
        <is>
          <t>Deferred financing costs</t>
        </is>
      </c>
      <c r="B131" s="5" t="n">
        <v>0</v>
      </c>
    </row>
    <row r="132">
      <c r="A132" s="4" t="inlineStr">
        <is>
          <t>Non-current IVA receivable</t>
        </is>
      </c>
      <c r="B132" s="5" t="n">
        <v>0</v>
      </c>
      <c r="C132" s="5" t="n">
        <v>0</v>
      </c>
    </row>
    <row r="133">
      <c r="A133" s="4" t="inlineStr">
        <is>
          <t>Deferred income tax asset</t>
        </is>
      </c>
      <c r="B133" s="5" t="n">
        <v>0</v>
      </c>
      <c r="C133" s="5" t="n">
        <v>0</v>
      </c>
    </row>
    <row r="134">
      <c r="A134" s="4" t="inlineStr">
        <is>
          <t>Intangible assets</t>
        </is>
      </c>
      <c r="B134" s="5" t="n">
        <v>78</v>
      </c>
      <c r="C134" s="5" t="n">
        <v>137</v>
      </c>
    </row>
    <row r="135">
      <c r="A135" s="4" t="inlineStr">
        <is>
          <t>Right-of-use leased assets</t>
        </is>
      </c>
      <c r="B135" s="5" t="n">
        <v>107</v>
      </c>
      <c r="C135" s="5" t="n">
        <v>417</v>
      </c>
    </row>
    <row r="136">
      <c r="A136" s="4" t="inlineStr">
        <is>
          <t>Mineral properties, plant and equipment</t>
        </is>
      </c>
      <c r="B136" s="5" t="n">
        <v>3584</v>
      </c>
      <c r="C136" s="5" t="n">
        <v>17106</v>
      </c>
    </row>
    <row r="137">
      <c r="A137" s="4" t="inlineStr">
        <is>
          <t>Total assets</t>
        </is>
      </c>
      <c r="B137" s="5" t="n">
        <v>12778</v>
      </c>
      <c r="C137" s="5" t="n">
        <v>24951</v>
      </c>
    </row>
    <row r="138">
      <c r="A138" s="4" t="inlineStr">
        <is>
          <t>Accounts payable and accrued liabilities</t>
        </is>
      </c>
      <c r="B138" s="5" t="n">
        <v>1018</v>
      </c>
      <c r="C138" s="5" t="n">
        <v>1403</v>
      </c>
    </row>
    <row r="139">
      <c r="A139" s="4" t="inlineStr">
        <is>
          <t>Income taxes payable</t>
        </is>
      </c>
      <c r="B139" s="5" t="n">
        <v>0</v>
      </c>
      <c r="C139" s="5" t="n">
        <v>0</v>
      </c>
    </row>
    <row r="140">
      <c r="A140" s="4" t="inlineStr">
        <is>
          <t>Loans payable</t>
        </is>
      </c>
      <c r="B140" s="5" t="n">
        <v>0</v>
      </c>
    </row>
    <row r="141">
      <c r="A141" s="4" t="inlineStr">
        <is>
          <t>Lease obligations</t>
        </is>
      </c>
      <c r="B141" s="5" t="n">
        <v>0</v>
      </c>
      <c r="C141" s="5" t="n">
        <v>0</v>
      </c>
    </row>
    <row r="142">
      <c r="A142" s="4" t="inlineStr">
        <is>
          <t>Provision for reclamation and rehabilitation</t>
        </is>
      </c>
      <c r="B142" s="5" t="n">
        <v>132</v>
      </c>
      <c r="C142" s="5" t="n">
        <v>124</v>
      </c>
    </row>
    <row r="143">
      <c r="A143" s="4" t="inlineStr">
        <is>
          <t>Deferred income tax liability</t>
        </is>
      </c>
      <c r="B143" s="5" t="n">
        <v>0</v>
      </c>
      <c r="C143" s="5" t="n">
        <v>169</v>
      </c>
    </row>
    <row r="144">
      <c r="A144" s="4" t="inlineStr">
        <is>
          <t>Total liabilities</t>
        </is>
      </c>
      <c r="B144" s="5" t="n">
        <v>1150</v>
      </c>
      <c r="C144" s="5" t="n">
        <v>1696</v>
      </c>
    </row>
    <row r="145">
      <c r="A145" s="4" t="inlineStr">
        <is>
          <t>El Cubo [Member]</t>
        </is>
      </c>
    </row>
    <row r="146">
      <c r="A146" s="3" t="inlineStr">
        <is>
          <t>Disclosure Of Segments [Line Items]</t>
        </is>
      </c>
    </row>
    <row r="147">
      <c r="A147" s="4" t="inlineStr">
        <is>
          <t>Cash and cash equivalents</t>
        </is>
      </c>
      <c r="B147" s="5" t="n">
        <v>1120</v>
      </c>
      <c r="C147" s="5" t="n">
        <v>23</v>
      </c>
    </row>
    <row r="148">
      <c r="A148" s="4" t="inlineStr">
        <is>
          <t>Other Investments</t>
        </is>
      </c>
      <c r="B148" s="5" t="n">
        <v>0</v>
      </c>
      <c r="C148" s="5" t="n">
        <v>0</v>
      </c>
    </row>
    <row r="149">
      <c r="A149" s="4" t="inlineStr">
        <is>
          <t>Accounts and other receivable</t>
        </is>
      </c>
      <c r="B149" s="5" t="n">
        <v>642</v>
      </c>
    </row>
    <row r="150">
      <c r="A150" s="4" t="inlineStr">
        <is>
          <t>Income tax receivable</t>
        </is>
      </c>
      <c r="B150" s="5" t="n">
        <v>20</v>
      </c>
    </row>
    <row r="151">
      <c r="A151" s="4" t="inlineStr">
        <is>
          <t>Accounts receivables</t>
        </is>
      </c>
      <c r="C151" s="5" t="n">
        <v>2922</v>
      </c>
    </row>
    <row r="152">
      <c r="A152" s="4" t="inlineStr">
        <is>
          <t>Inventories</t>
        </is>
      </c>
      <c r="B152" s="5" t="n">
        <v>282</v>
      </c>
      <c r="C152" s="5" t="n">
        <v>1628</v>
      </c>
    </row>
    <row r="153">
      <c r="A153" s="4" t="inlineStr">
        <is>
          <t>Prepaid expenses</t>
        </is>
      </c>
      <c r="B153" s="5" t="n">
        <v>114</v>
      </c>
      <c r="C153" s="5" t="n">
        <v>152</v>
      </c>
    </row>
    <row r="154">
      <c r="A154" s="4" t="inlineStr">
        <is>
          <t>Non-current deposits</t>
        </is>
      </c>
      <c r="B154" s="5" t="n">
        <v>74</v>
      </c>
      <c r="C154" s="5" t="n">
        <v>74</v>
      </c>
    </row>
    <row r="155">
      <c r="A155" s="4" t="inlineStr">
        <is>
          <t>Deferred financing costs</t>
        </is>
      </c>
      <c r="B155" s="5" t="n">
        <v>0</v>
      </c>
    </row>
    <row r="156">
      <c r="A156" s="4" t="inlineStr">
        <is>
          <t>Non-current IVA receivable</t>
        </is>
      </c>
      <c r="B156" s="5" t="n">
        <v>347</v>
      </c>
      <c r="C156" s="5" t="n">
        <v>869</v>
      </c>
    </row>
    <row r="157">
      <c r="A157" s="4" t="inlineStr">
        <is>
          <t>Deferred income tax asset</t>
        </is>
      </c>
      <c r="B157" s="5" t="n">
        <v>0</v>
      </c>
      <c r="C157" s="5" t="n">
        <v>0</v>
      </c>
    </row>
    <row r="158">
      <c r="A158" s="4" t="inlineStr">
        <is>
          <t>Intangible assets</t>
        </is>
      </c>
      <c r="B158" s="5" t="n">
        <v>46</v>
      </c>
      <c r="C158" s="5" t="n">
        <v>157</v>
      </c>
    </row>
    <row r="159">
      <c r="A159" s="4" t="inlineStr">
        <is>
          <t>Right-of-use leased assets</t>
        </is>
      </c>
      <c r="B159" s="5" t="n">
        <v>0</v>
      </c>
      <c r="C159" s="5" t="n">
        <v>0</v>
      </c>
    </row>
    <row r="160">
      <c r="A160" s="4" t="inlineStr">
        <is>
          <t>Mineral properties, plant and equipment</t>
        </is>
      </c>
      <c r="B160" s="5" t="n">
        <v>3127</v>
      </c>
      <c r="C160" s="5" t="n">
        <v>4020</v>
      </c>
    </row>
    <row r="161">
      <c r="A161" s="4" t="inlineStr">
        <is>
          <t>Total assets</t>
        </is>
      </c>
      <c r="B161" s="5" t="n">
        <v>5772</v>
      </c>
      <c r="C161" s="5" t="n">
        <v>9845</v>
      </c>
    </row>
    <row r="162">
      <c r="A162" s="4" t="inlineStr">
        <is>
          <t>Accounts payable and accrued liabilities</t>
        </is>
      </c>
      <c r="B162" s="5" t="n">
        <v>580</v>
      </c>
      <c r="C162" s="5" t="n">
        <v>837</v>
      </c>
    </row>
    <row r="163">
      <c r="A163" s="4" t="inlineStr">
        <is>
          <t>Income taxes payable</t>
        </is>
      </c>
      <c r="B163" s="5" t="n">
        <v>0</v>
      </c>
      <c r="C163" s="5" t="n">
        <v>43</v>
      </c>
    </row>
    <row r="164">
      <c r="A164" s="4" t="inlineStr">
        <is>
          <t>Loans payable</t>
        </is>
      </c>
      <c r="B164" s="5" t="n">
        <v>0</v>
      </c>
    </row>
    <row r="165">
      <c r="A165" s="4" t="inlineStr">
        <is>
          <t>Lease obligations</t>
        </is>
      </c>
      <c r="B165" s="5" t="n">
        <v>0</v>
      </c>
      <c r="C165" s="5" t="n">
        <v>0</v>
      </c>
    </row>
    <row r="166">
      <c r="A166" s="4" t="inlineStr">
        <is>
          <t>Provision for reclamation and rehabilitation</t>
        </is>
      </c>
      <c r="B166" s="5" t="n">
        <v>4545</v>
      </c>
      <c r="C166" s="5" t="n">
        <v>4249</v>
      </c>
    </row>
    <row r="167">
      <c r="A167" s="4" t="inlineStr">
        <is>
          <t>Deferred income tax liability</t>
        </is>
      </c>
      <c r="B167" s="5" t="n">
        <v>0</v>
      </c>
      <c r="C167" s="5" t="n">
        <v>0</v>
      </c>
    </row>
    <row r="168">
      <c r="A168" s="4" t="inlineStr">
        <is>
          <t>Total liabilities</t>
        </is>
      </c>
      <c r="B168" s="6" t="n">
        <v>5125</v>
      </c>
      <c r="C168" s="6" t="n">
        <v>51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Disclosure of detailed information about entity reportable segments, income and expenditures (Details) - USD ($) $ in Thousands</t>
        </is>
      </c>
      <c r="B1" s="2" t="inlineStr">
        <is>
          <t>12 Months Ended</t>
        </is>
      </c>
    </row>
    <row r="2">
      <c r="B2" s="2" t="inlineStr">
        <is>
          <t>Dec. 31, 2020</t>
        </is>
      </c>
      <c r="C2" s="2" t="inlineStr">
        <is>
          <t>Dec. 31, 2019</t>
        </is>
      </c>
    </row>
    <row r="3">
      <c r="A3" s="3" t="inlineStr">
        <is>
          <t>Disclosure Of Segments [Line Items]</t>
        </is>
      </c>
    </row>
    <row r="4">
      <c r="A4" s="4" t="inlineStr">
        <is>
          <t>Silver revenue</t>
        </is>
      </c>
      <c r="B4" s="6" t="n">
        <v>74733</v>
      </c>
      <c r="C4" s="6" t="n">
        <v>66054</v>
      </c>
    </row>
    <row r="5">
      <c r="A5" s="4" t="inlineStr">
        <is>
          <t>Gold revenue</t>
        </is>
      </c>
      <c r="B5" s="5" t="n">
        <v>65554</v>
      </c>
      <c r="C5" s="5" t="n">
        <v>55670</v>
      </c>
    </row>
    <row r="6">
      <c r="A6" s="4" t="inlineStr">
        <is>
          <t>Less: smelting and refining costs</t>
        </is>
      </c>
      <c r="B6" s="5" t="n">
        <v>-1826</v>
      </c>
      <c r="C6" s="5" t="n">
        <v>-4303</v>
      </c>
    </row>
    <row r="7">
      <c r="A7" s="4" t="inlineStr">
        <is>
          <t>Total revenue</t>
        </is>
      </c>
      <c r="B7" s="5" t="n">
        <v>138461</v>
      </c>
      <c r="C7" s="5" t="n">
        <v>117421</v>
      </c>
    </row>
    <row r="8">
      <c r="A8" s="4" t="inlineStr">
        <is>
          <t>Salaries, wages and benefits</t>
        </is>
      </c>
      <c r="B8" s="5" t="n">
        <v>20949</v>
      </c>
      <c r="C8" s="5" t="n">
        <v>32124</v>
      </c>
    </row>
    <row r="9">
      <c r="A9" s="4" t="inlineStr">
        <is>
          <t>Direct costs</t>
        </is>
      </c>
      <c r="B9" s="5" t="n">
        <v>53482</v>
      </c>
      <c r="C9" s="5" t="n">
        <v>68553</v>
      </c>
    </row>
    <row r="10">
      <c r="A10" s="4" t="inlineStr">
        <is>
          <t>Depreciation and depletion</t>
        </is>
      </c>
      <c r="B10" s="5" t="n">
        <v>28136</v>
      </c>
      <c r="C10" s="5" t="n">
        <v>31495</v>
      </c>
    </row>
    <row r="11">
      <c r="A11" s="4" t="inlineStr">
        <is>
          <t>Royalties</t>
        </is>
      </c>
      <c r="B11" s="5" t="n">
        <v>8154</v>
      </c>
      <c r="C11" s="5" t="n">
        <v>2034</v>
      </c>
    </row>
    <row r="12">
      <c r="A12" s="4" t="inlineStr">
        <is>
          <t>Write down of inventory to NRV</t>
        </is>
      </c>
      <c r="B12" s="5" t="n">
        <v>405</v>
      </c>
      <c r="C12" s="5" t="n">
        <v>576</v>
      </c>
    </row>
    <row r="13">
      <c r="A13" s="4" t="inlineStr">
        <is>
          <t>Total cost of sales</t>
        </is>
      </c>
      <c r="B13" s="5" t="n">
        <v>111126</v>
      </c>
      <c r="C13" s="5" t="n">
        <v>134782</v>
      </c>
    </row>
    <row r="14">
      <c r="A14" s="4" t="inlineStr">
        <is>
          <t>Severance costs</t>
        </is>
      </c>
      <c r="B14" s="5" t="n">
        <v>0</v>
      </c>
      <c r="C14" s="5" t="n">
        <v>4589</v>
      </c>
    </row>
    <row r="15">
      <c r="A15" s="4" t="inlineStr">
        <is>
          <t>Care and maintenance costs</t>
        </is>
      </c>
      <c r="B15" s="5" t="n">
        <v>5233</v>
      </c>
      <c r="C15" s="5" t="n">
        <v>0</v>
      </c>
    </row>
    <row r="16">
      <c r="A16" s="4" t="inlineStr">
        <is>
          <t>Impairment (impairment reversal)</t>
        </is>
      </c>
      <c r="B16" s="5" t="n">
        <v>424</v>
      </c>
    </row>
    <row r="17">
      <c r="A17" s="4" t="inlineStr">
        <is>
          <t>Earnings (loss) before taxes</t>
        </is>
      </c>
      <c r="B17" s="5" t="n">
        <v>-1054</v>
      </c>
      <c r="C17" s="5" t="n">
        <v>-44004</v>
      </c>
    </row>
    <row r="18">
      <c r="A18" s="4" t="inlineStr">
        <is>
          <t>Current income tax expense (recovery)</t>
        </is>
      </c>
      <c r="B18" s="5" t="n">
        <v>2993</v>
      </c>
      <c r="C18" s="5" t="n">
        <v>2702</v>
      </c>
    </row>
    <row r="19">
      <c r="A19" s="4" t="inlineStr">
        <is>
          <t>Deferred income tax expense (recovery)</t>
        </is>
      </c>
      <c r="B19" s="5" t="n">
        <v>-5206</v>
      </c>
      <c r="C19" s="5" t="n">
        <v>1360</v>
      </c>
    </row>
    <row r="20">
      <c r="A20" s="4" t="inlineStr">
        <is>
          <t>Total income tax expense (recovery)</t>
        </is>
      </c>
      <c r="B20" s="5" t="n">
        <v>-2213</v>
      </c>
      <c r="C20" s="5" t="n">
        <v>4062</v>
      </c>
    </row>
    <row r="21">
      <c r="A21" s="4" t="inlineStr">
        <is>
          <t>Profit (loss)</t>
        </is>
      </c>
      <c r="B21" s="5" t="n">
        <v>1159</v>
      </c>
      <c r="C21" s="5" t="n">
        <v>-48066</v>
      </c>
    </row>
    <row r="22">
      <c r="A22" s="4" t="inlineStr">
        <is>
          <t>Mining [Member]</t>
        </is>
      </c>
    </row>
    <row r="23">
      <c r="A23" s="3" t="inlineStr">
        <is>
          <t>Disclosure Of Segments [Line Items]</t>
        </is>
      </c>
    </row>
    <row r="24">
      <c r="A24" s="4" t="inlineStr">
        <is>
          <t>Salaries, wages and benefits</t>
        </is>
      </c>
      <c r="B24" s="5" t="n">
        <v>10915</v>
      </c>
      <c r="C24" s="5" t="n">
        <v>18615</v>
      </c>
    </row>
    <row r="25">
      <c r="A25" s="4" t="inlineStr">
        <is>
          <t>Direct costs</t>
        </is>
      </c>
      <c r="B25" s="5" t="n">
        <v>31346</v>
      </c>
      <c r="C25" s="5" t="n">
        <v>45094</v>
      </c>
    </row>
    <row r="26">
      <c r="A26" s="4" t="inlineStr">
        <is>
          <t>Processing [Member]</t>
        </is>
      </c>
    </row>
    <row r="27">
      <c r="A27" s="3" t="inlineStr">
        <is>
          <t>Disclosure Of Segments [Line Items]</t>
        </is>
      </c>
    </row>
    <row r="28">
      <c r="A28" s="4" t="inlineStr">
        <is>
          <t>Salaries, wages and benefits</t>
        </is>
      </c>
      <c r="B28" s="5" t="n">
        <v>4037</v>
      </c>
      <c r="C28" s="5" t="n">
        <v>4782</v>
      </c>
    </row>
    <row r="29">
      <c r="A29" s="4" t="inlineStr">
        <is>
          <t>Direct costs</t>
        </is>
      </c>
      <c r="B29" s="5" t="n">
        <v>15180</v>
      </c>
      <c r="C29" s="5" t="n">
        <v>15932</v>
      </c>
    </row>
    <row r="30">
      <c r="A30" s="4" t="inlineStr">
        <is>
          <t>Administrative [Member]</t>
        </is>
      </c>
    </row>
    <row r="31">
      <c r="A31" s="3" t="inlineStr">
        <is>
          <t>Disclosure Of Segments [Line Items]</t>
        </is>
      </c>
    </row>
    <row r="32">
      <c r="A32" s="4" t="inlineStr">
        <is>
          <t>Salaries, wages and benefits</t>
        </is>
      </c>
      <c r="B32" s="5" t="n">
        <v>6297</v>
      </c>
      <c r="C32" s="5" t="n">
        <v>8191</v>
      </c>
    </row>
    <row r="33">
      <c r="A33" s="4" t="inlineStr">
        <is>
          <t>Direct costs</t>
        </is>
      </c>
      <c r="B33" s="5" t="n">
        <v>7780</v>
      </c>
      <c r="C33" s="5" t="n">
        <v>7081</v>
      </c>
    </row>
    <row r="34">
      <c r="A34" s="4" t="inlineStr">
        <is>
          <t>Sharebased Payment Arrangements [Member]</t>
        </is>
      </c>
    </row>
    <row r="35">
      <c r="A35" s="3" t="inlineStr">
        <is>
          <t>Disclosure Of Segments [Line Items]</t>
        </is>
      </c>
    </row>
    <row r="36">
      <c r="A36" s="4" t="inlineStr">
        <is>
          <t>Salaries, wages and benefits</t>
        </is>
      </c>
      <c r="B36" s="5" t="n">
        <v>330</v>
      </c>
      <c r="C36" s="5" t="n">
        <v>195</v>
      </c>
    </row>
    <row r="37">
      <c r="A37" s="4" t="inlineStr">
        <is>
          <t>Depreciation And Depletion [Member]</t>
        </is>
      </c>
    </row>
    <row r="38">
      <c r="A38" s="3" t="inlineStr">
        <is>
          <t>Disclosure Of Segments [Line Items]</t>
        </is>
      </c>
    </row>
    <row r="39">
      <c r="A39" s="4" t="inlineStr">
        <is>
          <t>Depreciation and depletion</t>
        </is>
      </c>
      <c r="B39" s="5" t="n">
        <v>29357</v>
      </c>
      <c r="C39" s="5" t="n">
        <v>31273</v>
      </c>
    </row>
    <row r="40">
      <c r="A40" s="4" t="inlineStr">
        <is>
          <t>Change In Inventory [Member]</t>
        </is>
      </c>
    </row>
    <row r="41">
      <c r="A41" s="3" t="inlineStr">
        <is>
          <t>Disclosure Of Segments [Line Items]</t>
        </is>
      </c>
    </row>
    <row r="42">
      <c r="A42" s="4" t="inlineStr">
        <is>
          <t>Salaries, wages and benefits</t>
        </is>
      </c>
      <c r="B42" s="5" t="n">
        <v>-630</v>
      </c>
      <c r="C42" s="5" t="n">
        <v>341</v>
      </c>
    </row>
    <row r="43">
      <c r="A43" s="4" t="inlineStr">
        <is>
          <t>Direct costs</t>
        </is>
      </c>
      <c r="B43" s="5" t="n">
        <v>-824</v>
      </c>
      <c r="C43" s="5" t="n">
        <v>446</v>
      </c>
    </row>
    <row r="44">
      <c r="A44" s="4" t="inlineStr">
        <is>
          <t>Depreciation and depletion</t>
        </is>
      </c>
      <c r="B44" s="5" t="n">
        <v>-1221</v>
      </c>
      <c r="C44" s="5" t="n">
        <v>222</v>
      </c>
    </row>
    <row r="45">
      <c r="A45" s="4" t="inlineStr">
        <is>
          <t>Corporate [Member]</t>
        </is>
      </c>
    </row>
    <row r="46">
      <c r="A46" s="3" t="inlineStr">
        <is>
          <t>Disclosure Of Segments [Line Items]</t>
        </is>
      </c>
    </row>
    <row r="47">
      <c r="A47" s="4" t="inlineStr">
        <is>
          <t>Silver revenue</t>
        </is>
      </c>
      <c r="C47" s="5" t="n">
        <v>0</v>
      </c>
    </row>
    <row r="48">
      <c r="A48" s="4" t="inlineStr">
        <is>
          <t>Gold revenue</t>
        </is>
      </c>
      <c r="B48" s="5" t="n">
        <v>0</v>
      </c>
      <c r="C48" s="5" t="n">
        <v>0</v>
      </c>
    </row>
    <row r="49">
      <c r="A49" s="4" t="inlineStr">
        <is>
          <t>Less: smelting and refining costs</t>
        </is>
      </c>
      <c r="B49" s="5" t="n">
        <v>0</v>
      </c>
    </row>
    <row r="50">
      <c r="A50" s="4" t="inlineStr">
        <is>
          <t>Total revenue</t>
        </is>
      </c>
      <c r="B50" s="5" t="n">
        <v>0</v>
      </c>
      <c r="C50" s="5" t="n">
        <v>0</v>
      </c>
    </row>
    <row r="51">
      <c r="A51" s="4" t="inlineStr">
        <is>
          <t>Salaries, wages and benefits</t>
        </is>
      </c>
      <c r="B51" s="5" t="n">
        <v>0</v>
      </c>
      <c r="C51" s="5" t="n">
        <v>0</v>
      </c>
    </row>
    <row r="52">
      <c r="A52" s="4" t="inlineStr">
        <is>
          <t>Direct costs</t>
        </is>
      </c>
      <c r="B52" s="5" t="n">
        <v>0</v>
      </c>
      <c r="C52" s="5" t="n">
        <v>0</v>
      </c>
    </row>
    <row r="53">
      <c r="A53" s="4" t="inlineStr">
        <is>
          <t>Depreciation and depletion</t>
        </is>
      </c>
      <c r="B53" s="5" t="n">
        <v>0</v>
      </c>
      <c r="C53" s="5" t="n">
        <v>0</v>
      </c>
    </row>
    <row r="54">
      <c r="A54" s="4" t="inlineStr">
        <is>
          <t>Royalties</t>
        </is>
      </c>
      <c r="B54" s="5" t="n">
        <v>0</v>
      </c>
      <c r="C54" s="5" t="n">
        <v>0</v>
      </c>
    </row>
    <row r="55">
      <c r="A55" s="4" t="inlineStr">
        <is>
          <t>Write down of inventory to NRV</t>
        </is>
      </c>
      <c r="B55" s="5" t="n">
        <v>0</v>
      </c>
      <c r="C55" s="5" t="n">
        <v>0</v>
      </c>
    </row>
    <row r="56">
      <c r="A56" s="4" t="inlineStr">
        <is>
          <t>Total cost of sales</t>
        </is>
      </c>
      <c r="B56" s="5" t="n">
        <v>0</v>
      </c>
      <c r="C56" s="5" t="n">
        <v>0</v>
      </c>
    </row>
    <row r="57">
      <c r="A57" s="4" t="inlineStr">
        <is>
          <t>Severance costs</t>
        </is>
      </c>
      <c r="C57" s="5" t="n">
        <v>0</v>
      </c>
    </row>
    <row r="58">
      <c r="A58" s="4" t="inlineStr">
        <is>
          <t>Care and maintenance costs</t>
        </is>
      </c>
      <c r="B58" s="5" t="n">
        <v>0</v>
      </c>
    </row>
    <row r="59">
      <c r="A59" s="4" t="inlineStr">
        <is>
          <t>Impairment (impairment reversal)</t>
        </is>
      </c>
      <c r="B59" s="5" t="n">
        <v>0</v>
      </c>
    </row>
    <row r="60">
      <c r="A60" s="4" t="inlineStr">
        <is>
          <t>Earnings (loss) before taxes</t>
        </is>
      </c>
      <c r="B60" s="5" t="n">
        <v>-12976</v>
      </c>
      <c r="C60" s="5" t="n">
        <v>-10053</v>
      </c>
    </row>
    <row r="61">
      <c r="A61" s="4" t="inlineStr">
        <is>
          <t>Current income tax expense (recovery)</t>
        </is>
      </c>
      <c r="B61" s="5" t="n">
        <v>0</v>
      </c>
      <c r="C61" s="5" t="n">
        <v>0</v>
      </c>
    </row>
    <row r="62">
      <c r="A62" s="4" t="inlineStr">
        <is>
          <t>Deferred income tax expense (recovery)</t>
        </is>
      </c>
      <c r="B62" s="5" t="n">
        <v>0</v>
      </c>
      <c r="C62" s="5" t="n">
        <v>0</v>
      </c>
    </row>
    <row r="63">
      <c r="A63" s="4" t="inlineStr">
        <is>
          <t>Total income tax expense (recovery)</t>
        </is>
      </c>
      <c r="B63" s="5" t="n">
        <v>0</v>
      </c>
      <c r="C63" s="5" t="n">
        <v>0</v>
      </c>
    </row>
    <row r="64">
      <c r="A64" s="4" t="inlineStr">
        <is>
          <t>Profit (loss)</t>
        </is>
      </c>
      <c r="B64" s="5" t="n">
        <v>-12976</v>
      </c>
      <c r="C64" s="5" t="n">
        <v>-10053</v>
      </c>
    </row>
    <row r="65">
      <c r="A65" s="4" t="inlineStr">
        <is>
          <t>Corporate [Member] | Mining [Member]</t>
        </is>
      </c>
    </row>
    <row r="66">
      <c r="A66" s="3" t="inlineStr">
        <is>
          <t>Disclosure Of Segments [Line Items]</t>
        </is>
      </c>
    </row>
    <row r="67">
      <c r="A67" s="4" t="inlineStr">
        <is>
          <t>Salaries, wages and benefits</t>
        </is>
      </c>
      <c r="B67" s="5" t="n">
        <v>0</v>
      </c>
      <c r="C67" s="5" t="n">
        <v>0</v>
      </c>
    </row>
    <row r="68">
      <c r="A68" s="4" t="inlineStr">
        <is>
          <t>Direct costs</t>
        </is>
      </c>
      <c r="B68" s="5" t="n">
        <v>0</v>
      </c>
      <c r="C68" s="5" t="n">
        <v>0</v>
      </c>
    </row>
    <row r="69">
      <c r="A69" s="4" t="inlineStr">
        <is>
          <t>Corporate [Member] | Processing [Member]</t>
        </is>
      </c>
    </row>
    <row r="70">
      <c r="A70" s="3" t="inlineStr">
        <is>
          <t>Disclosure Of Segments [Line Items]</t>
        </is>
      </c>
    </row>
    <row r="71">
      <c r="A71" s="4" t="inlineStr">
        <is>
          <t>Salaries, wages and benefits</t>
        </is>
      </c>
      <c r="B71" s="5" t="n">
        <v>0</v>
      </c>
      <c r="C71" s="5" t="n">
        <v>0</v>
      </c>
    </row>
    <row r="72">
      <c r="A72" s="4" t="inlineStr">
        <is>
          <t>Direct costs</t>
        </is>
      </c>
      <c r="B72" s="5" t="n">
        <v>0</v>
      </c>
      <c r="C72" s="5" t="n">
        <v>0</v>
      </c>
    </row>
    <row r="73">
      <c r="A73" s="4" t="inlineStr">
        <is>
          <t>Corporate [Member] | Administrative [Member]</t>
        </is>
      </c>
    </row>
    <row r="74">
      <c r="A74" s="3" t="inlineStr">
        <is>
          <t>Disclosure Of Segments [Line Items]</t>
        </is>
      </c>
    </row>
    <row r="75">
      <c r="A75" s="4" t="inlineStr">
        <is>
          <t>Salaries, wages and benefits</t>
        </is>
      </c>
      <c r="B75" s="5" t="n">
        <v>0</v>
      </c>
      <c r="C75" s="5" t="n">
        <v>0</v>
      </c>
    </row>
    <row r="76">
      <c r="A76" s="4" t="inlineStr">
        <is>
          <t>Direct costs</t>
        </is>
      </c>
      <c r="B76" s="5" t="n">
        <v>0</v>
      </c>
      <c r="C76" s="5" t="n">
        <v>0</v>
      </c>
    </row>
    <row r="77">
      <c r="A77" s="4" t="inlineStr">
        <is>
          <t>Corporate [Member] | Sharebased Payment Arrangements [Member]</t>
        </is>
      </c>
    </row>
    <row r="78">
      <c r="A78" s="3" t="inlineStr">
        <is>
          <t>Disclosure Of Segments [Line Items]</t>
        </is>
      </c>
    </row>
    <row r="79">
      <c r="A79" s="4" t="inlineStr">
        <is>
          <t>Salaries, wages and benefits</t>
        </is>
      </c>
      <c r="B79" s="5" t="n">
        <v>0</v>
      </c>
      <c r="C79" s="5" t="n">
        <v>0</v>
      </c>
    </row>
    <row r="80">
      <c r="A80" s="4" t="inlineStr">
        <is>
          <t>Corporate [Member] | Depreciation And Depletion [Member]</t>
        </is>
      </c>
    </row>
    <row r="81">
      <c r="A81" s="3" t="inlineStr">
        <is>
          <t>Disclosure Of Segments [Line Items]</t>
        </is>
      </c>
    </row>
    <row r="82">
      <c r="A82" s="4" t="inlineStr">
        <is>
          <t>Depreciation and depletion</t>
        </is>
      </c>
      <c r="B82" s="5" t="n">
        <v>0</v>
      </c>
      <c r="C82" s="5" t="n">
        <v>0</v>
      </c>
    </row>
    <row r="83">
      <c r="A83" s="4" t="inlineStr">
        <is>
          <t>Corporate [Member] | Change In Inventory [Member]</t>
        </is>
      </c>
    </row>
    <row r="84">
      <c r="A84" s="3" t="inlineStr">
        <is>
          <t>Disclosure Of Segments [Line Items]</t>
        </is>
      </c>
    </row>
    <row r="85">
      <c r="A85" s="4" t="inlineStr">
        <is>
          <t>Salaries, wages and benefits</t>
        </is>
      </c>
      <c r="B85" s="5" t="n">
        <v>0</v>
      </c>
      <c r="C85" s="5" t="n">
        <v>0</v>
      </c>
    </row>
    <row r="86">
      <c r="A86" s="4" t="inlineStr">
        <is>
          <t>Direct costs</t>
        </is>
      </c>
      <c r="B86" s="5" t="n">
        <v>0</v>
      </c>
      <c r="C86" s="5" t="n">
        <v>0</v>
      </c>
    </row>
    <row r="87">
      <c r="A87" s="4" t="inlineStr">
        <is>
          <t>Depreciation and depletion</t>
        </is>
      </c>
      <c r="B87" s="5" t="n">
        <v>0</v>
      </c>
      <c r="C87" s="5" t="n">
        <v>0</v>
      </c>
    </row>
    <row r="88">
      <c r="A88" s="4" t="inlineStr">
        <is>
          <t>Exploration [Member]</t>
        </is>
      </c>
    </row>
    <row r="89">
      <c r="A89" s="3" t="inlineStr">
        <is>
          <t>Disclosure Of Segments [Line Items]</t>
        </is>
      </c>
    </row>
    <row r="90">
      <c r="A90" s="4" t="inlineStr">
        <is>
          <t>Silver revenue</t>
        </is>
      </c>
      <c r="B90" s="5" t="n">
        <v>0</v>
      </c>
      <c r="C90" s="5" t="n">
        <v>0</v>
      </c>
    </row>
    <row r="91">
      <c r="A91" s="4" t="inlineStr">
        <is>
          <t>Gold revenue</t>
        </is>
      </c>
      <c r="B91" s="5" t="n">
        <v>0</v>
      </c>
      <c r="C91" s="5" t="n">
        <v>0</v>
      </c>
    </row>
    <row r="92">
      <c r="A92" s="4" t="inlineStr">
        <is>
          <t>Less: smelting and refining costs</t>
        </is>
      </c>
      <c r="B92" s="5" t="n">
        <v>0</v>
      </c>
    </row>
    <row r="93">
      <c r="A93" s="4" t="inlineStr">
        <is>
          <t>Total revenue</t>
        </is>
      </c>
      <c r="B93" s="5" t="n">
        <v>0</v>
      </c>
      <c r="C93" s="5" t="n">
        <v>0</v>
      </c>
    </row>
    <row r="94">
      <c r="A94" s="4" t="inlineStr">
        <is>
          <t>Salaries, wages and benefits</t>
        </is>
      </c>
      <c r="B94" s="5" t="n">
        <v>0</v>
      </c>
      <c r="C94" s="5" t="n">
        <v>0</v>
      </c>
    </row>
    <row r="95">
      <c r="A95" s="4" t="inlineStr">
        <is>
          <t>Direct costs</t>
        </is>
      </c>
      <c r="B95" s="5" t="n">
        <v>0</v>
      </c>
      <c r="C95" s="5" t="n">
        <v>0</v>
      </c>
    </row>
    <row r="96">
      <c r="A96" s="4" t="inlineStr">
        <is>
          <t>Depreciation and depletion</t>
        </is>
      </c>
      <c r="B96" s="5" t="n">
        <v>0</v>
      </c>
      <c r="C96" s="5" t="n">
        <v>0</v>
      </c>
    </row>
    <row r="97">
      <c r="A97" s="4" t="inlineStr">
        <is>
          <t>Royalties</t>
        </is>
      </c>
      <c r="B97" s="5" t="n">
        <v>0</v>
      </c>
      <c r="C97" s="5" t="n">
        <v>0</v>
      </c>
    </row>
    <row r="98">
      <c r="A98" s="4" t="inlineStr">
        <is>
          <t>Write down of inventory to NRV</t>
        </is>
      </c>
      <c r="B98" s="5" t="n">
        <v>0</v>
      </c>
      <c r="C98" s="5" t="n">
        <v>0</v>
      </c>
    </row>
    <row r="99">
      <c r="A99" s="4" t="inlineStr">
        <is>
          <t>Total cost of sales</t>
        </is>
      </c>
      <c r="B99" s="5" t="n">
        <v>0</v>
      </c>
      <c r="C99" s="5" t="n">
        <v>0</v>
      </c>
    </row>
    <row r="100">
      <c r="A100" s="4" t="inlineStr">
        <is>
          <t>Severance costs</t>
        </is>
      </c>
      <c r="C100" s="5" t="n">
        <v>0</v>
      </c>
    </row>
    <row r="101">
      <c r="A101" s="4" t="inlineStr">
        <is>
          <t>Care and maintenance costs</t>
        </is>
      </c>
      <c r="B101" s="5" t="n">
        <v>0</v>
      </c>
    </row>
    <row r="102">
      <c r="A102" s="4" t="inlineStr">
        <is>
          <t>Impairment (impairment reversal)</t>
        </is>
      </c>
      <c r="B102" s="5" t="n">
        <v>0</v>
      </c>
    </row>
    <row r="103">
      <c r="A103" s="4" t="inlineStr">
        <is>
          <t>Earnings (loss) before taxes</t>
        </is>
      </c>
      <c r="B103" s="5" t="n">
        <v>-9756</v>
      </c>
      <c r="C103" s="5" t="n">
        <v>-12001</v>
      </c>
    </row>
    <row r="104">
      <c r="A104" s="4" t="inlineStr">
        <is>
          <t>Current income tax expense (recovery)</t>
        </is>
      </c>
      <c r="B104" s="5" t="n">
        <v>0</v>
      </c>
      <c r="C104" s="5" t="n">
        <v>0</v>
      </c>
    </row>
    <row r="105">
      <c r="A105" s="4" t="inlineStr">
        <is>
          <t>Deferred income tax expense (recovery)</t>
        </is>
      </c>
      <c r="B105" s="5" t="n">
        <v>0</v>
      </c>
      <c r="C105" s="5" t="n">
        <v>0</v>
      </c>
    </row>
    <row r="106">
      <c r="A106" s="4" t="inlineStr">
        <is>
          <t>Total income tax expense (recovery)</t>
        </is>
      </c>
      <c r="B106" s="5" t="n">
        <v>0</v>
      </c>
      <c r="C106" s="5" t="n">
        <v>0</v>
      </c>
    </row>
    <row r="107">
      <c r="A107" s="4" t="inlineStr">
        <is>
          <t>Profit (loss)</t>
        </is>
      </c>
      <c r="B107" s="5" t="n">
        <v>-9756</v>
      </c>
      <c r="C107" s="5" t="n">
        <v>-12001</v>
      </c>
    </row>
    <row r="108">
      <c r="A108" s="4" t="inlineStr">
        <is>
          <t>Exploration [Member] | Mining [Member]</t>
        </is>
      </c>
    </row>
    <row r="109">
      <c r="A109" s="3" t="inlineStr">
        <is>
          <t>Disclosure Of Segments [Line Items]</t>
        </is>
      </c>
    </row>
    <row r="110">
      <c r="A110" s="4" t="inlineStr">
        <is>
          <t>Salaries, wages and benefits</t>
        </is>
      </c>
      <c r="B110" s="5" t="n">
        <v>0</v>
      </c>
      <c r="C110" s="5" t="n">
        <v>0</v>
      </c>
    </row>
    <row r="111">
      <c r="A111" s="4" t="inlineStr">
        <is>
          <t>Direct costs</t>
        </is>
      </c>
      <c r="B111" s="5" t="n">
        <v>0</v>
      </c>
      <c r="C111" s="5" t="n">
        <v>0</v>
      </c>
    </row>
    <row r="112">
      <c r="A112" s="4" t="inlineStr">
        <is>
          <t>Exploration [Member] | Processing [Member]</t>
        </is>
      </c>
    </row>
    <row r="113">
      <c r="A113" s="3" t="inlineStr">
        <is>
          <t>Disclosure Of Segments [Line Items]</t>
        </is>
      </c>
    </row>
    <row r="114">
      <c r="A114" s="4" t="inlineStr">
        <is>
          <t>Salaries, wages and benefits</t>
        </is>
      </c>
      <c r="B114" s="5" t="n">
        <v>0</v>
      </c>
      <c r="C114" s="5" t="n">
        <v>0</v>
      </c>
    </row>
    <row r="115">
      <c r="A115" s="4" t="inlineStr">
        <is>
          <t>Direct costs</t>
        </is>
      </c>
      <c r="B115" s="5" t="n">
        <v>0</v>
      </c>
      <c r="C115" s="5" t="n">
        <v>0</v>
      </c>
    </row>
    <row r="116">
      <c r="A116" s="4" t="inlineStr">
        <is>
          <t>Exploration [Member] | Administrative [Member]</t>
        </is>
      </c>
    </row>
    <row r="117">
      <c r="A117" s="3" t="inlineStr">
        <is>
          <t>Disclosure Of Segments [Line Items]</t>
        </is>
      </c>
    </row>
    <row r="118">
      <c r="A118" s="4" t="inlineStr">
        <is>
          <t>Salaries, wages and benefits</t>
        </is>
      </c>
      <c r="B118" s="5" t="n">
        <v>0</v>
      </c>
      <c r="C118" s="5" t="n">
        <v>0</v>
      </c>
    </row>
    <row r="119">
      <c r="A119" s="4" t="inlineStr">
        <is>
          <t>Direct costs</t>
        </is>
      </c>
      <c r="B119" s="5" t="n">
        <v>0</v>
      </c>
      <c r="C119" s="5" t="n">
        <v>0</v>
      </c>
    </row>
    <row r="120">
      <c r="A120" s="4" t="inlineStr">
        <is>
          <t>Exploration [Member] | Sharebased Payment Arrangements [Member]</t>
        </is>
      </c>
    </row>
    <row r="121">
      <c r="A121" s="3" t="inlineStr">
        <is>
          <t>Disclosure Of Segments [Line Items]</t>
        </is>
      </c>
    </row>
    <row r="122">
      <c r="A122" s="4" t="inlineStr">
        <is>
          <t>Salaries, wages and benefits</t>
        </is>
      </c>
      <c r="B122" s="5" t="n">
        <v>0</v>
      </c>
      <c r="C122" s="5" t="n">
        <v>0</v>
      </c>
    </row>
    <row r="123">
      <c r="A123" s="4" t="inlineStr">
        <is>
          <t>Exploration [Member] | Depreciation And Depletion [Member]</t>
        </is>
      </c>
    </row>
    <row r="124">
      <c r="A124" s="3" t="inlineStr">
        <is>
          <t>Disclosure Of Segments [Line Items]</t>
        </is>
      </c>
    </row>
    <row r="125">
      <c r="A125" s="4" t="inlineStr">
        <is>
          <t>Depreciation and depletion</t>
        </is>
      </c>
      <c r="B125" s="5" t="n">
        <v>0</v>
      </c>
      <c r="C125" s="5" t="n">
        <v>0</v>
      </c>
    </row>
    <row r="126">
      <c r="A126" s="4" t="inlineStr">
        <is>
          <t>Exploration [Member] | Change In Inventory [Member]</t>
        </is>
      </c>
    </row>
    <row r="127">
      <c r="A127" s="3" t="inlineStr">
        <is>
          <t>Disclosure Of Segments [Line Items]</t>
        </is>
      </c>
    </row>
    <row r="128">
      <c r="A128" s="4" t="inlineStr">
        <is>
          <t>Salaries, wages and benefits</t>
        </is>
      </c>
      <c r="B128" s="5" t="n">
        <v>0</v>
      </c>
      <c r="C128" s="5" t="n">
        <v>0</v>
      </c>
    </row>
    <row r="129">
      <c r="A129" s="4" t="inlineStr">
        <is>
          <t>Direct costs</t>
        </is>
      </c>
      <c r="B129" s="5" t="n">
        <v>0</v>
      </c>
      <c r="C129" s="5" t="n">
        <v>0</v>
      </c>
    </row>
    <row r="130">
      <c r="A130" s="4" t="inlineStr">
        <is>
          <t>Depreciation and depletion</t>
        </is>
      </c>
      <c r="B130" s="5" t="n">
        <v>0</v>
      </c>
      <c r="C130" s="5" t="n">
        <v>0</v>
      </c>
    </row>
    <row r="131">
      <c r="A131" s="4" t="inlineStr">
        <is>
          <t>Guanacevi [Member]</t>
        </is>
      </c>
    </row>
    <row r="132">
      <c r="A132" s="3" t="inlineStr">
        <is>
          <t>Disclosure Of Segments [Line Items]</t>
        </is>
      </c>
    </row>
    <row r="133">
      <c r="A133" s="4" t="inlineStr">
        <is>
          <t>Silver revenue</t>
        </is>
      </c>
      <c r="B133" s="5" t="n">
        <v>65501</v>
      </c>
      <c r="C133" s="5" t="n">
        <v>36062</v>
      </c>
    </row>
    <row r="134">
      <c r="A134" s="4" t="inlineStr">
        <is>
          <t>Gold revenue</t>
        </is>
      </c>
      <c r="B134" s="5" t="n">
        <v>17458</v>
      </c>
      <c r="C134" s="5" t="n">
        <v>8638</v>
      </c>
    </row>
    <row r="135">
      <c r="A135" s="4" t="inlineStr">
        <is>
          <t>Less: smelting and refining costs</t>
        </is>
      </c>
      <c r="B135" s="5" t="n">
        <v>0</v>
      </c>
      <c r="C135" s="5" t="n">
        <v>0</v>
      </c>
    </row>
    <row r="136">
      <c r="A136" s="4" t="inlineStr">
        <is>
          <t>Total revenue</t>
        </is>
      </c>
      <c r="B136" s="5" t="n">
        <v>82959</v>
      </c>
      <c r="C136" s="5" t="n">
        <v>44700</v>
      </c>
    </row>
    <row r="137">
      <c r="A137" s="4" t="inlineStr">
        <is>
          <t>Salaries, wages and benefits</t>
        </is>
      </c>
      <c r="B137" s="5" t="n">
        <v>10267</v>
      </c>
      <c r="C137" s="5" t="n">
        <v>11697</v>
      </c>
    </row>
    <row r="138">
      <c r="A138" s="4" t="inlineStr">
        <is>
          <t>Direct costs</t>
        </is>
      </c>
      <c r="B138" s="5" t="n">
        <v>30540</v>
      </c>
      <c r="C138" s="5" t="n">
        <v>30330</v>
      </c>
    </row>
    <row r="139">
      <c r="A139" s="4" t="inlineStr">
        <is>
          <t>Depreciation and depletion</t>
        </is>
      </c>
      <c r="B139" s="5" t="n">
        <v>8785</v>
      </c>
      <c r="C139" s="5" t="n">
        <v>14096</v>
      </c>
    </row>
    <row r="140">
      <c r="A140" s="4" t="inlineStr">
        <is>
          <t>Royalties</t>
        </is>
      </c>
      <c r="B140" s="5" t="n">
        <v>7407</v>
      </c>
      <c r="C140" s="5" t="n">
        <v>1410</v>
      </c>
    </row>
    <row r="141">
      <c r="A141" s="4" t="inlineStr">
        <is>
          <t>Write down of inventory to NRV</t>
        </is>
      </c>
      <c r="B141" s="5" t="n">
        <v>0</v>
      </c>
      <c r="C141" s="5" t="n">
        <v>0</v>
      </c>
    </row>
    <row r="142">
      <c r="A142" s="4" t="inlineStr">
        <is>
          <t>Total cost of sales</t>
        </is>
      </c>
      <c r="B142" s="5" t="n">
        <v>56999</v>
      </c>
      <c r="C142" s="5" t="n">
        <v>57533</v>
      </c>
    </row>
    <row r="143">
      <c r="A143" s="4" t="inlineStr">
        <is>
          <t>Severance costs</t>
        </is>
      </c>
      <c r="C143" s="5" t="n">
        <v>0</v>
      </c>
    </row>
    <row r="144">
      <c r="A144" s="4" t="inlineStr">
        <is>
          <t>Care and maintenance costs</t>
        </is>
      </c>
      <c r="B144" s="5" t="n">
        <v>886</v>
      </c>
    </row>
    <row r="145">
      <c r="A145" s="4" t="inlineStr">
        <is>
          <t>Impairment (impairment reversal)</t>
        </is>
      </c>
      <c r="B145" s="5" t="n">
        <v>-2576</v>
      </c>
    </row>
    <row r="146">
      <c r="A146" s="4" t="inlineStr">
        <is>
          <t>Earnings (loss) before taxes</t>
        </is>
      </c>
      <c r="B146" s="5" t="n">
        <v>27650</v>
      </c>
      <c r="C146" s="5" t="n">
        <v>-12833</v>
      </c>
    </row>
    <row r="147">
      <c r="A147" s="4" t="inlineStr">
        <is>
          <t>Current income tax expense (recovery)</t>
        </is>
      </c>
      <c r="B147" s="5" t="n">
        <v>2007</v>
      </c>
      <c r="C147" s="5" t="n">
        <v>551</v>
      </c>
    </row>
    <row r="148">
      <c r="A148" s="4" t="inlineStr">
        <is>
          <t>Deferred income tax expense (recovery)</t>
        </is>
      </c>
      <c r="B148" s="5" t="n">
        <v>-5811</v>
      </c>
      <c r="C148" s="5" t="n">
        <v>3779</v>
      </c>
    </row>
    <row r="149">
      <c r="A149" s="4" t="inlineStr">
        <is>
          <t>Total income tax expense (recovery)</t>
        </is>
      </c>
      <c r="B149" s="5" t="n">
        <v>-3804</v>
      </c>
      <c r="C149" s="5" t="n">
        <v>-4330</v>
      </c>
    </row>
    <row r="150">
      <c r="A150" s="4" t="inlineStr">
        <is>
          <t>Profit (loss)</t>
        </is>
      </c>
      <c r="B150" s="5" t="n">
        <v>31454</v>
      </c>
      <c r="C150" s="5" t="n">
        <v>-17163</v>
      </c>
    </row>
    <row r="151">
      <c r="A151" s="4" t="inlineStr">
        <is>
          <t>Guanacevi [Member] | Mining [Member]</t>
        </is>
      </c>
    </row>
    <row r="152">
      <c r="A152" s="3" t="inlineStr">
        <is>
          <t>Disclosure Of Segments [Line Items]</t>
        </is>
      </c>
    </row>
    <row r="153">
      <c r="A153" s="4" t="inlineStr">
        <is>
          <t>Salaries, wages and benefits</t>
        </is>
      </c>
      <c r="B153" s="5" t="n">
        <v>5825</v>
      </c>
      <c r="C153" s="5" t="n">
        <v>7331</v>
      </c>
    </row>
    <row r="154">
      <c r="A154" s="4" t="inlineStr">
        <is>
          <t>Direct costs</t>
        </is>
      </c>
      <c r="B154" s="5" t="n">
        <v>18324</v>
      </c>
      <c r="C154" s="5" t="n">
        <v>20649</v>
      </c>
    </row>
    <row r="155">
      <c r="A155" s="4" t="inlineStr">
        <is>
          <t>Guanacevi [Member] | Processing [Member]</t>
        </is>
      </c>
    </row>
    <row r="156">
      <c r="A156" s="3" t="inlineStr">
        <is>
          <t>Disclosure Of Segments [Line Items]</t>
        </is>
      </c>
    </row>
    <row r="157">
      <c r="A157" s="4" t="inlineStr">
        <is>
          <t>Salaries, wages and benefits</t>
        </is>
      </c>
      <c r="B157" s="5" t="n">
        <v>1846</v>
      </c>
      <c r="C157" s="5" t="n">
        <v>1764</v>
      </c>
    </row>
    <row r="158">
      <c r="A158" s="4" t="inlineStr">
        <is>
          <t>Direct costs</t>
        </is>
      </c>
      <c r="B158" s="5" t="n">
        <v>9549</v>
      </c>
      <c r="C158" s="5" t="n">
        <v>7843</v>
      </c>
    </row>
    <row r="159">
      <c r="A159" s="4" t="inlineStr">
        <is>
          <t>Guanacevi [Member] | Administrative [Member]</t>
        </is>
      </c>
    </row>
    <row r="160">
      <c r="A160" s="3" t="inlineStr">
        <is>
          <t>Disclosure Of Segments [Line Items]</t>
        </is>
      </c>
    </row>
    <row r="161">
      <c r="A161" s="4" t="inlineStr">
        <is>
          <t>Salaries, wages and benefits</t>
        </is>
      </c>
      <c r="B161" s="5" t="n">
        <v>2721</v>
      </c>
      <c r="C161" s="5" t="n">
        <v>2871</v>
      </c>
    </row>
    <row r="162">
      <c r="A162" s="4" t="inlineStr">
        <is>
          <t>Direct costs</t>
        </is>
      </c>
      <c r="B162" s="5" t="n">
        <v>3461</v>
      </c>
      <c r="C162" s="5" t="n">
        <v>2699</v>
      </c>
    </row>
    <row r="163">
      <c r="A163" s="4" t="inlineStr">
        <is>
          <t>Guanacevi [Member] | Sharebased Payment Arrangements [Member]</t>
        </is>
      </c>
    </row>
    <row r="164">
      <c r="A164" s="3" t="inlineStr">
        <is>
          <t>Disclosure Of Segments [Line Items]</t>
        </is>
      </c>
    </row>
    <row r="165">
      <c r="A165" s="4" t="inlineStr">
        <is>
          <t>Salaries, wages and benefits</t>
        </is>
      </c>
      <c r="B165" s="5" t="n">
        <v>114</v>
      </c>
      <c r="C165" s="5" t="n">
        <v>49</v>
      </c>
    </row>
    <row r="166">
      <c r="A166" s="4" t="inlineStr">
        <is>
          <t>Guanacevi [Member] | Depreciation And Depletion [Member]</t>
        </is>
      </c>
    </row>
    <row r="167">
      <c r="A167" s="3" t="inlineStr">
        <is>
          <t>Disclosure Of Segments [Line Items]</t>
        </is>
      </c>
    </row>
    <row r="168">
      <c r="A168" s="4" t="inlineStr">
        <is>
          <t>Depreciation and depletion</t>
        </is>
      </c>
      <c r="B168" s="5" t="n">
        <v>9223</v>
      </c>
      <c r="C168" s="5" t="n">
        <v>13869</v>
      </c>
    </row>
    <row r="169">
      <c r="A169" s="4" t="inlineStr">
        <is>
          <t>Guanacevi [Member] | Change In Inventory [Member]</t>
        </is>
      </c>
    </row>
    <row r="170">
      <c r="A170" s="3" t="inlineStr">
        <is>
          <t>Disclosure Of Segments [Line Items]</t>
        </is>
      </c>
    </row>
    <row r="171">
      <c r="A171" s="4" t="inlineStr">
        <is>
          <t>Salaries, wages and benefits</t>
        </is>
      </c>
      <c r="B171" s="5" t="n">
        <v>-239</v>
      </c>
      <c r="C171" s="5" t="n">
        <v>-318</v>
      </c>
    </row>
    <row r="172">
      <c r="A172" s="4" t="inlineStr">
        <is>
          <t>Direct costs</t>
        </is>
      </c>
      <c r="B172" s="5" t="n">
        <v>-794</v>
      </c>
      <c r="C172" s="5" t="n">
        <v>-861</v>
      </c>
    </row>
    <row r="173">
      <c r="A173" s="4" t="inlineStr">
        <is>
          <t>Depreciation and depletion</t>
        </is>
      </c>
      <c r="B173" s="5" t="n">
        <v>-438</v>
      </c>
      <c r="C173" s="5" t="n">
        <v>227</v>
      </c>
    </row>
    <row r="174">
      <c r="A174" s="4" t="inlineStr">
        <is>
          <t>Bolanitos [Member]</t>
        </is>
      </c>
    </row>
    <row r="175">
      <c r="A175" s="3" t="inlineStr">
        <is>
          <t>Disclosure Of Segments [Line Items]</t>
        </is>
      </c>
    </row>
    <row r="176">
      <c r="A176" s="4" t="inlineStr">
        <is>
          <t>Silver revenue</t>
        </is>
      </c>
      <c r="B176" s="5" t="n">
        <v>7471</v>
      </c>
      <c r="C176" s="5" t="n">
        <v>10707</v>
      </c>
    </row>
    <row r="177">
      <c r="A177" s="4" t="inlineStr">
        <is>
          <t>Gold revenue</t>
        </is>
      </c>
      <c r="B177" s="5" t="n">
        <v>33970</v>
      </c>
      <c r="C177" s="5" t="n">
        <v>21703</v>
      </c>
    </row>
    <row r="178">
      <c r="A178" s="4" t="inlineStr">
        <is>
          <t>Less: smelting and refining costs</t>
        </is>
      </c>
      <c r="B178" s="5" t="n">
        <v>1393</v>
      </c>
      <c r="C178" s="5" t="n">
        <v>1981</v>
      </c>
    </row>
    <row r="179">
      <c r="A179" s="4" t="inlineStr">
        <is>
          <t>Total revenue</t>
        </is>
      </c>
      <c r="B179" s="5" t="n">
        <v>40048</v>
      </c>
      <c r="C179" s="5" t="n">
        <v>30429</v>
      </c>
    </row>
    <row r="180">
      <c r="A180" s="4" t="inlineStr">
        <is>
          <t>Salaries, wages and benefits</t>
        </is>
      </c>
      <c r="B180" s="5" t="n">
        <v>7305</v>
      </c>
      <c r="C180" s="5" t="n">
        <v>8478</v>
      </c>
    </row>
    <row r="181">
      <c r="A181" s="4" t="inlineStr">
        <is>
          <t>Direct costs</t>
        </is>
      </c>
      <c r="B181" s="5" t="n">
        <v>14599</v>
      </c>
      <c r="C181" s="5" t="n">
        <v>15313</v>
      </c>
    </row>
    <row r="182">
      <c r="A182" s="4" t="inlineStr">
        <is>
          <t>Depreciation and depletion</t>
        </is>
      </c>
      <c r="B182" s="5" t="n">
        <v>8947</v>
      </c>
      <c r="C182" s="5" t="n">
        <v>3631</v>
      </c>
    </row>
    <row r="183">
      <c r="A183" s="4" t="inlineStr">
        <is>
          <t>Royalties</t>
        </is>
      </c>
      <c r="B183" s="5" t="n">
        <v>197</v>
      </c>
      <c r="C183" s="5" t="n">
        <v>181</v>
      </c>
    </row>
    <row r="184">
      <c r="A184" s="4" t="inlineStr">
        <is>
          <t>Write down of inventory to NRV</t>
        </is>
      </c>
      <c r="B184" s="5" t="n">
        <v>0</v>
      </c>
      <c r="C184" s="5" t="n">
        <v>0</v>
      </c>
    </row>
    <row r="185">
      <c r="A185" s="4" t="inlineStr">
        <is>
          <t>Total cost of sales</t>
        </is>
      </c>
      <c r="B185" s="5" t="n">
        <v>31048</v>
      </c>
      <c r="C185" s="5" t="n">
        <v>27603</v>
      </c>
    </row>
    <row r="186">
      <c r="A186" s="4" t="inlineStr">
        <is>
          <t>Severance costs</t>
        </is>
      </c>
      <c r="C186" s="5" t="n">
        <v>0</v>
      </c>
    </row>
    <row r="187">
      <c r="A187" s="4" t="inlineStr">
        <is>
          <t>Care and maintenance costs</t>
        </is>
      </c>
      <c r="B187" s="5" t="n">
        <v>832</v>
      </c>
    </row>
    <row r="188">
      <c r="A188" s="4" t="inlineStr">
        <is>
          <t>Impairment (impairment reversal)</t>
        </is>
      </c>
      <c r="B188" s="5" t="n">
        <v>0</v>
      </c>
    </row>
    <row r="189">
      <c r="A189" s="4" t="inlineStr">
        <is>
          <t>Earnings (loss) before taxes</t>
        </is>
      </c>
      <c r="B189" s="5" t="n">
        <v>8168</v>
      </c>
      <c r="C189" s="5" t="n">
        <v>2826</v>
      </c>
    </row>
    <row r="190">
      <c r="A190" s="4" t="inlineStr">
        <is>
          <t>Current income tax expense (recovery)</t>
        </is>
      </c>
      <c r="B190" s="5" t="n">
        <v>918</v>
      </c>
      <c r="C190" s="5" t="n">
        <v>1879</v>
      </c>
    </row>
    <row r="191">
      <c r="A191" s="4" t="inlineStr">
        <is>
          <t>Deferred income tax expense (recovery)</t>
        </is>
      </c>
      <c r="B191" s="5" t="n">
        <v>774</v>
      </c>
      <c r="C191" s="5" t="n">
        <v>-3170</v>
      </c>
    </row>
    <row r="192">
      <c r="A192" s="4" t="inlineStr">
        <is>
          <t>Total income tax expense (recovery)</t>
        </is>
      </c>
      <c r="B192" s="5" t="n">
        <v>1692</v>
      </c>
      <c r="C192" s="5" t="n">
        <v>-1291</v>
      </c>
    </row>
    <row r="193">
      <c r="A193" s="4" t="inlineStr">
        <is>
          <t>Profit (loss)</t>
        </is>
      </c>
      <c r="B193" s="5" t="n">
        <v>6476</v>
      </c>
      <c r="C193" s="5" t="n">
        <v>4117</v>
      </c>
    </row>
    <row r="194">
      <c r="A194" s="4" t="inlineStr">
        <is>
          <t>Bolanitos [Member] | Mining [Member]</t>
        </is>
      </c>
    </row>
    <row r="195">
      <c r="A195" s="3" t="inlineStr">
        <is>
          <t>Disclosure Of Segments [Line Items]</t>
        </is>
      </c>
    </row>
    <row r="196">
      <c r="A196" s="4" t="inlineStr">
        <is>
          <t>Salaries, wages and benefits</t>
        </is>
      </c>
      <c r="B196" s="5" t="n">
        <v>3660</v>
      </c>
      <c r="C196" s="5" t="n">
        <v>4871</v>
      </c>
    </row>
    <row r="197">
      <c r="A197" s="4" t="inlineStr">
        <is>
          <t>Direct costs</t>
        </is>
      </c>
      <c r="B197" s="5" t="n">
        <v>9108</v>
      </c>
      <c r="C197" s="5" t="n">
        <v>9715</v>
      </c>
    </row>
    <row r="198">
      <c r="A198" s="4" t="inlineStr">
        <is>
          <t>Bolanitos [Member] | Processing [Member]</t>
        </is>
      </c>
    </row>
    <row r="199">
      <c r="A199" s="3" t="inlineStr">
        <is>
          <t>Disclosure Of Segments [Line Items]</t>
        </is>
      </c>
    </row>
    <row r="200">
      <c r="A200" s="4" t="inlineStr">
        <is>
          <t>Salaries, wages and benefits</t>
        </is>
      </c>
      <c r="B200" s="5" t="n">
        <v>1275</v>
      </c>
      <c r="C200" s="5" t="n">
        <v>1151</v>
      </c>
    </row>
    <row r="201">
      <c r="A201" s="4" t="inlineStr">
        <is>
          <t>Direct costs</t>
        </is>
      </c>
      <c r="B201" s="5" t="n">
        <v>3427</v>
      </c>
      <c r="C201" s="5" t="n">
        <v>3384</v>
      </c>
    </row>
    <row r="202">
      <c r="A202" s="4" t="inlineStr">
        <is>
          <t>Bolanitos [Member] | Administrative [Member]</t>
        </is>
      </c>
    </row>
    <row r="203">
      <c r="A203" s="3" t="inlineStr">
        <is>
          <t>Disclosure Of Segments [Line Items]</t>
        </is>
      </c>
    </row>
    <row r="204">
      <c r="A204" s="4" t="inlineStr">
        <is>
          <t>Salaries, wages and benefits</t>
        </is>
      </c>
      <c r="B204" s="5" t="n">
        <v>2434</v>
      </c>
      <c r="C204" s="5" t="n">
        <v>1993</v>
      </c>
    </row>
    <row r="205">
      <c r="A205" s="4" t="inlineStr">
        <is>
          <t>Direct costs</t>
        </is>
      </c>
      <c r="B205" s="5" t="n">
        <v>2484</v>
      </c>
      <c r="C205" s="5" t="n">
        <v>1308</v>
      </c>
    </row>
    <row r="206">
      <c r="A206" s="4" t="inlineStr">
        <is>
          <t>Bolanitos [Member] | Sharebased Payment Arrangements [Member]</t>
        </is>
      </c>
    </row>
    <row r="207">
      <c r="A207" s="3" t="inlineStr">
        <is>
          <t>Disclosure Of Segments [Line Items]</t>
        </is>
      </c>
    </row>
    <row r="208">
      <c r="A208" s="4" t="inlineStr">
        <is>
          <t>Salaries, wages and benefits</t>
        </is>
      </c>
      <c r="B208" s="5" t="n">
        <v>108</v>
      </c>
      <c r="C208" s="5" t="n">
        <v>49</v>
      </c>
    </row>
    <row r="209">
      <c r="A209" s="4" t="inlineStr">
        <is>
          <t>Bolanitos [Member] | Depreciation And Depletion [Member]</t>
        </is>
      </c>
    </row>
    <row r="210">
      <c r="A210" s="3" t="inlineStr">
        <is>
          <t>Disclosure Of Segments [Line Items]</t>
        </is>
      </c>
    </row>
    <row r="211">
      <c r="A211" s="4" t="inlineStr">
        <is>
          <t>Depreciation and depletion</t>
        </is>
      </c>
      <c r="B211" s="5" t="n">
        <v>9341</v>
      </c>
      <c r="C211" s="5" t="n">
        <v>3609</v>
      </c>
    </row>
    <row r="212">
      <c r="A212" s="4" t="inlineStr">
        <is>
          <t>Bolanitos [Member] | Change In Inventory [Member]</t>
        </is>
      </c>
    </row>
    <row r="213">
      <c r="A213" s="3" t="inlineStr">
        <is>
          <t>Disclosure Of Segments [Line Items]</t>
        </is>
      </c>
    </row>
    <row r="214">
      <c r="A214" s="4" t="inlineStr">
        <is>
          <t>Salaries, wages and benefits</t>
        </is>
      </c>
      <c r="B214" s="5" t="n">
        <v>-172</v>
      </c>
      <c r="C214" s="5" t="n">
        <v>414</v>
      </c>
    </row>
    <row r="215">
      <c r="A215" s="4" t="inlineStr">
        <is>
          <t>Direct costs</t>
        </is>
      </c>
      <c r="B215" s="5" t="n">
        <v>-420</v>
      </c>
      <c r="C215" s="5" t="n">
        <v>906</v>
      </c>
    </row>
    <row r="216">
      <c r="A216" s="4" t="inlineStr">
        <is>
          <t>Depreciation and depletion</t>
        </is>
      </c>
      <c r="B216" s="5" t="n">
        <v>-394</v>
      </c>
      <c r="C216" s="5" t="n">
        <v>22</v>
      </c>
    </row>
    <row r="217">
      <c r="A217" s="4" t="inlineStr">
        <is>
          <t>El Compas [Member]</t>
        </is>
      </c>
    </row>
    <row r="218">
      <c r="A218" s="3" t="inlineStr">
        <is>
          <t>Disclosure Of Segments [Line Items]</t>
        </is>
      </c>
    </row>
    <row r="219">
      <c r="A219" s="4" t="inlineStr">
        <is>
          <t>Silver revenue</t>
        </is>
      </c>
      <c r="B219" s="5" t="n">
        <v>1761</v>
      </c>
      <c r="C219" s="5" t="n">
        <v>1743</v>
      </c>
    </row>
    <row r="220">
      <c r="A220" s="4" t="inlineStr">
        <is>
          <t>Gold revenue</t>
        </is>
      </c>
      <c r="B220" s="5" t="n">
        <v>14126</v>
      </c>
      <c r="C220" s="5" t="n">
        <v>10589</v>
      </c>
    </row>
    <row r="221">
      <c r="A221" s="4" t="inlineStr">
        <is>
          <t>Less: smelting and refining costs</t>
        </is>
      </c>
      <c r="B221" s="5" t="n">
        <v>433</v>
      </c>
      <c r="C221" s="5" t="n">
        <v>413</v>
      </c>
    </row>
    <row r="222">
      <c r="A222" s="4" t="inlineStr">
        <is>
          <t>Total revenue</t>
        </is>
      </c>
      <c r="B222" s="5" t="n">
        <v>15454</v>
      </c>
      <c r="C222" s="5" t="n">
        <v>11919</v>
      </c>
    </row>
    <row r="223">
      <c r="A223" s="4" t="inlineStr">
        <is>
          <t>Salaries, wages and benefits</t>
        </is>
      </c>
      <c r="B223" s="5" t="n">
        <v>3377</v>
      </c>
      <c r="C223" s="5" t="n">
        <v>2208</v>
      </c>
    </row>
    <row r="224">
      <c r="A224" s="4" t="inlineStr">
        <is>
          <t>Direct costs</t>
        </is>
      </c>
      <c r="B224" s="5" t="n">
        <v>8343</v>
      </c>
      <c r="C224" s="5" t="n">
        <v>7384</v>
      </c>
    </row>
    <row r="225">
      <c r="A225" s="4" t="inlineStr">
        <is>
          <t>Depreciation and depletion</t>
        </is>
      </c>
      <c r="B225" s="5" t="n">
        <v>10404</v>
      </c>
      <c r="C225" s="5" t="n">
        <v>6622</v>
      </c>
    </row>
    <row r="226">
      <c r="A226" s="4" t="inlineStr">
        <is>
          <t>Royalties</t>
        </is>
      </c>
      <c r="B226" s="5" t="n">
        <v>550</v>
      </c>
      <c r="C226" s="5" t="n">
        <v>291</v>
      </c>
    </row>
    <row r="227">
      <c r="A227" s="4" t="inlineStr">
        <is>
          <t>Write down of inventory to NRV</t>
        </is>
      </c>
      <c r="B227" s="5" t="n">
        <v>405</v>
      </c>
      <c r="C227" s="5" t="n">
        <v>576</v>
      </c>
    </row>
    <row r="228">
      <c r="A228" s="4" t="inlineStr">
        <is>
          <t>Total cost of sales</t>
        </is>
      </c>
      <c r="B228" s="5" t="n">
        <v>23079</v>
      </c>
      <c r="C228" s="5" t="n">
        <v>17081</v>
      </c>
    </row>
    <row r="229">
      <c r="A229" s="4" t="inlineStr">
        <is>
          <t>Severance costs</t>
        </is>
      </c>
      <c r="C229" s="5" t="n">
        <v>0</v>
      </c>
    </row>
    <row r="230">
      <c r="A230" s="4" t="inlineStr">
        <is>
          <t>Care and maintenance costs</t>
        </is>
      </c>
      <c r="B230" s="5" t="n">
        <v>504</v>
      </c>
    </row>
    <row r="231">
      <c r="A231" s="4" t="inlineStr">
        <is>
          <t>Impairment (impairment reversal)</t>
        </is>
      </c>
      <c r="B231" s="5" t="n">
        <v>3000</v>
      </c>
    </row>
    <row r="232">
      <c r="A232" s="4" t="inlineStr">
        <is>
          <t>Earnings (loss) before taxes</t>
        </is>
      </c>
      <c r="B232" s="5" t="n">
        <v>-11129</v>
      </c>
      <c r="C232" s="5" t="n">
        <v>-5162</v>
      </c>
    </row>
    <row r="233">
      <c r="A233" s="4" t="inlineStr">
        <is>
          <t>Current income tax expense (recovery)</t>
        </is>
      </c>
      <c r="B233" s="5" t="n">
        <v>68</v>
      </c>
      <c r="C233" s="5" t="n">
        <v>137</v>
      </c>
    </row>
    <row r="234">
      <c r="A234" s="4" t="inlineStr">
        <is>
          <t>Deferred income tax expense (recovery)</t>
        </is>
      </c>
      <c r="B234" s="5" t="n">
        <v>-169</v>
      </c>
      <c r="C234" s="5" t="n">
        <v>-130</v>
      </c>
    </row>
    <row r="235">
      <c r="A235" s="4" t="inlineStr">
        <is>
          <t>Total income tax expense (recovery)</t>
        </is>
      </c>
      <c r="B235" s="5" t="n">
        <v>-101</v>
      </c>
      <c r="C235" s="5" t="n">
        <v>7</v>
      </c>
    </row>
    <row r="236">
      <c r="A236" s="4" t="inlineStr">
        <is>
          <t>Profit (loss)</t>
        </is>
      </c>
      <c r="B236" s="5" t="n">
        <v>-11028</v>
      </c>
      <c r="C236" s="5" t="n">
        <v>-5169</v>
      </c>
    </row>
    <row r="237">
      <c r="A237" s="4" t="inlineStr">
        <is>
          <t>El Compas [Member] | Mining [Member]</t>
        </is>
      </c>
    </row>
    <row r="238">
      <c r="A238" s="3" t="inlineStr">
        <is>
          <t>Disclosure Of Segments [Line Items]</t>
        </is>
      </c>
    </row>
    <row r="239">
      <c r="A239" s="4" t="inlineStr">
        <is>
          <t>Salaries, wages and benefits</t>
        </is>
      </c>
      <c r="B239" s="5" t="n">
        <v>1430</v>
      </c>
      <c r="C239" s="5" t="n">
        <v>468</v>
      </c>
    </row>
    <row r="240">
      <c r="A240" s="4" t="inlineStr">
        <is>
          <t>Direct costs</t>
        </is>
      </c>
      <c r="B240" s="5" t="n">
        <v>3914</v>
      </c>
      <c r="C240" s="5" t="n">
        <v>4857</v>
      </c>
    </row>
    <row r="241">
      <c r="A241" s="4" t="inlineStr">
        <is>
          <t>El Compas [Member] | Processing [Member]</t>
        </is>
      </c>
    </row>
    <row r="242">
      <c r="A242" s="3" t="inlineStr">
        <is>
          <t>Disclosure Of Segments [Line Items]</t>
        </is>
      </c>
    </row>
    <row r="243">
      <c r="A243" s="4" t="inlineStr">
        <is>
          <t>Salaries, wages and benefits</t>
        </is>
      </c>
      <c r="B243" s="5" t="n">
        <v>916</v>
      </c>
      <c r="C243" s="5" t="n">
        <v>566</v>
      </c>
    </row>
    <row r="244">
      <c r="A244" s="4" t="inlineStr">
        <is>
          <t>Direct costs</t>
        </is>
      </c>
      <c r="B244" s="5" t="n">
        <v>2204</v>
      </c>
      <c r="C244" s="5" t="n">
        <v>1763</v>
      </c>
    </row>
    <row r="245">
      <c r="A245" s="4" t="inlineStr">
        <is>
          <t>El Compas [Member] | Administrative [Member]</t>
        </is>
      </c>
    </row>
    <row r="246">
      <c r="A246" s="3" t="inlineStr">
        <is>
          <t>Disclosure Of Segments [Line Items]</t>
        </is>
      </c>
    </row>
    <row r="247">
      <c r="A247" s="4" t="inlineStr">
        <is>
          <t>Salaries, wages and benefits</t>
        </is>
      </c>
      <c r="B247" s="5" t="n">
        <v>1142</v>
      </c>
      <c r="C247" s="5" t="n">
        <v>1073</v>
      </c>
    </row>
    <row r="248">
      <c r="A248" s="4" t="inlineStr">
        <is>
          <t>Direct costs</t>
        </is>
      </c>
      <c r="B248" s="5" t="n">
        <v>1835</v>
      </c>
      <c r="C248" s="5" t="n">
        <v>672</v>
      </c>
    </row>
    <row r="249">
      <c r="A249" s="4" t="inlineStr">
        <is>
          <t>El Compas [Member] | Sharebased Payment Arrangements [Member]</t>
        </is>
      </c>
    </row>
    <row r="250">
      <c r="A250" s="3" t="inlineStr">
        <is>
          <t>Disclosure Of Segments [Line Items]</t>
        </is>
      </c>
    </row>
    <row r="251">
      <c r="A251" s="4" t="inlineStr">
        <is>
          <t>Salaries, wages and benefits</t>
        </is>
      </c>
      <c r="B251" s="5" t="n">
        <v>108</v>
      </c>
      <c r="C251" s="5" t="n">
        <v>48</v>
      </c>
    </row>
    <row r="252">
      <c r="A252" s="4" t="inlineStr">
        <is>
          <t>El Compas [Member] | Depreciation And Depletion [Member]</t>
        </is>
      </c>
    </row>
    <row r="253">
      <c r="A253" s="3" t="inlineStr">
        <is>
          <t>Disclosure Of Segments [Line Items]</t>
        </is>
      </c>
    </row>
    <row r="254">
      <c r="A254" s="4" t="inlineStr">
        <is>
          <t>Depreciation and depletion</t>
        </is>
      </c>
      <c r="B254" s="5" t="n">
        <v>10793</v>
      </c>
      <c r="C254" s="5" t="n">
        <v>6835</v>
      </c>
    </row>
    <row r="255">
      <c r="A255" s="4" t="inlineStr">
        <is>
          <t>El Compas [Member] | Change In Inventory [Member]</t>
        </is>
      </c>
    </row>
    <row r="256">
      <c r="A256" s="3" t="inlineStr">
        <is>
          <t>Disclosure Of Segments [Line Items]</t>
        </is>
      </c>
    </row>
    <row r="257">
      <c r="A257" s="4" t="inlineStr">
        <is>
          <t>Salaries, wages and benefits</t>
        </is>
      </c>
      <c r="B257" s="5" t="n">
        <v>-219</v>
      </c>
      <c r="C257" s="5" t="n">
        <v>53</v>
      </c>
    </row>
    <row r="258">
      <c r="A258" s="4" t="inlineStr">
        <is>
          <t>Direct costs</t>
        </is>
      </c>
      <c r="B258" s="5" t="n">
        <v>390</v>
      </c>
      <c r="C258" s="5" t="n">
        <v>92</v>
      </c>
    </row>
    <row r="259">
      <c r="A259" s="4" t="inlineStr">
        <is>
          <t>Depreciation and depletion</t>
        </is>
      </c>
      <c r="B259" s="5" t="n">
        <v>-389</v>
      </c>
      <c r="C259" s="5" t="n">
        <v>-213</v>
      </c>
    </row>
    <row r="260">
      <c r="A260" s="4" t="inlineStr">
        <is>
          <t>El Cubo [Member]</t>
        </is>
      </c>
    </row>
    <row r="261">
      <c r="A261" s="3" t="inlineStr">
        <is>
          <t>Disclosure Of Segments [Line Items]</t>
        </is>
      </c>
    </row>
    <row r="262">
      <c r="A262" s="4" t="inlineStr">
        <is>
          <t>Silver revenue</t>
        </is>
      </c>
      <c r="B262" s="5" t="n">
        <v>0</v>
      </c>
      <c r="C262" s="5" t="n">
        <v>17542</v>
      </c>
    </row>
    <row r="263">
      <c r="A263" s="4" t="inlineStr">
        <is>
          <t>Gold revenue</t>
        </is>
      </c>
      <c r="B263" s="5" t="n">
        <v>0</v>
      </c>
      <c r="C263" s="5" t="n">
        <v>14740</v>
      </c>
    </row>
    <row r="264">
      <c r="A264" s="4" t="inlineStr">
        <is>
          <t>Less: smelting and refining costs</t>
        </is>
      </c>
      <c r="B264" s="5" t="n">
        <v>0</v>
      </c>
      <c r="C264" s="5" t="n">
        <v>1909</v>
      </c>
    </row>
    <row r="265">
      <c r="A265" s="4" t="inlineStr">
        <is>
          <t>Total revenue</t>
        </is>
      </c>
      <c r="B265" s="5" t="n">
        <v>0</v>
      </c>
      <c r="C265" s="5" t="n">
        <v>30373</v>
      </c>
    </row>
    <row r="266">
      <c r="A266" s="4" t="inlineStr">
        <is>
          <t>Salaries, wages and benefits</t>
        </is>
      </c>
      <c r="B266" s="5" t="n">
        <v>0</v>
      </c>
      <c r="C266" s="5" t="n">
        <v>9741</v>
      </c>
    </row>
    <row r="267">
      <c r="A267" s="4" t="inlineStr">
        <is>
          <t>Direct costs</t>
        </is>
      </c>
      <c r="B267" s="5" t="n">
        <v>0</v>
      </c>
      <c r="C267" s="5" t="n">
        <v>15526</v>
      </c>
    </row>
    <row r="268">
      <c r="A268" s="4" t="inlineStr">
        <is>
          <t>Depreciation and depletion</t>
        </is>
      </c>
      <c r="B268" s="5" t="n">
        <v>0</v>
      </c>
      <c r="C268" s="5" t="n">
        <v>7146</v>
      </c>
    </row>
    <row r="269">
      <c r="A269" s="4" t="inlineStr">
        <is>
          <t>Royalties</t>
        </is>
      </c>
      <c r="B269" s="5" t="n">
        <v>0</v>
      </c>
      <c r="C269" s="5" t="n">
        <v>152</v>
      </c>
    </row>
    <row r="270">
      <c r="A270" s="4" t="inlineStr">
        <is>
          <t>Write down of inventory to NRV</t>
        </is>
      </c>
      <c r="B270" s="5" t="n">
        <v>0</v>
      </c>
      <c r="C270" s="5" t="n">
        <v>0</v>
      </c>
    </row>
    <row r="271">
      <c r="A271" s="4" t="inlineStr">
        <is>
          <t>Total cost of sales</t>
        </is>
      </c>
      <c r="B271" s="5" t="n">
        <v>0</v>
      </c>
      <c r="C271" s="5" t="n">
        <v>32565</v>
      </c>
    </row>
    <row r="272">
      <c r="A272" s="4" t="inlineStr">
        <is>
          <t>Severance costs</t>
        </is>
      </c>
      <c r="C272" s="5" t="n">
        <v>4589</v>
      </c>
    </row>
    <row r="273">
      <c r="A273" s="4" t="inlineStr">
        <is>
          <t>Care and maintenance costs</t>
        </is>
      </c>
      <c r="B273" s="5" t="n">
        <v>3011</v>
      </c>
    </row>
    <row r="274">
      <c r="A274" s="4" t="inlineStr">
        <is>
          <t>Impairment (impairment reversal)</t>
        </is>
      </c>
      <c r="B274" s="5" t="n">
        <v>0</v>
      </c>
    </row>
    <row r="275">
      <c r="A275" s="4" t="inlineStr">
        <is>
          <t>Earnings (loss) before taxes</t>
        </is>
      </c>
      <c r="B275" s="5" t="n">
        <v>-3011</v>
      </c>
      <c r="C275" s="5" t="n">
        <v>-6781</v>
      </c>
    </row>
    <row r="276">
      <c r="A276" s="4" t="inlineStr">
        <is>
          <t>Current income tax expense (recovery)</t>
        </is>
      </c>
      <c r="B276" s="5" t="n">
        <v>0</v>
      </c>
      <c r="C276" s="5" t="n">
        <v>135</v>
      </c>
    </row>
    <row r="277">
      <c r="A277" s="4" t="inlineStr">
        <is>
          <t>Deferred income tax expense (recovery)</t>
        </is>
      </c>
      <c r="B277" s="5" t="n">
        <v>0</v>
      </c>
      <c r="C277" s="5" t="n">
        <v>881</v>
      </c>
    </row>
    <row r="278">
      <c r="A278" s="4" t="inlineStr">
        <is>
          <t>Total income tax expense (recovery)</t>
        </is>
      </c>
      <c r="B278" s="5" t="n">
        <v>0</v>
      </c>
      <c r="C278" s="5" t="n">
        <v>1016</v>
      </c>
    </row>
    <row r="279">
      <c r="A279" s="4" t="inlineStr">
        <is>
          <t>Profit (loss)</t>
        </is>
      </c>
      <c r="B279" s="5" t="n">
        <v>-3011</v>
      </c>
      <c r="C279" s="5" t="n">
        <v>-7797</v>
      </c>
    </row>
    <row r="280">
      <c r="A280" s="4" t="inlineStr">
        <is>
          <t>El Cubo [Member] | Mining [Member]</t>
        </is>
      </c>
    </row>
    <row r="281">
      <c r="A281" s="3" t="inlineStr">
        <is>
          <t>Disclosure Of Segments [Line Items]</t>
        </is>
      </c>
    </row>
    <row r="282">
      <c r="A282" s="4" t="inlineStr">
        <is>
          <t>Salaries, wages and benefits</t>
        </is>
      </c>
      <c r="B282" s="5" t="n">
        <v>0</v>
      </c>
      <c r="C282" s="5" t="n">
        <v>5945</v>
      </c>
    </row>
    <row r="283">
      <c r="A283" s="4" t="inlineStr">
        <is>
          <t>Direct costs</t>
        </is>
      </c>
      <c r="B283" s="5" t="n">
        <v>0</v>
      </c>
      <c r="C283" s="5" t="n">
        <v>9873</v>
      </c>
    </row>
    <row r="284">
      <c r="A284" s="4" t="inlineStr">
        <is>
          <t>El Cubo [Member] | Processing [Member]</t>
        </is>
      </c>
    </row>
    <row r="285">
      <c r="A285" s="3" t="inlineStr">
        <is>
          <t>Disclosure Of Segments [Line Items]</t>
        </is>
      </c>
    </row>
    <row r="286">
      <c r="A286" s="4" t="inlineStr">
        <is>
          <t>Salaries, wages and benefits</t>
        </is>
      </c>
      <c r="B286" s="5" t="n">
        <v>0</v>
      </c>
      <c r="C286" s="5" t="n">
        <v>1301</v>
      </c>
    </row>
    <row r="287">
      <c r="A287" s="4" t="inlineStr">
        <is>
          <t>Direct costs</t>
        </is>
      </c>
      <c r="B287" s="5" t="n">
        <v>0</v>
      </c>
      <c r="C287" s="5" t="n">
        <v>2942</v>
      </c>
    </row>
    <row r="288">
      <c r="A288" s="4" t="inlineStr">
        <is>
          <t>El Cubo [Member] | Administrative [Member]</t>
        </is>
      </c>
    </row>
    <row r="289">
      <c r="A289" s="3" t="inlineStr">
        <is>
          <t>Disclosure Of Segments [Line Items]</t>
        </is>
      </c>
    </row>
    <row r="290">
      <c r="A290" s="4" t="inlineStr">
        <is>
          <t>Salaries, wages and benefits</t>
        </is>
      </c>
      <c r="B290" s="5" t="n">
        <v>0</v>
      </c>
      <c r="C290" s="5" t="n">
        <v>2254</v>
      </c>
    </row>
    <row r="291">
      <c r="A291" s="4" t="inlineStr">
        <is>
          <t>Direct costs</t>
        </is>
      </c>
      <c r="B291" s="5" t="n">
        <v>0</v>
      </c>
      <c r="C291" s="5" t="n">
        <v>2402</v>
      </c>
    </row>
    <row r="292">
      <c r="A292" s="4" t="inlineStr">
        <is>
          <t>El Cubo [Member] | Sharebased Payment Arrangements [Member]</t>
        </is>
      </c>
    </row>
    <row r="293">
      <c r="A293" s="3" t="inlineStr">
        <is>
          <t>Disclosure Of Segments [Line Items]</t>
        </is>
      </c>
    </row>
    <row r="294">
      <c r="A294" s="4" t="inlineStr">
        <is>
          <t>Salaries, wages and benefits</t>
        </is>
      </c>
      <c r="B294" s="5" t="n">
        <v>0</v>
      </c>
      <c r="C294" s="5" t="n">
        <v>49</v>
      </c>
    </row>
    <row r="295">
      <c r="A295" s="4" t="inlineStr">
        <is>
          <t>El Cubo [Member] | Depreciation And Depletion [Member]</t>
        </is>
      </c>
    </row>
    <row r="296">
      <c r="A296" s="3" t="inlineStr">
        <is>
          <t>Disclosure Of Segments [Line Items]</t>
        </is>
      </c>
    </row>
    <row r="297">
      <c r="A297" s="4" t="inlineStr">
        <is>
          <t>Depreciation and depletion</t>
        </is>
      </c>
      <c r="B297" s="5" t="n">
        <v>0</v>
      </c>
      <c r="C297" s="5" t="n">
        <v>6960</v>
      </c>
    </row>
    <row r="298">
      <c r="A298" s="4" t="inlineStr">
        <is>
          <t>El Cubo [Member] | Change In Inventory [Member]</t>
        </is>
      </c>
    </row>
    <row r="299">
      <c r="A299" s="3" t="inlineStr">
        <is>
          <t>Disclosure Of Segments [Line Items]</t>
        </is>
      </c>
    </row>
    <row r="300">
      <c r="A300" s="4" t="inlineStr">
        <is>
          <t>Salaries, wages and benefits</t>
        </is>
      </c>
      <c r="B300" s="5" t="n">
        <v>0</v>
      </c>
      <c r="C300" s="5" t="n">
        <v>192</v>
      </c>
    </row>
    <row r="301">
      <c r="A301" s="4" t="inlineStr">
        <is>
          <t>Direct costs</t>
        </is>
      </c>
      <c r="B301" s="5" t="n">
        <v>0</v>
      </c>
      <c r="C301" s="5" t="n">
        <v>309</v>
      </c>
    </row>
    <row r="302">
      <c r="A302" s="4" t="inlineStr">
        <is>
          <t>Depreciation and depletion</t>
        </is>
      </c>
      <c r="B302" s="6" t="n">
        <v>0</v>
      </c>
      <c r="C302" s="6" t="n">
        <v>1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ferred taxes (Details) - USD ($) $ in Thousands</t>
        </is>
      </c>
      <c r="B1" s="2" t="inlineStr">
        <is>
          <t>Dec. 31, 2020</t>
        </is>
      </c>
      <c r="C1" s="2" t="inlineStr">
        <is>
          <t>Dec. 31, 2019</t>
        </is>
      </c>
    </row>
    <row r="2">
      <c r="A2" s="3" t="inlineStr">
        <is>
          <t>Disclosure Of Income Tax [Line Items]</t>
        </is>
      </c>
    </row>
    <row r="3">
      <c r="A3" s="4" t="inlineStr">
        <is>
          <t>Deferred income tax asset</t>
        </is>
      </c>
      <c r="B3" s="6" t="n">
        <v>12753</v>
      </c>
      <c r="C3" s="6" t="n">
        <v>7136</v>
      </c>
    </row>
    <row r="4">
      <c r="A4" s="4" t="inlineStr">
        <is>
          <t>Deferred income tax liabilities</t>
        </is>
      </c>
      <c r="B4" s="5" t="n">
        <v>-1077</v>
      </c>
      <c r="C4" s="5" t="n">
        <v>-682</v>
      </c>
    </row>
    <row r="5">
      <c r="A5" s="4" t="inlineStr">
        <is>
          <t>Mexico operations [Member] | Deferred Tax Derived From Income Tax [Member]</t>
        </is>
      </c>
    </row>
    <row r="6">
      <c r="A6" s="3" t="inlineStr">
        <is>
          <t>Disclosure Of Income Tax [Line Items]</t>
        </is>
      </c>
    </row>
    <row r="7">
      <c r="A7" s="4" t="inlineStr">
        <is>
          <t>Deferred income tax assets (liabilities), net</t>
        </is>
      </c>
      <c r="B7" s="5" t="n">
        <v>12753</v>
      </c>
      <c r="C7" s="5" t="n">
        <v>7136</v>
      </c>
    </row>
    <row r="8">
      <c r="A8" s="4" t="inlineStr">
        <is>
          <t>Mexico operations [Member] | Deferred Tax Derived From Income Tax [Member] | Tax loss carryforwards [Member]</t>
        </is>
      </c>
    </row>
    <row r="9">
      <c r="A9" s="3" t="inlineStr">
        <is>
          <t>Disclosure Of Income Tax [Line Items]</t>
        </is>
      </c>
    </row>
    <row r="10">
      <c r="A10" s="4" t="inlineStr">
        <is>
          <t>Deferred income tax asset</t>
        </is>
      </c>
      <c r="B10" s="5" t="n">
        <v>18412</v>
      </c>
      <c r="C10" s="5" t="n">
        <v>7648</v>
      </c>
    </row>
    <row r="11">
      <c r="A11" s="4" t="inlineStr">
        <is>
          <t>Mexico operations [Member] | Deferred Tax Derived From Income Tax [Member] | Working capital [Member]</t>
        </is>
      </c>
    </row>
    <row r="12">
      <c r="A12" s="3" t="inlineStr">
        <is>
          <t>Disclosure Of Income Tax [Line Items]</t>
        </is>
      </c>
    </row>
    <row r="13">
      <c r="A13" s="4" t="inlineStr">
        <is>
          <t>Deferred income tax asset</t>
        </is>
      </c>
      <c r="B13" s="5" t="n">
        <v>2354</v>
      </c>
      <c r="C13" s="5" t="n">
        <v>2149</v>
      </c>
    </row>
    <row r="14">
      <c r="A14" s="4" t="inlineStr">
        <is>
          <t>Mexico operations [Member] | Deferred Tax Derived From Income Tax [Member] | Inventories [Member]</t>
        </is>
      </c>
    </row>
    <row r="15">
      <c r="A15" s="3" t="inlineStr">
        <is>
          <t>Disclosure Of Income Tax [Line Items]</t>
        </is>
      </c>
    </row>
    <row r="16">
      <c r="A16" s="4" t="inlineStr">
        <is>
          <t>Deferred income tax liabilities</t>
        </is>
      </c>
      <c r="B16" s="5" t="n">
        <v>-1875</v>
      </c>
      <c r="C16" s="5" t="n">
        <v>-1326</v>
      </c>
    </row>
    <row r="17">
      <c r="A17" s="4" t="inlineStr">
        <is>
          <t>Mexico operations [Member] | Deferred Tax Derived From Income Tax [Member] | Mineral properties, plant and equipment [Member]</t>
        </is>
      </c>
    </row>
    <row r="18">
      <c r="A18" s="3" t="inlineStr">
        <is>
          <t>Disclosure Of Income Tax [Line Items]</t>
        </is>
      </c>
    </row>
    <row r="19">
      <c r="A19" s="4" t="inlineStr">
        <is>
          <t>Deferred income tax liabilities</t>
        </is>
      </c>
      <c r="B19" s="5" t="n">
        <v>-6138</v>
      </c>
      <c r="C19" s="5" t="n">
        <v>-1335</v>
      </c>
    </row>
    <row r="20">
      <c r="A20" s="4" t="inlineStr">
        <is>
          <t>Mexico operations [Member] | Deferred Tax Derived From Special Mining Duty [Member]</t>
        </is>
      </c>
    </row>
    <row r="21">
      <c r="A21" s="3" t="inlineStr">
        <is>
          <t>Disclosure Of Income Tax [Line Items]</t>
        </is>
      </c>
    </row>
    <row r="22">
      <c r="A22" s="4" t="inlineStr">
        <is>
          <t>Deferred income tax assets (liabilities), net</t>
        </is>
      </c>
      <c r="B22" s="5" t="n">
        <v>-1077</v>
      </c>
      <c r="C22" s="5" t="n">
        <v>-682</v>
      </c>
    </row>
    <row r="23">
      <c r="A23" s="4" t="inlineStr">
        <is>
          <t>Mexico operations [Member] | Deferred Tax Derived From Special Mining Duty [Member] | Working capital [Member]</t>
        </is>
      </c>
    </row>
    <row r="24">
      <c r="A24" s="3" t="inlineStr">
        <is>
          <t>Disclosure Of Income Tax [Line Items]</t>
        </is>
      </c>
    </row>
    <row r="25">
      <c r="A25" s="4" t="inlineStr">
        <is>
          <t>Deferred income tax liabilities</t>
        </is>
      </c>
      <c r="B25" s="5" t="n">
        <v>-230</v>
      </c>
      <c r="C25" s="5" t="n">
        <v>0</v>
      </c>
    </row>
    <row r="26">
      <c r="A26" s="4" t="inlineStr">
        <is>
          <t>Mexico operations [Member] | Deferred Tax Derived From Special Mining Duty [Member] | Mineral properties, plant and equipment [Member]</t>
        </is>
      </c>
    </row>
    <row r="27">
      <c r="A27" s="3" t="inlineStr">
        <is>
          <t>Disclosure Of Income Tax [Line Items]</t>
        </is>
      </c>
    </row>
    <row r="28">
      <c r="A28" s="4" t="inlineStr">
        <is>
          <t>Deferred income tax liabilities</t>
        </is>
      </c>
      <c r="B28" s="5" t="n">
        <v>-624</v>
      </c>
      <c r="C28" s="5" t="n">
        <v>-169</v>
      </c>
    </row>
    <row r="29">
      <c r="A29" s="4" t="inlineStr">
        <is>
          <t>Mexico operations [Member] | Deferred Tax Derived From Special Mining Duty [Member] | Other [Member]</t>
        </is>
      </c>
    </row>
    <row r="30">
      <c r="A30" s="3" t="inlineStr">
        <is>
          <t>Disclosure Of Income Tax [Line Items]</t>
        </is>
      </c>
    </row>
    <row r="31">
      <c r="A31" s="4" t="inlineStr">
        <is>
          <t>Deferred income tax liabilities</t>
        </is>
      </c>
      <c r="B31" s="6" t="n">
        <v>-223</v>
      </c>
      <c r="C31" s="6" t="n">
        <v>-5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51:39Z</dcterms:created>
  <dcterms:modified xmlns:dcterms="http://purl.org/dc/terms/" xmlns:xsi="http://www.w3.org/2001/XMLSchema-instance" xsi:type="dcterms:W3CDTF">2021-03-01T08:51:39Z</dcterms:modified>
</cp:coreProperties>
</file>